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Corlieve transaction" sheetId="9" state="visible" r:id="rId9"/>
    <sheet xmlns:r="http://schemas.openxmlformats.org/officeDocument/2006/relationships" name="Collaboration arrangements and " sheetId="10" state="visible" r:id="rId10"/>
    <sheet xmlns:r="http://schemas.openxmlformats.org/officeDocument/2006/relationships" name="Fair value measurement and Othe" sheetId="11" state="visible" r:id="rId11"/>
    <sheet xmlns:r="http://schemas.openxmlformats.org/officeDocument/2006/relationships" name="Property, plant and equipment, " sheetId="12" state="visible" r:id="rId12"/>
    <sheet xmlns:r="http://schemas.openxmlformats.org/officeDocument/2006/relationships" name="Right-of-use asset and lease li" sheetId="13" state="visible" r:id="rId13"/>
    <sheet xmlns:r="http://schemas.openxmlformats.org/officeDocument/2006/relationships" name="Intangible assets, net and Good"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xpenses by nature" sheetId="19" state="visible" r:id="rId19"/>
    <sheet xmlns:r="http://schemas.openxmlformats.org/officeDocument/2006/relationships" name="Other income" sheetId="20" state="visible" r:id="rId20"/>
    <sheet xmlns:r="http://schemas.openxmlformats.org/officeDocument/2006/relationships" name="Income taxes" sheetId="21" state="visible" r:id="rId21"/>
    <sheet xmlns:r="http://schemas.openxmlformats.org/officeDocument/2006/relationships" name="Basic and diluted earnings per " sheetId="22" state="visible" r:id="rId22"/>
    <sheet xmlns:r="http://schemas.openxmlformats.org/officeDocument/2006/relationships" name="Commitments and contingencie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rlieve transaction (Tables)" sheetId="28" state="visible" r:id="rId28"/>
    <sheet xmlns:r="http://schemas.openxmlformats.org/officeDocument/2006/relationships" name="Collaboration arrangements an_2" sheetId="29" state="visible" r:id="rId29"/>
    <sheet xmlns:r="http://schemas.openxmlformats.org/officeDocument/2006/relationships" name="Fair value measurement and Ot_2" sheetId="30" state="visible" r:id="rId30"/>
    <sheet xmlns:r="http://schemas.openxmlformats.org/officeDocument/2006/relationships" name="Property, plant and equipment_2" sheetId="31" state="visible" r:id="rId31"/>
    <sheet xmlns:r="http://schemas.openxmlformats.org/officeDocument/2006/relationships" name="Right-of-use asset and lease _2" sheetId="32" state="visible" r:id="rId32"/>
    <sheet xmlns:r="http://schemas.openxmlformats.org/officeDocument/2006/relationships" name="Intangible assets, net and Go_2"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Share-based compensation (Table" sheetId="36" state="visible" r:id="rId36"/>
    <sheet xmlns:r="http://schemas.openxmlformats.org/officeDocument/2006/relationships" name="Expenses by nature (Tables)" sheetId="37" state="visible" r:id="rId37"/>
    <sheet xmlns:r="http://schemas.openxmlformats.org/officeDocument/2006/relationships" name="Income taxes (Tables)" sheetId="38" state="visible" r:id="rId38"/>
    <sheet xmlns:r="http://schemas.openxmlformats.org/officeDocument/2006/relationships" name="Basic and diluted earnings pe_2" sheetId="39" state="visible" r:id="rId39"/>
    <sheet xmlns:r="http://schemas.openxmlformats.org/officeDocument/2006/relationships" name="Summary of significant accoun_4" sheetId="40" state="visible" r:id="rId40"/>
    <sheet xmlns:r="http://schemas.openxmlformats.org/officeDocument/2006/relationships" name="Corlieve transaction - Provisio" sheetId="41" state="visible" r:id="rId41"/>
    <sheet xmlns:r="http://schemas.openxmlformats.org/officeDocument/2006/relationships" name="Corlieve transaction - Narrativ" sheetId="42" state="visible" r:id="rId42"/>
    <sheet xmlns:r="http://schemas.openxmlformats.org/officeDocument/2006/relationships" name="Collaboration arrangements an_3" sheetId="43" state="visible" r:id="rId43"/>
    <sheet xmlns:r="http://schemas.openxmlformats.org/officeDocument/2006/relationships" name="Collaboration arrangements an_4" sheetId="44" state="visible" r:id="rId44"/>
    <sheet xmlns:r="http://schemas.openxmlformats.org/officeDocument/2006/relationships" name="Fair value measurement and Ot_3" sheetId="45" state="visible" r:id="rId45"/>
    <sheet xmlns:r="http://schemas.openxmlformats.org/officeDocument/2006/relationships" name="Fair value measurement and Ot_4" sheetId="46" state="visible" r:id="rId46"/>
    <sheet xmlns:r="http://schemas.openxmlformats.org/officeDocument/2006/relationships" name="Fair value measurement and Ot_5" sheetId="47" state="visible" r:id="rId47"/>
    <sheet xmlns:r="http://schemas.openxmlformats.org/officeDocument/2006/relationships" name="Fair value measurement and Ot_6" sheetId="48" state="visible" r:id="rId48"/>
    <sheet xmlns:r="http://schemas.openxmlformats.org/officeDocument/2006/relationships" name="Fair value measurement and Ot_7"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Right-of-use asset and lease _3" sheetId="52" state="visible" r:id="rId52"/>
    <sheet xmlns:r="http://schemas.openxmlformats.org/officeDocument/2006/relationships" name="Right-of-use asset and lease _4" sheetId="53" state="visible" r:id="rId53"/>
    <sheet xmlns:r="http://schemas.openxmlformats.org/officeDocument/2006/relationships" name="Intangible assets, net and Go_3" sheetId="54" state="visible" r:id="rId54"/>
    <sheet xmlns:r="http://schemas.openxmlformats.org/officeDocument/2006/relationships" name="Intangible assets - Future amor" sheetId="55" state="visible" r:id="rId55"/>
    <sheet xmlns:r="http://schemas.openxmlformats.org/officeDocument/2006/relationships" name="Intangible assets - Carrying am" sheetId="56" state="visible" r:id="rId56"/>
    <sheet xmlns:r="http://schemas.openxmlformats.org/officeDocument/2006/relationships" name="Accrued expenses and other cu_3" sheetId="57" state="visible" r:id="rId57"/>
    <sheet xmlns:r="http://schemas.openxmlformats.org/officeDocument/2006/relationships" name="Long-term debt (Details)" sheetId="58" state="visible" r:id="rId58"/>
    <sheet xmlns:r="http://schemas.openxmlformats.org/officeDocument/2006/relationships" name="Shareholder's equity (Details)" sheetId="59" state="visible" r:id="rId59"/>
    <sheet xmlns:r="http://schemas.openxmlformats.org/officeDocument/2006/relationships" name="Share-based compensation - Summ" sheetId="60" state="visible" r:id="rId60"/>
    <sheet xmlns:r="http://schemas.openxmlformats.org/officeDocument/2006/relationships" name="Share-based compensation - Opti" sheetId="61" state="visible" r:id="rId61"/>
    <sheet xmlns:r="http://schemas.openxmlformats.org/officeDocument/2006/relationships" name="Share-based compensation - RSU " sheetId="62" state="visible" r:id="rId62"/>
    <sheet xmlns:r="http://schemas.openxmlformats.org/officeDocument/2006/relationships" name="Share-based compensation - PSU " sheetId="63" state="visible" r:id="rId63"/>
    <sheet xmlns:r="http://schemas.openxmlformats.org/officeDocument/2006/relationships" name="Share-based compensation - Empl" sheetId="64" state="visible" r:id="rId64"/>
    <sheet xmlns:r="http://schemas.openxmlformats.org/officeDocument/2006/relationships" name="Expenses by nature - Operating " sheetId="65" state="visible" r:id="rId65"/>
    <sheet xmlns:r="http://schemas.openxmlformats.org/officeDocument/2006/relationships" name="Expenses by nature - Employee-r" sheetId="66" state="visible" r:id="rId66"/>
    <sheet xmlns:r="http://schemas.openxmlformats.org/officeDocument/2006/relationships" name="Other income (Details)" sheetId="67" state="visible" r:id="rId67"/>
    <sheet xmlns:r="http://schemas.openxmlformats.org/officeDocument/2006/relationships" name="Income taxes - Income (loss) be" sheetId="68" state="visible" r:id="rId68"/>
    <sheet xmlns:r="http://schemas.openxmlformats.org/officeDocument/2006/relationships" name="Income taxes - Tax rate reconci" sheetId="69" state="visible" r:id="rId69"/>
    <sheet xmlns:r="http://schemas.openxmlformats.org/officeDocument/2006/relationships" name="Income taxes - Significant comp" sheetId="70" state="visible" r:id="rId70"/>
    <sheet xmlns:r="http://schemas.openxmlformats.org/officeDocument/2006/relationships" name="Income taxes - Changes in valua" sheetId="71" state="visible" r:id="rId71"/>
    <sheet xmlns:r="http://schemas.openxmlformats.org/officeDocument/2006/relationships" name="Income taxes - Effective Tax Ra" sheetId="72" state="visible" r:id="rId72"/>
    <sheet xmlns:r="http://schemas.openxmlformats.org/officeDocument/2006/relationships" name="Income taxes - Tax losses expir" sheetId="73" state="visible" r:id="rId73"/>
    <sheet xmlns:r="http://schemas.openxmlformats.org/officeDocument/2006/relationships" name="Basic and diluted earnings pe_3" sheetId="74" state="visible" r:id="rId74"/>
    <sheet xmlns:r="http://schemas.openxmlformats.org/officeDocument/2006/relationships" name="Basic and diluted earnings pe_4" sheetId="75" state="visible" r:id="rId75"/>
    <sheet xmlns:r="http://schemas.openxmlformats.org/officeDocument/2006/relationships" name="Related party transaction (Deta" sheetId="76" state="visible" r:id="rId7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3,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94</t>
        </is>
      </c>
    </row>
    <row r="10">
      <c r="A10" s="4" t="inlineStr">
        <is>
          <t>Entity Registrant Name</t>
        </is>
      </c>
      <c r="B10" s="4" t="inlineStr">
        <is>
          <t>uniQure N.V.</t>
        </is>
      </c>
    </row>
    <row r="11">
      <c r="A11" s="4" t="inlineStr">
        <is>
          <t>Entity Incorporation, State or Country Code</t>
        </is>
      </c>
      <c r="B11" s="4" t="inlineStr">
        <is>
          <t>P7</t>
        </is>
      </c>
    </row>
    <row r="12">
      <c r="A12" s="4" t="inlineStr">
        <is>
          <t>Entity Tax Identification Number</t>
        </is>
      </c>
      <c r="B12" s="4" t="inlineStr">
        <is>
          <t>00-0000000</t>
        </is>
      </c>
    </row>
    <row r="13">
      <c r="A13" s="4" t="inlineStr">
        <is>
          <t>Entity Address, Address Line One</t>
        </is>
      </c>
      <c r="B13" s="4" t="inlineStr">
        <is>
          <t>Paasheuvelweg 25</t>
        </is>
      </c>
    </row>
    <row r="14">
      <c r="A14" s="4" t="inlineStr">
        <is>
          <t>Entity Address, City or Town</t>
        </is>
      </c>
      <c r="B14" s="4" t="inlineStr">
        <is>
          <t>Amsterdam</t>
        </is>
      </c>
    </row>
    <row r="15">
      <c r="A15" s="4" t="inlineStr">
        <is>
          <t>Entity Address, Country</t>
        </is>
      </c>
      <c r="B15" s="4" t="inlineStr">
        <is>
          <t>NL</t>
        </is>
      </c>
    </row>
    <row r="16">
      <c r="A16" s="4" t="inlineStr">
        <is>
          <t>Entity Address, Postal Zip Code</t>
        </is>
      </c>
      <c r="B16" s="4" t="inlineStr">
        <is>
          <t>1105 BP</t>
        </is>
      </c>
    </row>
    <row r="17">
      <c r="A17" s="4" t="inlineStr">
        <is>
          <t>City Area Code</t>
        </is>
      </c>
      <c r="B17" s="4" t="inlineStr">
        <is>
          <t>31</t>
        </is>
      </c>
    </row>
    <row r="18">
      <c r="A18" s="4" t="inlineStr">
        <is>
          <t>Local Phone Number</t>
        </is>
      </c>
      <c r="B18" s="4" t="inlineStr">
        <is>
          <t>20-240-6000</t>
        </is>
      </c>
    </row>
    <row r="19">
      <c r="A19" s="4" t="inlineStr">
        <is>
          <t>Title of 12(b) Security</t>
        </is>
      </c>
      <c r="B19" s="4" t="inlineStr">
        <is>
          <t>Ordinary shares, par value €0.05 per share</t>
        </is>
      </c>
    </row>
    <row r="20">
      <c r="A20" s="4" t="inlineStr">
        <is>
          <t>Trading Symbol</t>
        </is>
      </c>
      <c r="B20" s="4" t="inlineStr">
        <is>
          <t xml:space="preserve">QURE   </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418.3</v>
      </c>
    </row>
    <row r="32">
      <c r="A32" s="4" t="inlineStr">
        <is>
          <t>Entity Common Stock, Shares Outstanding</t>
        </is>
      </c>
      <c r="C32" s="6" t="n">
        <v>46456984</v>
      </c>
    </row>
    <row r="33">
      <c r="A33" s="4" t="inlineStr">
        <is>
          <t>Auditor Name</t>
        </is>
      </c>
      <c r="B33" s="4" t="inlineStr">
        <is>
          <t>KPMG Accountants N.V.</t>
        </is>
      </c>
    </row>
    <row r="34">
      <c r="A34" s="4" t="inlineStr">
        <is>
          <t>Auditor Firm ID</t>
        </is>
      </c>
      <c r="B34" s="4" t="inlineStr">
        <is>
          <t>1012</t>
        </is>
      </c>
    </row>
    <row r="35">
      <c r="A35" s="4" t="inlineStr">
        <is>
          <t>Auditor Location</t>
        </is>
      </c>
      <c r="B35" s="4" t="inlineStr">
        <is>
          <t xml:space="preserve">Amstelveen, The Netherlands </t>
        </is>
      </c>
    </row>
    <row r="36">
      <c r="A36" s="4" t="inlineStr">
        <is>
          <t>Entity Central Index Key</t>
        </is>
      </c>
      <c r="B36" s="4" t="inlineStr">
        <is>
          <t>0001590560</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rrangements and concentration of credit risk</t>
        </is>
      </c>
      <c r="B1" s="2" t="inlineStr">
        <is>
          <t>12 Months Ended</t>
        </is>
      </c>
    </row>
    <row r="2">
      <c r="B2" s="2" t="inlineStr">
        <is>
          <t>Dec. 31, 2021</t>
        </is>
      </c>
    </row>
    <row r="3">
      <c r="A3" s="3" t="inlineStr">
        <is>
          <t>Collaboration arrangements and concentration of credit risk</t>
        </is>
      </c>
    </row>
    <row r="4">
      <c r="A4" s="4" t="inlineStr">
        <is>
          <t>Collaboration arrangements and concentration of credit risk</t>
        </is>
      </c>
      <c r="B4" s="4" t="inlineStr">
        <is>
          <t xml:space="preserve">4. Collaboration arrangements and concentration of credit risk ​ CSL Behring collaboration ​ On the Signing Date, uniQure biopharma B.V., a wholly-owned subsidiary of uniQure N.V., entered into the CSL Behring Agreement with CSL Behring, pursuant to which CSL Behring received exclusive global rights to the Product. On May 6, 2021, a day after the expiration of the waiting period under the Hart-Scott-Rodino Antitrust Improvements Act of 1976, the CSL Behring Agreement became fully effective (“Closing”). ​ Pursuant to the CSL Behring Agreement, the Company received a $450.0 million upfront cash payment and $12.4 million in other payments related to the Closing and the transfer of the license. The Company is eligible to receive up to $1.6 billion in additional payments based on the achievement of regulatory and commercial milestones. The CSL Behring Agreement also provides that the Company will be eligible to receive tiered double-digit royalties in a range of up to a low-twenties percent of net sales of the Product based on sales thresholds. ​ On the Signing Date, the Company and CSL Behring entered into a development and commercial supply agreement, pursuant to which, among other things, the Company will supply the Product to CSL Behring at an agreed-upon price commensurate with the SSP. The Company will be responsible for supplying development and commercial Product until such time that these capabilities may be transferred to CSL Behring or a designated contract manufacturing organization. The Company will be completing the HOPE-B clinical trial and the validation of the manufacturing process on behalf of CSL Behring, as well as provide further development services if requested by CSL Behring. Activities related to on-demand development services as well as activities related to the completing the HOPE-B clinical trial will be reimbursed by CSL Behring at an agreed full-time-employee rate (“FTE-rate”) and CSL Behring will also reimburse agreed third-party expenses incurred in relation to performing these activities. The validation of the manufacturing process as well as Manufacturing Development will be reimbursed through a future milestone payment. If completed after certain contractually agreed upon dates, the milestone payment will be reduced in accordance with a pre-specified mechanism. ​ The Company concluded that CSL Behring is a customer in accordance with Topic 606. The Company identified two material performance obligations related to the CSL Behring Agreement: (i) License Sale; and (ii) Manufacturing Development. These performance obligations are considered distinct from one another, as CSL Behring can benefit from the identified service either on its own or together with other resources that are readily available to CSL Behring, and as the performance obligations are separately identifiable from other performance obligations in the CSL Behring Agreement. The Company continued to develop the Product between the Signing Date and Closing and performed certain reimbursable activities to fulfill the transfer of the global rights (“Additional Covenants” and together with the License the “License Sale”). The Additional Covenants are not considered distinct from the performance obligation to sell the license to CSL Behring as CSL Behring could not benefit from the Additional Covenants on their own, or have these activities be performed with readily available resources. The Company determined that the fixed upfront payment of $450.0 million and the $12.4 million that the Company received in relation to the Additional Covenants should be allocated to the License Sale. In addition, the Company concluded that variable milestone payments, sales milestone payments and royalties should be allocated to the License Sale performance obligation as well. The Company determined that the License Sale was completed on May 6, 2021, when it transferred the license and CSL Behring assumed full responsibility for the development and commercialization of the Product. At Closing, the Company evaluated the amounts of potential payments and the likelihood that the payments will be received. The Company utilized the most likely amount method to estimate the variable consideration to be included in the transaction price. Since the Company cannot control the achievement of regulatory and first commercial sales milestones, the Company concluded that the potential payments are constrained as of Closing. The Company determined that it would recognize revenue related to these payments only to the extent that it becomes probable that no significant reversal of recognized cumulative revenue will occur thereafter. Similarly, the Company will record expenses related to its existing license and other agreements as well as its financial advisor for a high single digit percentage of any such revenue recognized associated to meeting a milestone. The Company will include payments related to sales milestones in the transaction price when their achievement becomes probable, and it will include royalties on the sale of Product once these have been earned. The Company determined that the variable milestone payment related to Manufacturing Development should be allocated to the Manufacturing Development performance obligation. The Company concluded that this milestone payment represents the SSP of the services based on the estimated cost of providing the services including a reasonable margin. The services related to Manufacturing Development will be provided between Closing and the completion of an agreed manufacturing development plan. The variable consideration will be reduced if the Company does not complete the development by pre-agreed dates. The Company utilized the most likely amount method to estimate the variable consideration to be included in the transaction price. Completion of Manufacturing Development is partially dependent on the timing of regulatory submissions by CSL Behring as well as regulatory approvals of the developed manufacturing processes. Since the Company cannot control the timing or outcome of any regulatory decisions, the Company concluded that it would recognize revenue related to this payment when it becomes probable that the milestone has been achieved. The Company has not recognized any revenue related to Manufacturing Development. The Company recognized $2.4 million of collaboration revenue in the year ended December 31, 2021, respectively, compared to nil in the same periods in 2020 and 2019. The Company generates such collaboration revenue from services rendered in relation to completing the HOPE-B clinical trial on behalf of CSL Behring. CSL Behring may request additional development services or request the Company to support the transfer of manufacturing to a party designated by CSL Behring. These collaboration services will be reimbursed at the pre-agreed FTE-rate. The Company incurred $2.1 million of expenses for obligations related to the CSL Behring Agreement that had not been satisfied as of December 31, 2020. The Company capitalized these expenses as contract fulfillment costs (presented within Other current assets). As of December 31, 2020, the Company also recognized a $2.1 million receivable (presented within Accounts receivable) from CSL Behring for expenses for which it has a right of reimbursement as well as a contract liability (presented within Accrued expenses and other current liabilities) for the same amount. In accordance with ASC 606 the Company could not recognize any license revenue related to the CSL Behring Agreement in the period ended December 31, 2020. Following the Closing, the Company collected the $2.1 million of accounts receivable related to reimbursable contract fulfillment costs that was outstanding as of December 31, 2020 . Bristol-Myers Squibb collaboration ​ 2015 Agreement ​ In May 2015, the Company entered into the BMS CLA and various related agreements with BMS, which the Company collectively refers to as the BMS CLA, which provided BMS with exclusive access to the Company’s gene therapy technology platform for the research, development and commercialization of therapeutics aimed at multiple Collaboration Targets. The initial four-year research term under the collaboration terminated on May 21, 2019. During the initial research term of the BMS CLA, the Company supported BMS in discovery, non-clinical, analytical and process development efforts in respect of the Collaboration Targets. For any Collaboration Targets that may be advanced, the Company will be responsible for manufacturing of clinical and commercial supplies. BMS reimbursed the Company for all its research and development costs in support of the collaboration, and will lead development, regulatory and commercial activities for any Collaboration Targets that may be advanced. The BMS CLA initially provided that the Company and BMS could potentially have collaborated on up to ten Collaboration Targets in total. ​ 2020 Amendment ​ On December 1, 2020, the Company and BMS entered into the amended BMS CLA. Under the amended BMS CLA, BMS is limited to four Collaboration Targets. For a period of one-year from the effective date of the amended BMS CLA, BMS was able to replace up to two of the four active Collaboration Targets with two new targets in the field of cardiovascular disease. The Company continues to be eligible to receive research, development, and regulatory milestone payments of up to $217.0 million for each Collaboration Target, if defined milestones are achieved. ​ Since the December 2020 amendment, BMS is no longer entitled to designate the fifth to tenth Collaboration Targets and as such the Company’s remaining obligations under the amended BMS CLA are substantially reduced. The Company is also no longer entitled to receive up to an aggregate $16.5 million in target designation payments for the research, development and regulatory milestone payments associated with the fifth to tenth Collaboration Targets. ​ For as long as any of the four Collaboration Targets are being advanced, BMS may place a purchase order to be supplied with research, clinical and commercial supplies. Subject to the terms of the amended BMS CLA, BMS has the right to terminate the research, clinical and commercial supply relationships, and has certain remedies for failures of supply, up to and including technology transfer for any such failure that otherwise cannot be reasonably resolved. Both BMS and the Company may agree to a technology transfer of manufacturing capabilities pursuant to the terms of the amended BMS CLA. ​ The amended BMS CLA does not extend the initial four-year research term that expired in May 2019. BMS may place purchase orders to provide limited services primarily related to analytical and development efforts in respect of the four Collaboration Targets. BMS may request such services for a period not to exceed the earlier of (i) the completion of all activities under a Research Plan and (ii) November 30, 2023, if no replacement targets are designated. BMS continues to reimburse the Company for these services. ​ During the year ended December 31, 2020, the Company evaluated the impact of the amendment of the BMS CLA had in relation to its performance obligation related to License Revenue. The Company did not identify any new distinct performance obligations and determined the amended BMS CLA did not represent a separate contract in accordance with ASC 606. The Company evaluated the effect the modification had on its measure of progress towards the completion of its performance obligation related to License Revenue and determined that its remaining performance obligation under the amended BMS CLA was immaterial and recognized the remaining balance of unrecognized License Revenue as of November 30, 2020. ​ Services to BMS are rendered by the Dutch operating entity. Total collaboration and license revenue generated with BMS are as follows (presented as revenue from a related party up until the effective date of the amended BMS CLA and presented as revenue after the effective date): ​ ​ ​ ​ ​ ​ ​ ​ ​ ​ ​ Years ended December 31, ​ 2021 ​ ​ 2020 ​ ​ 2019 ​ ​ (in thousands) Bristol Myers Squibb $ 4,176 ​ $ 37,514 ​ $ 7,281 ​ $ 4,176 ​ $ 37,514 ​ $ 7,281 ​ Amounts owed by BMS in relation to the Collaboration and License Revenue are as follows (presented as “Accounts receivables” as of December 31, 2021 and 2020: ​ ​ ​ ​ ​ ​ ​ ​ ​ ​ December 31, ​ December 31, ​ 2021 2020 ​ ​ (in thousands) Bristol Myers Squibb ​ $ 914 ​ $ 4,536 Total ​ $ 914 ​ $ 4,536 ​ Collaboration Revenue ​ The Company recognizes collaboration revenues associated with Collaboration Target-specific pre-clinical analytical development and process development activities that are reimbursable by BMS under the BMS CLA and the amended BMS CLA as well as other related agreements. Collaboration Revenue related to these contracted services is recognized when performance obligations are satisfied. ​ The Company generated $4.2 million collaboration revenue for the year ended December 31, 2021 (December 31, 2020: $0.2 million; December 31, 2019: $2.3 million). ​ License Revenue ​ The Company recognized no License Revenue for the year ended December 31, 2021 (December 31, 2020: $33.0 million, December 31, 2019: $5.0 million). On May 21, 2015, the Company recorded a $60.1 million upfront payment and in August 2015 it recorded a $15.0 million payment it received from BMS in relation to the designation of the second, third and fourth Collaboration Targets. The Company recognized License Revenue over the expected performance period based on its measure of progress towards the completion of certain activities related to its services. The Company determined such progress by comparing activities performed at the end of each reporting period with total activities expected to be performed. The Company estimated total expected activities using several unobservable inputs, such as the probability of BMS designating additional targets, the probability of successfully completing each phase and estimated time required to provide services during the various development stages. The estimation of total services at the end of each reporting period involves considerable judgment. The amount of services the Company expects to provide is significantly impacted by the number of Collaboration Targets that it estimates BMS would pursue. As a result of the December 1, 2020 amendment of the BMS CLA the Company no longer is required to potentially provide any services in relation to six additional targets that BMS might have designated. The Company determined its remaining performance obligation is immaterial. The Company adjusted its measure of progress towards the completion of its activities related to its services as of the December 1, 2020 modification date accordingly. The Company recognized the remaining balance of unrecognized License Revenue as of November 30, 2020 of $27.8 million in profit and loss during the year ended December 31, 2020 as License Revenue from a related party. The Company includes variable consideration related to any research, development, and regulatory milestone payments, in the transaction price once it is considered probable that including these payments in the transaction price would not result in the reversal of cumulative revenue recognized. Due to the significant uncertainty surrounding the development of gene-therapy product candidates and the dependence on BMS’s performance and decisions, the Company does not currently consider this probable. However, there was a milestone that was recorded as license revenue in the year ended December 31, 2020 (see below). ​ On December 17, 2020 BMS designated one of the four Collaboration Targets as a candidate to advance into Investigational New Drug-enabling studies (“IND-enabling studies”) entitling the Company to receive a $4.4 million research milestone payment. The Company recorded the $4.4 million as License Revenue in the year ended December 31, 2020. The Company recognizes License Revenue related to product sales by BMS from any of the Collaboration Targets when the sales occur.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and Other non-operating (losses) gains</t>
        </is>
      </c>
      <c r="B1" s="2" t="inlineStr">
        <is>
          <t>12 Months Ended</t>
        </is>
      </c>
    </row>
    <row r="2">
      <c r="B2" s="2" t="inlineStr">
        <is>
          <t>Dec. 31, 2021</t>
        </is>
      </c>
    </row>
    <row r="3">
      <c r="A3" s="3" t="inlineStr">
        <is>
          <t>Fair value measurement and Other non-operating (losses) / gains</t>
        </is>
      </c>
    </row>
    <row r="4">
      <c r="A4" s="4" t="inlineStr">
        <is>
          <t>Fair value measurement and Other non-operating (losses) / gains</t>
        </is>
      </c>
      <c r="B4" s="4" t="inlineStr">
        <is>
          <t>5. Fair value measurement and Other non-operating (losses) / gains ​ The Company measures certain financial assets and liabilities at fair value, either upon initial recognition or for subsequent accounting or reporting. ​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 The Company’s only material financial assets measured at fair value using Level 1 inputs is cash and cash equivalents and restricted cash. Restricted cash is included within “Other non-current assets” within the consolidated balance sheets. ​ The following table sets forth the balances and changes in fair values of liabilities that are measured at fair value using Level 3 inputs: ​ ​ ​ ​ ​ ​ ​ ​ ​ ​ ​ ​ ​ ​ ​ ​ Derivative ​ ​ ​ ​ ​ Contingent ​ financial ​ ​ ​ ​ consideration instruments Total ​ ​ (in thousands) Balance at December 31, 2018 ​ $ — ​ $ 1,375 ​ $ 1,375 Net losses recognized in profit or loss ​ ​ — ​ ​ 2,530 ​ ​ 2,530 Exercise of Hercules warrants ​ ​ — ​ ​ (770) ​ ​ (770) Currency translation effects ​ ​ — ​ ​ (60) ​ ​ (60) Balance at December 31, 2019 ​ $ — ​ $ 3,075 ​ $ 3,075 Net gains recognized in profit or loss ​ ​ — ​ ​ (2,300) ​ ​ (2,300) Derecognition of BMS warrants ​ ​ — ​ ​ (796) ​ ​ (796) Recognition of derivative financial liability of CoC-payment ​ ​ — ​ ​ 2,613 ​ ​ 2,613 Currency translation effects ​ ​ — ​ ​ 53 ​ ​ 53 Balance at December 31, 2020 ​ $ — ​ $ 2,645 ​ $ 2,645 Amount recorded for contingent consideration on Acquisition Date of Corlieve ​ ​ 23,950 ​ ​ — ​ ​ 23,950 Net losses recognized in profit or loss ​ ​ 6,683 ​ ​ 160 ​ ​ 6,843 Currency translation effects ​ ​ (1,091) ​ ​ — ​ ​ (1,091) Balance at December 31, 2021 ​ $ 29,542 ​ $ 2,805 ​ $ 32,347 ​ Derivative financial instruments ​ The Company issued derivative financial instruments related to its collaboration with BMS and in relation to the issuance of the Hercules loan facility. ​ The Company recorded the following results in other non-operating (losses) / gains related to the changes in the fair value of derivative financial instruments. ​ ​ ​ ​ ​ ​ ​ ​ ​ ​ ​ ​ ​ Years ended December 31, ​ ​ 2021 ​ 2020 ​ 2019 ​ ​ (in thousands) Other non-operating gains: ​ ​ ​ ​ ​ ​ ​ ​ ​ Derivative gains ​ $ — ​ $ 483 ​ $ — Total other non-operating gains: ​ ​ — ​ ​ 483 ​ ​ — Other non-operating losses: ​ ​ ​ ​ ​ ​ ​ ​ ​ Derivative losses ​ ​ (160) ​ ​ — ​ ​ (2,530) Total other non-operating losses: ​ ​ (160) ​ ​ — ​ ​ (2,530) Other non-operating (losses) / gains, net ​ $ (160) ​ $ 483 ​ $ (2,530) ​ Derivative financial instruments BMS ​ Pursuant to the BMS CLA, the Company in 2015 granted BMS two warrants that were subsequently terminated in connection with the amendment to the BMS CLA on December 1, 2020. The Company granted to BMS: ​ ● A warrant that allowed BMS to purchase a specific number of the Company’s ordinary shares such that its ownership would have equaled 14.9% immediately after such purchase (“1 st warrant”). The 1 st warrant could have been exercised on the later of (i) the date on which the Company received from BMS the Target Designation Fees (as defined in the BMS CLA) associated with the first six new targets (a total of seven Collaboration Targets); and (ii) the date on which BMS designated the sixth new target (the seventh Collaboration Target); and ● A warrant that allowed BMS to purchase a specific number of the Company’s ordinary shares such that its ownership would have equaled 19.9% immediately after such purchase (“2 nd warrant” and together with 1 st warrant, the “warrants”). The warrant could have been exercised on the later of (i) the date on which the Company received from BMS the Target Designation Fees associated with the first nine new targets (a total of ten Collaboration Targets); and (ii) the date on which BMS designated the ninth new target (the tenth Collaboration Target). ​ On December 1, 2020, the Company derecognized the warrants when these were terminated in accordance with the amended BMS CLA. ​ Pursuant to the terms of the BMS CLA the exercise price in respect of each warrant was equal to the greater of (i) the product of (A) $33.84 , multiplied by (B) a compounded annual growth rate of 10% (or approximately $57.32 as of November 30, 2020) and (ii) the product of (A) 1.10 multiplied by (B) the weighted average volume price (“VWAP”) for the 20 trading days ending on the date that is five trading days prior to the date of a notice of exercise delivered by BMS. ​ The fair value of the warrants as of December 31, 2019 was $3.1 million. During the year ended December 31, 2020, the Company recognized a $3.1 million gain in non-operating (losses) / gains (December 31, 2019: $2.3 million loss) related to fair value changes of the BMS warrants. The gain recognized in the year ended December 31, 2020 includes $0.8 million from the derecognition of the BMS warrants on December 1, 2020. ​ The Company used Monte-Carlo simulations to determine the fair market value of the BMS warrants. The valuation model incorporated several inputs, the risk-free rate adjusted for the period affected, an expected volatility based on historical Company volatility, the expected yield on any dividends and management’s expectations on the timelines of reaching certain defined trigger events for the exercising of the warrants, as well as management’s expectations regarding the number of ordinary shares that would be issued upon exercise of the warrants. All of these represent Level 3 inputs. Additionally, the model assumed BMS would exercise the warrants only if it was financially rational to do so. ​ The warrants could only have been exercised following the occurrence of events contractually defined in the warrant agreements. The probability of the occurrence of these events represented another significant unobservable input used in the calculation of the fair value of the warrants. ​ On December 1, 2020, the Company and BMS agreed that upon the consummation of a change of control transaction of uniQure that occurs prior to December 1, 2026 or BMS’ delivery of a target cessation notice for all four Collaboration Targets, the Company (or its third party acquirer) shall pay to BMS a one-time, non-refundable, non-creditable cash payment of $70.0 million, provided that (x) if $70.0 million is greater than five percent (5.0%) of the net proceeds (as contractually defined) from such change of control transaction, the payment shall be an amount equal to five percent of such net proceeds, and (y) if $70.0 million is less than one percent of such net proceeds, the change of control payment shall be an amount equal to one percent of such net proceeds (“CoC-payment”). The Company has not consummated any change of control transaction as of December 31, 2021 that would obligate it to make a CoC-payment. ​ The Company determined that the CoC-payment should be recorded as a derivative financial liability as of December 1, 2020 and that subsequent changes in the fair market value of this derivative financial liability should be recorded in profit and loss. The fair market value of the derivative financial liability is materially impacted by probability that market participants assign to the likelihood of the occurrence of a change of control transaction that would give rise to a CoC-payment. This probability represents an unobservable input. The Company determined the fair market value of the derivative financial liability by using a present value model based on expected cash flow. The expected cash flows are materially impacted by the probability that market participants assign to the likelihood of the occurrence of a change of control transaction within the biotechnology industry. The Company estimated this unobservable input using the best information available as of December 1, 2020, and December 31, 2020 and 2021, respectively. The Company obtained reasonably available market information that it believed market participants would use in determining the likelihood of the occurrence of a change-of control transaction within the biotechnology industry. Selecting and evaluating market information involves considerable judgment and uncertainty. Based on all such information and its judgment, the Company estimated that the fair market value of the derivative financial liability (presented within “Other non-current liabilities”) as of December 31, 2021 was $2.8 million (December 1, 2020 and December 31, 2020: $2.6 million). The Company recorded a $2.6 million loss within “Other non-operating (losses) / gains” in the year ended December 31, 2020 related to the initial recognition of this derivative financial liability. The increase of the fair market value of the derivative financial liability of $0.2 million in the year ended December 31, 2021 was recorded in Other non-operating (losses) / gains. ​ Hercules loan facility ​ In 2013 the Company entered into a venture debt loan facility with Hercules (see Note 10, “ Long-term debt ​ Contingent consideration ​ Corlieve transaction ​ The Company is required to pay up to EUR 178.8 million ($202.8 million at the December 31, 2021 foreign exchange rate) to the former shareholders of Corlieve upon the achievement of contractually defined milestones in connection with the Company’s acquisition of Corlieve (refer to Note 3 “Corlieve transaction” ​ The fair value of the contingent consideration as of December 31, 2021 was $29.5 million using discount rates ranging from 10.9% to 11.9% as well as a 55% likelihood of AMT-260 advancing into clinical development by no later than early 2024. The Company increased the likelihood of advancing into clinical development from 40% to 55% following the designation of a lead candidate in late October 2021, which resulted in EUR 5.0 million ($5.8 million) increase of the contingent liability. If as of December 31, 2021 the Company had assumed a 100% likelihood of AMT-260 advancing into clinical development, then the fair value of the contingent consideration would have increased to $47.0 million. If as of December 31, 2021 the Company assumed that it would discontinue development of the AMT-260 program, then the contingent consideration would be released to income. Changes in fair value of the contingent liability are recognized within research and development expenses in the consolidated statements of operations. ​ ​ Other ​ As of December 31, 2021, the Company recorded $0.8 million related to consideration for post-acquisition services, presented within Other non-current liabilities in connection with the Company’s acquisition of Corlieve. ​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6. Property, plant, and equipment, net ​ The following table presents the Company’s property, plant, and equipment as of December 31: ​ ​ ​ ​ ​ ​ ​ ​ ​ ​ December 31, ​ December 31, ​ 2021 2020 ​ ​ (in thousands) Leasehold improvements ​ $ 45,372 ​ $ 37,849 Laboratory equipment ​ ​ 25,499 ​ ​ 22,106 Office equipment ​ ​ 4,465 ​ ​ 5,025 Construction-in-progress ​ ​ 5,069 ​ ​ 2,574 Total property, plant, and equipment ​ ​ 80,405 ​ ​ 67,554 Less accumulated depreciation ​ ​ (36,900) ​ ​ (35,226) Property, plant and equipment, net ​ $ 43,505 ​ $ 32,328 ​ Total depreciation expense was $6.1 million for the year ended December 31, 2021 (December 31, 2020: $5.7 million, December 31, 2019: $6.0 million). Depreciation expense is allocated to research and development expenses to the extent it relates to the Company’s manufacturing facility and equipment and laboratory equipment. All other depreciation expenses are allocated to selling, general and administrative expense. ​ The following table summarizes property, plant, and equipment by geographic region. ​ ​ ​ ​ ​ ​ ​ ​ ​ December 31, December 31, ​ ​ 2021 ​ 2020 ​ ​ (in thousands) Lexington, Massachusetts (United States of America) ​ $ 17,311 ​ $ 15,949 Amsterdam (the Netherlands) ​ 26,160 ​ 16,379 Other ​ ​ 34 ​ ​ - Total ​ $ 43,505 ​ $ 32,3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12 Months Ended</t>
        </is>
      </c>
    </row>
    <row r="2">
      <c r="B2" s="2" t="inlineStr">
        <is>
          <t>Dec. 31, 2021</t>
        </is>
      </c>
    </row>
    <row r="3">
      <c r="A3" s="3" t="inlineStr">
        <is>
          <t>Right-of-use asset and lease liabilities</t>
        </is>
      </c>
    </row>
    <row r="4">
      <c r="A4" s="4" t="inlineStr">
        <is>
          <t>Right-of-use asset and lease liabilities</t>
        </is>
      </c>
      <c r="B4" s="4" t="inlineStr">
        <is>
          <t>7. Right-of-use asset and lease liabilities ​ The Company’s most significant leases relate to office and laboratory space under the following operating lease agreements: ​ Lexington, Massachusetts / United States ​ In July 2013, the Company entered into a lease for a facility in Lexington, Massachusetts, United States. The term of the lease commenced in November 2013, was set for 10 years starting from the 2014 rent commencement date and is non-cancellable. Originally, the lease for this facility had a termination date of 2024. In November 2018, the term was expanded by five years to June 2029. The lease continues to be renewable for two subsequent five-year terms. Additionally, the lease was expanded to include an additional 30,655 square feet within the same facility and for the same term. The lease of the expansion space commenced on June 1, 2019. ​ The contractually fixed annual increase of lease payments through 2029 for both the extension and expansion lease have been included in the lease payments. ​ In December 2021, the Company entered into a new lease for an additional facility in Lexington, Massachusetts, United States of approximately 13,501 square feet of space. The lease is expected to commence in the second half of 2022, is set for seven years starting from the rent commencement date and is non-cancellable. The lease is renewable for one five-year term. ​ Amsterdam / The Netherlands ​ In March 2016, the Company entered into a 16-year lease for a facility in Amsterdam, the Netherlands and amended this agreement in June 2016. The lease for the facility terminates in 2032, with an option to extend in increments of five-year periods. The lease contract includes variable lease payments related to annual increases in payments based on a consumer price index. ​ On December 1, 2017, the Company entered into an agreement to sub-lease three of the seven floors of its Amsterdam facility for a ten-year term ending on December 31, 2027, with an option for the sub-lessee to extend until December 31, 2031. In February 2020, the Company amended the agreement to sub-lease to take back one of the three floors effective March 1, 2020. The fixed lease payments to be received during the remaining term under the agreement to sub-lease amount to $5.4 million (EUR 4.7 million) as of December 31, 2021. ​ In May 2021, the Company entered into a sublease agreement to let an additional approximately 1,080 square meters of office space to accommodate the hiring of additional full-time employees. The lease expires in October 2028 and includes an option to break the lease on October 31, 2023. ​ Operating lease liabilities ​ ​ ​ ​ ​ ​ ​ ​ ​ ​ ​ ​ ​ Year ended December 31, ​ 2021 2020 2019 ​ ​ (in thousands) ​ ​ ​ Operating lease cost ​ $ 5,306 ​ $ 5,052 ​ $ 4,474 Variable lease cost ​ ​ 698 ​ ​ 607 ​ ​ 507 Sublease income ​ ​ (907) ​ ​ (904) ​ ​ (1,053) Total lease cost ​ $ 5,097 ​ $ 4,755 ​ $ 3,928 ​ The table below presents the lease-related assets and liabilities recorded on the Consolidated balance sheets in accordance with the new lease accounting standard. ​ ​ ​ ​ ​ ​ ​ ​ ​ December 31, ​ December 31, ​ ​ 2021 ​ 2020 ​ ​ (in thousands) Assets ​ ​ ​ ​ ​ ​ Operating lease right-of-use assets ​ $ 25,573 ​ ​ 26,086 Liabilities ​ ​ ​ ​ ​ ​ Current ​ ​ ​ ​ ​ ​ Current operating lease liabilities ​ ​ 5,774 ​ ​ 5,524 Non-current ​ ​ ​ ​ ​ ​ Non-current operating lease liabilities ​ ​ 28,987 ​ ​ 30,403 Total lease liabilities ​ $ 34,761 ​ ​ 35,927 ​ Other information The weighted-average remaining lease term as of December 31, 2021, is 8.3 years, compared to 9.4 years as of December 31, 2020, and the weighted-average discount rate as of December 31, 2021 is 11.34% , compared to 11.37% as of December 31, 2020. The Company uses an incremental borrowing rate applicable to the lease asset. The table below presents supplemental cash flow and non-cash information related to leases. ​ ​ ​ ​ ​ ​ ​ ​ ​ ​ ​ ​ Year ended December 31, ​ 2021 2020 2019 ​ ​ (in thousands) Cash paid for amounts included in the measurement of lease liabilities ​ ​ ​ ​ ​ ​ ​ ​ ​ Operating cash flows for operating leases 1) ​ $ 5,738 ​ $ 5,769 ​ $ 4,717 ​ ​ ​ ​ ​ ​ ​ ​ ​ ​ Right-of-use asset obtained in exchange for lease obligation ​ ​ ​ ​ ​ ​ ​ ​ ​ Operating lease 2) ​ $ 1,699 ​ $ — ​ $ 9,002 1) 2) Undiscounted cash flows The table below reconciles the undiscounted cash flows as of December 31, 2021, for each of the first five years and the total of the remaining years to the operating lease liabilities recorded on the Consolidated balance sheet as of December 31, 2021. ​ ​ ​ ​ ​ ​ ​ ​ ​ ​ ​ Lexington ​ Amsterdam (1) ​ Total ​ (in thousands) 2022 $ 3,552 ​ $ 2,222 ​ $ 5,774 2023 ​ 3,650 ​ ​ 2,668 ​ ​ 6,318 2024 ​ 4,146 ​ ​ 2,112 ​ ​ 6,258 2025 ​ 4,465 ​ ​ 2,112 ​ ​ 6,577 2026 ​ 4,600 ​ ​ 2,112 ​ ​ 6,712 Thereafter ​ 11,680 ​ ​ 9,736 ​ ​ 21,416 Total lease payments $ 32,093 ​ $ 20,962 ​ $ 53,055 ​ ​ ​ ​ ​ ​ ​ ​ ​ Less: amount of lease payments representing interest payments ​ (10,251) ​ ​ (8,043) ​ ​ (18,294) Present value of lease payments ​ 21,842 ​ ​ 12,919 ​ ​ 34,761 Less: current operating lease liabilities ​ (3,552) ​ ​ (2,222) ​ ​ (5,774) Non-current operating lease liabilities $ 18,290 ​ $ 10,697 ​ $ 28,987 (1) Payments are due in EUR and have been translated at the foreign exchange rate as of December 31, 2021, of $1.13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1</t>
        </is>
      </c>
    </row>
    <row r="3">
      <c r="A3" s="3" t="inlineStr">
        <is>
          <t>Intangible assets, net and Goodwill</t>
        </is>
      </c>
    </row>
    <row r="4">
      <c r="A4" s="4" t="inlineStr">
        <is>
          <t>Intangible assets, net and Goodwill</t>
        </is>
      </c>
      <c r="B4" s="4" t="inlineStr">
        <is>
          <t>​ 8. Intangible assets, net and Goodwill ​ The following table presents the Company’s acquired licenses and acquired IPR&amp;D as of December 31: ​ ​ ​ ​ ​ ​ ​ ​ ​ December 31, December 31, ​ ​ 2021 ​ 2020 ​ ​ (in thousands) Acquired licenses ​ $ 4,755 ​ $ 5,660 Less accumulated amortization ​ ​ (2,827) ​ ​ (2,299) Acquired licenses, net ​ $ 1,928 ​ $ 3,361 Acquired IPR&amp;D Intangible Asset ​ 60,758 ​ — Intangibles, net ​ $ 62,686 ​ $ 3,361 ​ a. Acquired licenses ​ All acquired licenses are owned by uniQure biopharma B.V, a subsidiary of the Company. The acquired licenses have a weighted average remaining life of 10.8 years as of December 31, 2021. ​ During the year ended December 31, 2020, the Company capitalized $2.2 million of expenditures related to costs incurred in relation to rights to exclusively evaluate certain technologies during a two-year period that commenced on February 1, 2020. During the same period, the Company disposed of a number of licenses determined to have no alternative future use. ​ As of December 31, 2021, the estimated future amortization expense for each of the five succeeding years and the period thereafter is as follows: ​ ​ ​ ​ ​ Years Amount ​ ​ (in thousands) 2022 ​ $ 395 2023 ​ 133 2024 ​ 133 2025 ​ 133 2026 ​ 133 Thereafter ​ 1,001 Total ​ $ 1,928 ​ The amortization expense related to licenses for the year ended December 31, 2021 was $1.2 million (December 31, 2020: $4.6 million; December 31, 2019: $0.6 million). The impairment expense related to licenses for the year ended December 31, 2021 was $0.0 million (December 31, 2020: $0.3 million; December 31, 2019 $0.0 million). ​ b. Acquired in-process research and development ​ As part of its acquisition of Corlieve as of July 30, 2021, the Company identified certain intangible assets related to an IPR&amp;D Intangible Asset. Refer to Note 3 “Corlieve transaction” ​ c. Goodwill ​ As part of its acquisition of Corlieve as of July 30, 2021, the Company recorded goodwill. Refer to Note 3 “Corliev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9. Accrued expenses and other current liabilities ​ Accrued expenses and other current liabilities include the following items: ​ ​ ​ ​ ​ ​ ​ ​ ​ ​ December 31, ​ December 31, ​ 2021 2020 ​ ​ (in thousands) Accruals for goods received from and services provided by vendors-not yet billed ​ $ 13,012 ​ $ 8,269 Personnel related accruals and liabilities ​ ​ 12,603 ​ ​ 7,687 Accrued contract fulfillment costs and costs to obtain a contract ​ ​ 2,872 ​ ​ — Contract liability (see Note 4. "Collaboration arrangements and concentration of credit risk") ​ ​ — ​ ​ 2,082 Total ​ $ 28,487 ​ $ 18,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10. Long-term debt ​ On June 14, 2013, the Company entered into a venture debt loan facility with Hercules Capital, Inc. (formerly known as Hercules Technology Growth Capital, Inc.) (“Hercules”), which was amended and restated on June 26, 2014, and again on May 6, 2016 (“2016 Amended Facility”). On December 6, 2018, the Company signed an amendment that both refinanced the then-existing $20.0 million 2016 Amended Facility and allowed the Company to draw down an additional $15.0 million (“2018 Amended Facility”). The 2018 Amended Facility extended the loan’s maturity date from May 1, 2020 until June 1, 2023. The interest rate is adjustable and is the greater of (i) 8.85% and (ii) 8.85% plus the prime rate less 5.50% per annum. Under the 2018 Amended Facility, the Company owes a back-end fee of 4.95% of the outstanding debt. In addition, in May 2020 the Company paid a back-end fee of $1.0 million in relation to the 2016 Amended Facility. ​ On January 29, 2021, the Company and Hercules amended the 2018 Amended Facility (“2021 Amended Facility”). Pursuant to the 2021 Amended Facility, Hercules agreed to an additional Facility of $100.0 million (“Tranche B”) increasing the aggregate principal amount of the term loan facilities from $35.0 million to up to $135.0 million. On January 29, 2021, the Company drew down $35.0 million of the Tranche B. Advances under Tranche B bore interest at a rate equal to the greater of (i) 8.25% or (ii) 8.25% plus the prime rate, less 3.25% per annum. The principal balance of $70.0 million and all accrued but unpaid interest on advances under Tranche B was due on June 1, 2023, which date could had been extended by the Company by up to two twelve-month periods. Advances under the 2021 Amended Facility could have been prepaid without charge after July 29, 2021. The back-end fee in respect of advances under the 2021 Amended Facility ranged from 1.65% to 6.85%, depending on the repayment date. In addition to Tranche B, the 2021 Amended Facility had also extended the interest only payment period of the previously funded $35.0 million term loan (“Tranche A”) from January 1, 2022 to June l, 2023. ​ On December 15, 2021, the Company and Hercules amended and restated the 2021 Amended Facility (“2021 Restated Facility”). Pursuant to the 2021 Restated Facility, Tranche A and Tranche B of the 2021 Amended Facility with a total outstanding balance of $70.0 million were consolidated into one tranche with a total commitment of $100.0 million. The Company drew down an additional $30.0 million, resulting in total principal outstanding as of December 31, 2021 of $100.0 million. The 2021 Restated Facility extended the loan’s maturity date from June 1, 2023 until December 1, 2025. The interest-only period is extended from January 1, 2023 to December 1, 2024, or December 1, 2025 if, prior to June 30, 2024, either (a) the BLA for AMT-061 is approved by the FDA or (b) AMT-130 is advanced into a pivotal trial. The interest rate is adjustable and is the greater of (i) 7.95% and (ii) 7.95% plus the prime rate less 3.25% per annum. Under the 2021 Restated Facility, the Company owes a back-end fee of 4.85% of the outstanding debt. The Company is required to repay the facility in equal monthly installments of principal and interest between the end of the interest-only period and the maturity date. The Company continues to owe a $2.5 million back-end fee related to the 2021 Amended Facility which is due on June 1, 2023. ​ The amortized cost (including interest due presented as part of accrued expenses and other current liabilities) of the 2021 Amended Facility was $101.6 million as of December 31, 2021, compared to an amortized cost of $35.9 million for the 2018 Amended Facility as of December 31, 2020, and is recorded net of discount and debt issuance costs. The foreign currency loss on the loan was $5.3 million in 2021 (2020: gain of $3.1 million; 2019: loss of $0.7 million). The fair value of the loan approximates its carrying amount. Inputs to the fair value of the loan are considered Level 3 inputs. ​ Interest expense recorded during the years ended December 31 was as follows: ​ ​ ​ ​ ​ Years Amount ​ ​ (in millions) 2021 ​ $ 7.2 2020 ​ 3.7 2019 ​ ​ 3.7 ​ As a covenant in the 2021 Restated Facility the Company ha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The Company, beginning on April 1, 2023, is also required to keep a minimum of unrestricted cash of at least 50% of the loan amount outstanding. If, prior to June 30, 2024, either (a) the BLA for AMT-061 is approved by the FDA or (b) AMT-130 is advanced into a pivotal trial, the minimum cash covenant will be lowered to at least 30% of the loan amount outstanding and its effectiveness will be deferred to April 1, 2024. In combination with other covenants, the 2021 Restat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809.2 million with the exception of $103.2 million of cash and cash equivalents and other current assets held by uniQure N.V. ​ The 2021 Restated Facility contain provisions that include the occurrence of a material adverse effect, as defined therein, which would entitle Hercules to declare all principal, interest and other amounts owed by the Company immediately due and payable. As of December 31, 2021, the Company was in material compliance with all covenants and provisions. ​ The aggregate maturities of the loans, including $35.6 million of coupon interest payments and financing fees, for each of the 47 months after December 31, 2021, are as follows: ​ ​ ​ ​ ​ Years Amount ​ ​ (in thousands) 2022 ​ $ 7,984 2023 ​ ​ 10,580 2024 ​ ​ 15,474 2025 ​ 101,549 Total ​ $ 135,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11. Shareholders’ equity ​ As of December 31, 2021, the Company’s authorized share capital is €4.0 million (or $4.5 million when translated at an exchange rate as of December 31, 2021, of $1.13 / €1.00), divided into 80,000,000 ordinary shares, each with a nominal value of €0.05. The Company’s shareholders, at the 2021 Annual General Meeting of Stockholders held on June 16, 2021, approved an increase in the number of authorized ordinary shares by 20,000,000 to 80,000,000 million. ​ All ordinary shares issued by the Company were fully paid. Besides the minimum amount of share capital to be held under Dutch law, there are no distribution restrictions applicable to the equity of the Company. ​ As of December 31, 2021, and 2020 and 2019 the Company’s other comprehensive result was restricted for payment of dividends for an accumulated other comprehensive loss of $28.9 million in 2021, an accumulated other comprehensive gain of $9.9 million in 2020, and an accumulated other comprehensive loss of $6.7 million in 2019. ​ On March 1, 2021, the Company entered into a Sales Agreement with SVB Leerink LLC (“SVB Leerink”) with respect to an at-the-market (“ATM”) offering program, under which the Company may, from time to time in its sole discretion, offer and sell through SVB Leerink, acting as agent, its ordinary shares, up to an aggregate offering price of $200.0 million. The Company will pay SVB Leerink a commission equal to 3% of the gross proceeds of the sales price of all ordinary shares sold through it as sales agent under the Sales Agreement. In March and April 2021, the Company issued an aggregate of 921,730 ordinary shares at a weighted average price of $33.52 per ordinary share, with net proceeds of $29.6 million, after deducting underwriting discounts and net of offering expenses. The Company defers direct, incremental costs associated to this offering, except for the commission costs to SVB Leerink, which are a reduction to additional paid-in capital, and will deduct these costs from additional paid-in capital in the consolidated balance sheets proportionately to the amount of proceeds raised. During the year ended December 31, 2021, $1.3 million of direct, incremental costs were deducted from additional paid-in capital. ​ Following the Closing of the CSL Behring transaction, the Company consumed its tax net operating loss carryforwards from the years 2011 to 2018. The Company allocated the tax benefit from the release of the valuation allowance related to net operating loss carryforwards generated by share issuance costs incurred in 2014, 2015, 2017 and 2018 to additional paid-in capital. This resulted in an increase of additional paid-in capital of $3.0 million in the year ended December 31, 2021. ​ ​ In February 2019, the Company issued 37,175 ordinary shares to Hercules pursuant to exercised warrants for $0.5 million in aggregate cash consideration. The Company deemed the sale and issuance of these shares to be exempt from registration under the Securities Act in reliance on Regulation S of the Securities Act, as an offshore offering of securities and such shares were issued as restricted shares. Hercules represented to us that they were in compliance with the requirements of Regulation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2. Share-based compensation ​ Share-based compensation expense recognized by classification included in the consolidated statements of operations and comprehensive loss was as follows: ​ ​ ​ ​ ​ ​ ​ ​ ​ ​ ​ ​ ​ Year ended December 31, ​ ​ 2021 ​ 2020 ​ 2019 ​ ​ (in thousands) Research and development ​ $ 12,813 ​ $ 11,965 ​ $ 8,029 Selling, general and administrative ​ ​ 12,794 ​ ​ 9,823 ​ ​ 9,439 Total ​ $ 25,607 ​ $ 21,788 ​ $ 17,468 ​ Share-based compensation expense recognized by award type was as follows: ​ ​ ​ ​ ​ ​ ​ ​ ​ ​ ​ ​ Year ended December 31, ​ ​ 2021 ​ 2020 ​ 2019 ​ ​ (in thousands) Award type ​ ​ ​ ​ ​ ​ ​ ​ ​ Share options ​ $ 12,477 ​ $ 11,434 ​ $ 7,896 Restricted share units ​ ​ 11,347 ​ ​ 7,364 ​ ​ 4,117 Performance share units ​ ​ 1,783 ​ ​ 2,990 ​ ​ 5,455 Total ​ $ 25,607 ​ $ 21,788 ​ $ 17,468 ​ ​ As of December 31, 2021, the unrecognized compensation cost related to unvested awards under the various share-based compensation plans were: ​ ​ ​ ​ ​ ​ ​ Unrecognized Weighted average ​ share-based remaining ​ ​ compensation ​ period for ​ ​ expense ​ recognition ​ ​ (in thousands) ​ (in years) Award type ​ ​ ​ ​ ​ Share options ​ $ 29,513 ​ 2.79 Restricted share units ​ ​ 19,348 ​ 2.00 Performance share units ​ ​ 781 ​ 0.63 Total ​ $ 49,642 ​ 2.45 ​ The Company satisfies the exercise of share options and vesting of Restricted Share Units (“RSUs”) and Performance Share Units (“PSUs”) through newly issued shares. ​ The Company’s share-based compensation plans include the 2014 Amended and Restated Share Option Plan (the “2014 Plan”) and inducement grants under Rule 5653(c)(4) of The Nasdaq Global Select Market with terms similar to the 2014 Plan (together the “2014 Plans”). The Company previously had a 2012 Equity Incentive Plan (the “2012 Plan”). As of December 31, 2021, 14,000 fully vested share options are outstanding (December 31, 2020: 14,000) under the 2012 Plan. ​ At the general meeting of shareholders on January 9, 2014, the Company’s shareholders approved the adoption of the 2014 Plan. At the annual general meetings of shareholders in June 2015, 2016, 2018 and 2021, uniQure shareholders approved amendments of the 2014 Plan, increasing the shares authorized for issuance by 1,070,000 shares in 2015, 3,000,000 in 2016, 3,000,000 shares in 2018 and 4,000,000 shares in 2021 for a total of 12,601,471 shares. Share options Share options are priced on the date of grant and, except for certain grants made to non-executive directors, vest over a period of four years . The first 25% vests after one year from the initial grant date and the remainder vests in equal quarterly installments over years two, three and four. Certain grants to non-executive directors vest in full after one year . Any options that vest must be exercised by the tenth anniversary of the initial grant date. 2014 Plan The following tables summarize option activity under the Company’s 2014 Plans for the year ended December 31, 2021: ​ ​ ​ ​ ​ ​ ​ ​ ​ ​ ​ ​ ​ Options ​ ​ Number of ​ Weighted average ​ Weighted average ​ Aggregate intrinsic ​ ordinary shares exercise price remaining contractual life value ​ ​ ​ ​ ​ ​ ​ in years ​ ​ (in thousands) Outstanding at December 31, 2020 ​ 2,659,279 ​ $ 28.13 ​ 7.18 ​ $ 32,729 Granted ​ 1,174,893 ​ $ 35.85 ​ ​ ​ ​ ​ Forfeited ​ (258,718) ​ $ 40.78 ​ ​ ​ ​ ​ Expired ​ (25,633) ​ $ 42.81 ​ ​ ​ ​ ​ Exercised ​ (241,496) ​ $ 10.98 ​ ​ ​ ​ ​ Outstanding at December 31, 2021 ​ 3,308,325 ​ $ 31.02 ​ 7.05 ​ ​ 8,660 Thereof, fully vested and exercisable at December 31, 2021 ​ 1,786,825 ​ $ 24.47 ​ 5.49 ​ ​ 8,640 Thereof, outstanding and expected to vest after December 31, 2021 ​ 1,521,500 ​ $ 38.71 ​ 8.88 ​ ​ 20 Outstanding and expected to vest at December 31, 2020 ​ 1,116,874 ​ $ 42.06 ​ ​ ​ ​ ​ ​ ​ ​ ​ ​ ​ ​ ​ ​ ​ ​ ​ ​ ​ ​ ​ ​ ​ ​ ​ ​ ​ ​ ​ Total weighted average grant date fair value of options issued during the period (in $ millions) ​ ​ ​ $ 24.6 ​ ​ ​ ​ ​ Granted to directors and officers during the period (options, grant date fair value $ in millions) ​ 312,704 ​ $ 6.5 ​ ​ ​ ​ ​ Proceeds from option sales during the period (in $ millions) ​ ​ ​ $ 2.7 ​ ​ ​ ​ ​ ​ The following table summarizes information about the weighted average grant-date fair value of options during the years ended December 31: ​ ​ ​ ​ ​ ​ ​ ​ Weighted average ​ ​ Options ​ grant ‑ date fair value Granted, 2021 1,174,893 ​ $ 20.95 Granted, 2020 653,852 ​ ​ 28.08 Granted, 2019 647,526 ​ ​ 23.57 Vested, 2021 ​ 507,503 ​ ​ 22.17 Forfeited, 2021 ​ (258,718) ​ ​ 23.60 ​ The following table summarizes information about the weighted average grant-date fair value of options at December 31: ​ ​ ​ ​ ​ ​ ​ ​ Weighted average ​ ​ Options ​ grant ‑ date fair value Outstanding and expected to vest, 2021 1,521,500 ​ $ 22.52 Outstanding and expected to vest, 2020 1,116,874 ​ ​ 24.25 ​ ​ ​ ​ ​ The fair value of each option issued is estimated at the respective grant date using the Hull &amp; White option pricing model with the following weighted-average assumptions: ​ ​ ​ ​ ​ ​ ​ ​ ​ ​ Year ended December 31, Assumptions 2021 2020 ​ 2019 Expected volatility ​ 75% ​ 70% ​ 70% - 75% Expected terms ​ 10 years ​ 10 years ​ 10 years Risk free interest rate ​ 1.21 - 1.86% ​ 0.76% - 1.44% ​ 1.92% - 2.87% Expected dividend yield ​ 0% ​ 0% ​ 0% ​ The Hull &amp; White option model captures early exercises by assuming that the likelihood of exercises will increase when the share price reaches defined multiples of the strike price. This analysis is performed over the full contractual term. ​ The following table summarizes information about options exercised during the years ended December 31: ​ ​ ​ ​ ​ ​ ​ ​ Exercised ​ ​ ​ ​ during the year ​ Intrinsic value ​ ​ ​ ​ (in thousands) 2021 241,496 ​ $ 5,046 2020 498,678 ​ 11,927 2019 434,665 ​ 17,700 ​ Restricted Share Units ​ The following table summarizes the RSU activity for the year ended December 31, 2021: ​ ​ ​ ​ ​ ​ ​ ​ ​ RSU ​ ​ Weighted average ​ ​ Number of ​ grant-date fair ​ ​ ordinary shares ​ value Non-vested at December 31, 2020 ​ 467,344 ​ $ 43.56 Granted ​ 574,921 ​ $ 36.14 Vested ​ (220,518) ​ $ 40.56 Forfeited ​ (111,130) ​ $ 40.98 Non-vested at December 31, 2021 ​ 710,617 ​ $ 38.89 ​ ​ ​ ​ ​ ​ Total weighted average grant date fair value of RSUs granted during the period (in $ millions) ​ ​ ​ $ 20.8 Granted to directors and officers during the period (shares, $ in millions) ​ 167,230 ​ $ 6.1 ​ The following table summarizes information about the weighted average grant-date fair value of RSUs granted during the years ended December 31: ​ ​ ​ ​ ​ ​ ​ ​ Granted Weighted average ​ ​ during the year ​ grant ‑ date fair value 2021 574,921 ​ $ 36.14 2020 376,799 ​ ​ 48.18 2019 198,504 ​ ​ 38.63 ​ The following table summarizes information about the total fair value of RSUs that vested during the years ended December 31: ​ ​ ​ ​ ​ Total fair value ​ (in thousands) 2021 $ 8,063 2020 12,156 2019 10,152 ​ RSUs generally vest over one to three years . RSUs granted to non-executive directors will vest one year from the date of grant. ​ Performance Share Units ​ The following table summarizes the PSU activity for the year ended December 31, 2021: ​ ​ ​ ​ ​ ​ ​ ​ ​ PSU ​ ​ Weighted average ​ ​ Number of ​ grant-date fair ​ ​ ordinary shares ​ value Non-vested at December 31, 2020 ​ 212,614 ​ $ 42.32 Granted ​ 555,600 ​ ​ 30.19 Vested ​ (132,368) ​ $ 33.09 Forfeited ​ (2,916) ​ $ 57.56 Non-vested at December 31, 2021 ​ 632,930 ​ $ 33.54 ​ ​ ​ ​ ​ ​ Total weighted average grant date fair value of PSUs granted during the period (in $ millions) ​ ​ ​ $ 16.8 ​ The Company granted shares to certain employees in September and December 2021 that will be earned upon achievement of defined milestones. Earned shares will vest upon the later of a minimum service period of one year or three years , or the achievement of defined milestones, subject to the grantee’s continued employment. In addition, portions of the December 2021 granted to executives and other members of senior management are subject to achieving a minimum total shareholder return relative to the Nasdaq biotechnology index. The Company recognizes the compensation cost related to these grants to the extent it considers achievement of the milestones to be probable. ​ In January 2018 and January and February 2019, the Company awarded PSUs to its executives and other members of senior management. These PSUs were earned in January 2019 and January 2020, based on the Board’s assessment of the level of achievement of agreed upon performance targets through December 31, 2018, and December 31, 2019, respectively. The PSUs awarded for the year ended December 31, 2018 vested in February 2021 and the PSUs awarded for the year ended December 31, 2019 vested in January 2022. ​ The following table summarizes information about the weighted average grant-date fair value of the PSUs determined as of the date these were earned for the 2018 and 2019 PSUs, and the date of the grant for the 2021 PSUs: ​ ​ ​ ​ ​ ​ ​ ​ Granted Weighted average ​ ​ during the year ​ grant ‑ date fair value 2021 555,600 ​ $ 30.19 2020 91,003 ​ $ 57.56 2019 132,362 ​ $ 31.71 ​ The following table summarizes information about the total fair value of PSUs that vested during the years ended December 31: ​ ​ ​ ​ ​ Total fair value ​ (in thousands) 2021 $ 5,074 2020 21,852 2019 1,056 ​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During the year ended December 31, 2021, 4,724 shares have been issued (December 31, 2020: 6,181 and December 31, 2019: 9,202). As of December 31, 2021, a total of 127,302 ordinary shares remains available for issuance under the ESPP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13. Expenses by nature ​ Operating expenses excluding expenses presented in other expenses included the following expenses by nature: ​ ​ ​ ​ ​ ​ ​ ​ ​ ​ ​ ​ ​ Years ended December 31, ​ 2021 2020 2019 ​ ​ (in thousands) Employee-related expenses ​ $ 96,161 ​ $ 75,926 ​ $ 59,130 Laboratory and development expenses ​ 36,014 ​ 35,977 ​ 30,130 Legal and advisory expenses ​ ​ 24,767 ​ 17,370 ​ 11,297 Office and housing expenses ​ 14,638 ​ 13,388 ​ 10,588 Other operating expenses ​ ​ 10,528 ​ 8,772 ​ 8,813 Depreciation and amortization expenses ​ 7,299 ​ 10,648 ​ 6,669 Fair value loss - Corlieve contingent consideration ​ ​ 6,683 ​ ​ - ​ ​ - Patent and license expenses ​ 3,748 ​ 2,899 ​ 1,654 Total ​ $ 199,838 ​ $ 164,980 ​ $ 128,281 ​ Details of employee-related expenses for the years ended December 31 are as follows: ​ ​ ​ ​ ​ ​ ​ ​ ​ ​ ​ ​ ​ Years ended December 31, ​ 2021 2020 2019 ​ ​ (in thousands) Wages and salaries ​ $ 53,078 ​ $ 40,919 ​ $ 32,029 Share-based compensation expenses ​ 25,635 ​ 21,831 ​ 17,533 Other employee expenses ​ ​ 4,570 ​ ​ 2,635 ​ ​ 1,392 Social security costs ​ 4,496 ​ 4,068 ​ 2,727 Contractor expenses ​ 3,170 ​ 2,423 ​ 2,464 Health insurance ​ 3,161 ​ 2,271 ​ 1,933 Pension costs - defined contribution plans ​ 2,051 ​ 1,779 ​ 1,052 Total ​ $ 96,161 ​ $ 75,926 ​ $ 59,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56256</v>
      </c>
      <c r="C3" s="7" t="n">
        <v>244932</v>
      </c>
    </row>
    <row r="4">
      <c r="A4" s="4" t="inlineStr">
        <is>
          <t>Accounts receivable and contract asset</t>
        </is>
      </c>
      <c r="B4" s="6" t="n">
        <v>58768</v>
      </c>
      <c r="C4" s="6" t="n">
        <v>6618</v>
      </c>
    </row>
    <row r="5">
      <c r="A5" s="4" t="inlineStr">
        <is>
          <t>Prepaid expenses</t>
        </is>
      </c>
      <c r="B5" s="6" t="n">
        <v>10540</v>
      </c>
      <c r="C5" s="6" t="n">
        <v>4337</v>
      </c>
    </row>
    <row r="6">
      <c r="A6" s="4" t="inlineStr">
        <is>
          <t>Other current assets and receivables</t>
        </is>
      </c>
      <c r="B6" s="6" t="n">
        <v>2675</v>
      </c>
      <c r="C6" s="6" t="n">
        <v>3024</v>
      </c>
    </row>
    <row r="7">
      <c r="A7" s="4" t="inlineStr">
        <is>
          <t>Total current assets</t>
        </is>
      </c>
      <c r="B7" s="6" t="n">
        <v>628239</v>
      </c>
      <c r="C7" s="6" t="n">
        <v>258911</v>
      </c>
    </row>
    <row r="8">
      <c r="A8" s="3" t="inlineStr">
        <is>
          <t>Non-current assets</t>
        </is>
      </c>
    </row>
    <row r="9">
      <c r="A9" s="4" t="inlineStr">
        <is>
          <t>Property, plant and equipment, net</t>
        </is>
      </c>
      <c r="B9" s="6" t="n">
        <v>43505</v>
      </c>
      <c r="C9" s="6" t="n">
        <v>32328</v>
      </c>
    </row>
    <row r="10">
      <c r="A10" s="4" t="inlineStr">
        <is>
          <t>Operating lease right-of-use assets</t>
        </is>
      </c>
      <c r="B10" s="6" t="n">
        <v>25573</v>
      </c>
      <c r="C10" s="6" t="n">
        <v>26086</v>
      </c>
    </row>
    <row r="11">
      <c r="A11" s="4" t="inlineStr">
        <is>
          <t>Intangible assets, net</t>
        </is>
      </c>
      <c r="B11" s="6" t="n">
        <v>62686</v>
      </c>
      <c r="C11" s="6" t="n">
        <v>3361</v>
      </c>
    </row>
    <row r="12">
      <c r="A12" s="4" t="inlineStr">
        <is>
          <t>Goodwill</t>
        </is>
      </c>
      <c r="B12" s="6" t="n">
        <v>27633</v>
      </c>
      <c r="C12" s="6" t="n">
        <v>542</v>
      </c>
    </row>
    <row r="13">
      <c r="A13" s="4" t="inlineStr">
        <is>
          <t>Deferred tax assets, net</t>
        </is>
      </c>
      <c r="B13" s="6" t="n">
        <v>15647</v>
      </c>
      <c r="C13" s="6" t="n">
        <v>16419</v>
      </c>
    </row>
    <row r="14">
      <c r="A14" s="4" t="inlineStr">
        <is>
          <t>Other non-current assets</t>
        </is>
      </c>
      <c r="B14" s="6" t="n">
        <v>5897</v>
      </c>
      <c r="C14" s="6" t="n">
        <v>2748</v>
      </c>
    </row>
    <row r="15">
      <c r="A15" s="4" t="inlineStr">
        <is>
          <t>Total non-current assets</t>
        </is>
      </c>
      <c r="B15" s="6" t="n">
        <v>180941</v>
      </c>
      <c r="C15" s="6" t="n">
        <v>81484</v>
      </c>
    </row>
    <row r="16">
      <c r="A16" s="4" t="inlineStr">
        <is>
          <t>Total assets</t>
        </is>
      </c>
      <c r="B16" s="6" t="n">
        <v>809180</v>
      </c>
      <c r="C16" s="6" t="n">
        <v>340395</v>
      </c>
    </row>
    <row r="17">
      <c r="A17" s="3" t="inlineStr">
        <is>
          <t>Current liabilities</t>
        </is>
      </c>
    </row>
    <row r="18">
      <c r="A18" s="4" t="inlineStr">
        <is>
          <t>Accounts payable</t>
        </is>
      </c>
      <c r="B18" s="6" t="n">
        <v>2502</v>
      </c>
      <c r="C18" s="6" t="n">
        <v>3772</v>
      </c>
    </row>
    <row r="19">
      <c r="A19" s="4" t="inlineStr">
        <is>
          <t>Accrued expenses and other current liabilities</t>
        </is>
      </c>
      <c r="B19" s="6" t="n">
        <v>28487</v>
      </c>
      <c r="C19" s="6" t="n">
        <v>18038</v>
      </c>
    </row>
    <row r="20">
      <c r="A20" s="4" t="inlineStr">
        <is>
          <t>Current portion of operating lease liabilities</t>
        </is>
      </c>
      <c r="B20" s="6" t="n">
        <v>5774</v>
      </c>
      <c r="C20" s="6" t="n">
        <v>5524</v>
      </c>
    </row>
    <row r="21">
      <c r="A21" s="4" t="inlineStr">
        <is>
          <t>Total current liabilities</t>
        </is>
      </c>
      <c r="B21" s="6" t="n">
        <v>36763</v>
      </c>
      <c r="C21" s="6" t="n">
        <v>27334</v>
      </c>
    </row>
    <row r="22">
      <c r="A22" s="3" t="inlineStr">
        <is>
          <t>Non-current liabilities</t>
        </is>
      </c>
    </row>
    <row r="23">
      <c r="A23" s="4" t="inlineStr">
        <is>
          <t>Long-term debt</t>
        </is>
      </c>
      <c r="B23" s="6" t="n">
        <v>100963</v>
      </c>
      <c r="C23" s="6" t="n">
        <v>35617</v>
      </c>
    </row>
    <row r="24">
      <c r="A24" s="4" t="inlineStr">
        <is>
          <t>Operating lease liabilities, net of current portion</t>
        </is>
      </c>
      <c r="B24" s="6" t="n">
        <v>28987</v>
      </c>
      <c r="C24" s="6" t="n">
        <v>30403</v>
      </c>
    </row>
    <row r="25">
      <c r="A25" s="4" t="inlineStr">
        <is>
          <t>Contingent consideration</t>
        </is>
      </c>
      <c r="B25" s="6" t="n">
        <v>29542</v>
      </c>
    </row>
    <row r="26">
      <c r="A26" s="4" t="inlineStr">
        <is>
          <t>Deferred tax liability, net</t>
        </is>
      </c>
      <c r="B26" s="6" t="n">
        <v>12913</v>
      </c>
    </row>
    <row r="27">
      <c r="A27" s="4" t="inlineStr">
        <is>
          <t>Other non-current liabilities</t>
        </is>
      </c>
      <c r="B27" s="6" t="n">
        <v>4236</v>
      </c>
      <c r="C27" s="6" t="n">
        <v>3136</v>
      </c>
    </row>
    <row r="28">
      <c r="A28" s="4" t="inlineStr">
        <is>
          <t>Total non-current liabilities</t>
        </is>
      </c>
      <c r="B28" s="6" t="n">
        <v>176641</v>
      </c>
      <c r="C28" s="6" t="n">
        <v>69156</v>
      </c>
    </row>
    <row r="29">
      <c r="A29" s="4" t="inlineStr">
        <is>
          <t>Total liabilities</t>
        </is>
      </c>
      <c r="B29" s="6" t="n">
        <v>213404</v>
      </c>
      <c r="C29" s="6" t="n">
        <v>96490</v>
      </c>
    </row>
    <row r="30">
      <c r="A30" s="4" t="inlineStr">
        <is>
          <t>Commitments and contingencies</t>
        </is>
      </c>
      <c r="B30" s="4" t="inlineStr">
        <is>
          <t xml:space="preserve"> </t>
        </is>
      </c>
      <c r="C30" s="4" t="inlineStr">
        <is>
          <t xml:space="preserve"> </t>
        </is>
      </c>
    </row>
    <row r="31">
      <c r="A31" s="3" t="inlineStr">
        <is>
          <t>Shareholders' equity</t>
        </is>
      </c>
    </row>
    <row r="32">
      <c r="A32" s="4" t="inlineStr">
        <is>
          <t>Ordinary shares, 0.05 par value: 80,000,000 shares authorized as of December 31, 2021 and 60,000,000 shares authorized as of December 31, 2020 and 46,298,635 and 44,777,799 ordinary shares issued and outstanding as of December 31, 2021 and December 31, 2020, respectively</t>
        </is>
      </c>
      <c r="B32" s="6" t="n">
        <v>2802</v>
      </c>
      <c r="C32" s="6" t="n">
        <v>2711</v>
      </c>
    </row>
    <row r="33">
      <c r="A33" s="4" t="inlineStr">
        <is>
          <t>Additional paid-in-capital</t>
        </is>
      </c>
      <c r="B33" s="6" t="n">
        <v>1076972</v>
      </c>
      <c r="C33" s="6" t="n">
        <v>1016018</v>
      </c>
    </row>
    <row r="34">
      <c r="A34" s="4" t="inlineStr">
        <is>
          <t>Accumulated other comprehensive (loss) / income</t>
        </is>
      </c>
      <c r="B34" s="6" t="n">
        <v>-28856</v>
      </c>
      <c r="C34" s="6" t="n">
        <v>9907</v>
      </c>
    </row>
    <row r="35">
      <c r="A35" s="4" t="inlineStr">
        <is>
          <t>Accumulated deficit</t>
        </is>
      </c>
      <c r="B35" s="6" t="n">
        <v>-455142</v>
      </c>
      <c r="C35" s="6" t="n">
        <v>-784731</v>
      </c>
    </row>
    <row r="36">
      <c r="A36" s="4" t="inlineStr">
        <is>
          <t>Total shareholders' equity</t>
        </is>
      </c>
      <c r="B36" s="6" t="n">
        <v>595776</v>
      </c>
      <c r="C36" s="6" t="n">
        <v>243905</v>
      </c>
    </row>
    <row r="37">
      <c r="A37" s="4" t="inlineStr">
        <is>
          <t>Total liabilities and shareholders' equity</t>
        </is>
      </c>
      <c r="B37" s="7" t="n">
        <v>809180</v>
      </c>
      <c r="C37" s="7" t="n">
        <v>340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1</t>
        </is>
      </c>
    </row>
    <row r="3">
      <c r="A3" s="3" t="inlineStr">
        <is>
          <t>Other income.</t>
        </is>
      </c>
    </row>
    <row r="4">
      <c r="A4" s="4" t="inlineStr">
        <is>
          <t>Other income</t>
        </is>
      </c>
      <c r="B4" s="4" t="inlineStr">
        <is>
          <t>​ ​ 14. Other income ​ Other income during the year ended December 31, 2021 was $12.3 million compared to $3.3 million and $1.9 million during the same periods in 2020 and 2019, respectively. ​ Other income in 2021, 2020 and 2019 includes income from payments received from European authorities to subsidize the Company’s research and development efforts in the Netherlands. The amount recognized in the year ended December 31, 2021 was $5.3 million compared to $1.9 million in 2020 and $0.7 million in 2019. ​ In addition, other income includes $2.6 million of employee retention credits received under the U.S. Coronavirus Aid, Relief, and Economic Security Act, during the year ended December 31, 2021. An additional $3.0 million of other income was recorded in the year ended December 31, 2021, related to the receipt by the Company of 69,899 shares of VectorY B.V. in conjunction with a settlement agreement that the Company and VectorY B.V. entered into in April 2021. No such income was recorded in 2020 and 2019. ​ In 2021, 2020 and 2019 the Company’s other income also consisted of income from the subleasing of a portion of the Amsterdam facility while other expense consists of expenses incurred in relation to the subleasing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 a. Income tax expense / (benefit) ​ Due to the uncertainty surrounding the realization of favorable tax attributes in future tax returns, the Company has recorded a valuation allowance against the Company’s net deferred tax assets in the Netherlands. The Company released full valuation allowance against the Company’s net deferred tax assets in the United States as of December 31, 2020. ​ In connection with the Corlieve acquisition, the Company recognized a deferred tax liability related to acquired identifiable intangible assets and a deferred tax asset for net operating tax loss carryforwards for a net of EUR 11.9 million ($14.2 million) as of the Acquisition Date. ​ There are no significant unrecognized tax benefits as of December 31, 2021 and 2020. ​ For the years ended December 31, 2021, 2020 and 2019, income / (loss) before income tax (expense) / benefit consists of the following: ​ ​ ​ ​ ​ ​ ​ ​ ​ ​ ​ ​ ​ Years ended December 31, ​ 2021 2020 2019 ​ ​ (in thousands) Dutch operations ​ $ 348,400 ​ $ (130,493) ​ $ (111,820) U.S. operations ​ (12,737) ​ (10,950) ​ (12,381) Other ​ ​ (2,857) ​ ​ — ​ ​ — Total ​ $ 332,806 ​ $ (141,443) ​ $ (124,201) ​ The income tax benefit / (expense) for the years ended December 31, 2021, 2020 and 2019, consists of the following: ​ ​ ​ ​ ​ ​ ​ ​ ​ ​ ​ ​ ​ Years ended December 31, ​ 2021 2020 2019 ​ ​ (in thousands) Current tax (expense) ​ ​ ​ ​ ​ ​ ​ ​ ​ Other ​ $ (7) ​ $ — ​ $ — Total current tax (expense) ​ $ (7) ​ $ — ​ $ — Deferred tax (expense) / benefit ​ ​ ​ ​ ​ ​ Dutch operations ​ $ (3,047) ​ $ — ​ $ — U.S. operations ​ (771) ​ 16,419 ​ — Other ​ ​ 608 ​ ​ — ​ ​ — Total deferred tax (expense) / benefit ​ $ (3,210) ​ $ 16,419 ​ $ — Total income tax (expense) / benefit ​ $ (3,217) ​ $ 16,419 ​ $ — ​ b. Tax rate reconciliation ​ The reconciliation of the amount of income tax (expense) / benefit that would result from applying the Dutch statutory income tax rate to the Company’s reported amount of income tax (expense) / benefit for the years ended December 31, 2021, 2020 and 2019, is as follows: ​ ​ ​ ​ ​ ​ ​ ​ ​ ​ ​ ​ Years ended December 31, ​ ​ 2021 ​ 2020 ​ 2019 ​ ​ (in thousands) Income / (loss) before income tax (expense) / benefit for the period ​ $ 332,806 ​ $ (141,443) ​ $ (124,201) Expected income tax (expense) / benefit at the tax rate enacted in the Netherlands (25%) ​ (83,201) ​ 35,361 ​ 31,050 Non-deductible expenses ​ (9,182) ​ (5,041) ​ (4,972) Other net change in valuation allowance ​ 88,857 ​ (30,568) ​ (25,583) Difference in tax rates between the Netherlands and the U.S. as well as other foreign countries ​ 309 ​ 247 ​ (495) Release of valuation allowance related to expected future taxable income of U.S. operations ​ ​ — ​ ​ 16,419 ​ ​ — Income tax (expense) / benefit ​ $ (3,217) ​ $ 16,419 ​ $ — ​ Non-deductible expenses predominantly relate to share-based compensation expenses and affected the effective tax rate by an amount of $6.7 million in 2021 (2020: $5.8 million; 2019: $4.4 million). The fair value loss on contingent consideration affected the effective tax rate by an amount of $2.0 million in 2021 (nil in 2020 and 2019). ​ c. ​ The tax effects of temporary differences and carryforwards that give rise to significant portions of deferred tax assets and deferred tax liabilities as of December 31, 2021 and 2020 are as follows: ​ ​ ​ ​ ​ ​ ​ ​ ​ Years ended December 31, ​ ​ 2021 ​ 2020 ​ ​ (in thousands) Deferred tax assets: ​ ​ Net operating loss carryforwards ​ $ 71,917 ​ $ 158,614 Operating lease liabilities ​ ​ 9,300 ​ ​ 9,515 Intangible assets ​ 2,039 ​ 1,702 Accrued expenses and other current liabilities ​ ​ 1,312 ​ ​ 1,118 Property, plant and equipment ​ 971 ​ 1,072 Inventory ​ ​ 148 ​ ​ — Research and development tax credit carryforwards ​ ​ 105 ​ ​ - Interest carryforwards ​ ​ — ​ ​ 1,597 Derivative financial instrument ​ ​ — ​ ​ 661 Total deferred tax assets ​ $ 85,792 ​ $ 174,279 Less valuation allowance ​ (60,289) ​ (150,113) Deferred tax assets, net of valuation allowance ​ $ 25,503 ​ $ 24,166 Acquired IPR&amp;D Intangible Asset (see Note 3, "Corlieve transaction") ​ ​ (15,189) ​ ​ — Operating lease right-of-use assets ​ ​ (7,493) ​ ​ (7,702) Other current assets and receivables ​ ​ (87) ​ ​ (45) Deferred tax liability ​ $ (22,769) ​ $ (7,747) Net deferred tax asset ​ $ 2,734 ​ $ 16,419 ​ Changes in the valuation allowance were as follows: ​ ​ ​ ​ ​ ​ ​ ​ ​ ​ ​ ​ ​ Years ended December 31, ​ 2021 2020 2019 ​ ​ (in thousands) January 1, ​ $ 150,113 ​ $ 109,856 ​ $ 85,100 Changes recorded in the statement of operations ​ ​ (88,858) ​ ​ 30,568 ​ ​ 25,583 Increase related to 2021, 2020 and 2019 Dutch tax reforms ​ 1,897 ​ 18,287 ​ 4,059 Valuation allowance assumed in Corlieve acquisition ​ ​ 545 ​ ​ — ​ ​ — Release of valuation allowance related to expected current year and future periods recorded in profit and loss ​ ​ — ​ ​ (16,419) ​ ​ — Other changes including currency translation adjustments ​ (3,408) ​ 7,821 ​ ​ (4,886) December 31, ​ $ 60,289 ​ $ 150,113 ​ $ 109,856 ​ The Company released the full valuation allowance against the Company’s net deferred assets in the United States as of December 31, 2020. Included within changes recorded in the statement of operations for the year ended December 31, 2020 and December 31, 2019 are benefits of $1.2 million and $0.8 million, respectively, from the utilization of U.S. net operating loss carryforwards. ​ The valuation allowance as of December 31, 2021 is primarily related to net operating loss carryforwards in the Netherlands that, in the judgment of management, are not more-likely than-not to be realized. Management considered reversing taxable temporary differences, projected future taxable income and tax-planning strategies in making this assessment. A valuation allowance was recorded against deferred tax assets if it is more likely than not that some or all the deferred tax assets will not be realized. ​ Netherlands ​ As of December 31, 2020, the Company had recorded a full valuation allowance against its Dutch net deferred tax assets. On May 6, 2021, the CSL Behring Agreement became effective (refer to Note 4 “Collaboration arrangements and concentration of credit risk” ​ A portion of the valuation allowance for deferred tax assets relates to follow-on offering costs incurred in 2019 and costs related to the at-the-market offering in 2021. Any subsequently recognized tax benefits will be credited directly to contributed capital. As of December 31, 2021, that amount was $4.5 million ($7.7 million as of December 31, 2020). ​ The Dutch corporate tax rate for fiscal years 2019, 2020 and 2021 was 25%. During 2019, the Dutch government enacted various changes to the corporate income tax rate applicable to future fiscal years. In September 2020, further changes were enacted that retain the corporate income tax rate at 25% from 2021 onwards. In December 2021, even further changes were enacted that raised the corporate income tax rate from 25% to 25.8% from 2022 onwards. ​ A tax reform in December 2018 limited the carryforward of tax losses arising from January 1, 2019, to six years after the end of the respective period. Tax losses incurred prior to this date continue to expire nine years after the end of the respective period. ​ In June 2021 legislation was enacted allowing for an indefinite carryforward from fiscal year 2022 onwards of existing and future net operating loss carryforwards subject to a limit of offsetting taxable profit in excess of EUR 1.0 million to 50% of the taxable profit. ​ The Dutch fiscal unity as of December 31, 2021 has an estimated $228.5 million (2020: $588.2 million; 2019: $414.0 million) of taxable losses that are available for carry forward indefinitely. In the year ended December 31, 2019, unused tax losses of $20.7 million expired. ​ The fiscal periods from 2019 onwards are still open for inspection by the Dutch tax authorities. ​ United States of America ​ The federal corporate tax rate in the U.S. is 21%. In addition, the Company is subject to state income taxes resulting in a combined tax rate of 27.32% for its U.S. operation. As of December 31, 2021, an estimated $39.1 million of net operating losses remain to be carried forward. These losses will expire between 2035 and 2037. ​ The Company’s U.S. operations generated taxable income in the fiscal years 2018 to 2021. Based on the current design of the Company’s worldwide operations, the Company expects to continue to generate taxable income in the U.S. during the foreseeable future. ​ Under the provision of the Internal Revenue Code, the U.S. net operating losses may become subject to an annual limitation in the event of certain cumulative exchange in the ownership interest of significant shareholders over a three-year period in excess of 50 percent, as defined under Section 382 and 383 of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 The fiscal periods from 2018 are still open for inspection by the Internal Revenue Service (“IRS”). To the extent the Company has tax attribute carryforwards, the tax years in which the attribute was generated may still be adjusted upon examination by the IRS or Massachusetts Department of Revenue to the extent utilized in a future period. The Company is currently not under examination by the IRS for any tax years. ​ France ​ The French corporate tax rate for fiscal years 2021 was 26.5%, as of January 1, 2022 the tax rate is decreased to 25%. ​ The Company’s French operation has incurred losses since incorporation and is expected to continue incurring tax losses for the foreseeable future. ​ The French operation as of December 31, 2021 has an estimated $9.1 million of taxable losses that are available for carry forward indefini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Basic and diluted earnings per share</t>
        </is>
      </c>
    </row>
    <row r="4">
      <c r="A4" s="4" t="inlineStr">
        <is>
          <t>Basic and diluted earnings per share</t>
        </is>
      </c>
      <c r="B4" s="4" t="inlineStr">
        <is>
          <t>​ 16. Basic and diluted earnings per share ​ Basic net income / (loss) per ordinary share is computed by dividing net income / (loss) for the period by the weighted average number of ordinary shares outstanding during the period. Diluted earnings per ordinary share are calculated by adjusting the weighted average number of ordinary shares outstanding, assuming conversion of all potentially dilutive ordinary shares. For the year ended December 31, 2021, dilutive net income / (loss) per ordinary share is computed using the treasury method. As the Company has incurred a loss in the years ended December 31, 2020 and December 31, 2019, all potentially dilutive ordinary shares for these years would have an antidilutive effect, if converted, and thus have been excluded from the computation of loss per share for the years ended December 31, 2020 and December 31, 2019. ​ ​ ​ ​ ​ ​ ​ ​ ​ ​ ​ ​ ​ Year ended December 31, ​ ​ 2021 ​ 2020 ​ 2019 ​ ​ (in thousands) Numerator: ​ ​ ​ ​ ​ ​ ​ ​ ​ Net income / (loss) attributable to ordinary shares ​ $ 329,589 ​ $ (125,024) ​ $ (124,201) ​ ​ ​ 329,589 ​ ​ (125,024) ​ ​ ​ Denominator: ​ ​ ​ ​ ​ ​ ​ ​ ​ Weighted-average number of ordinary shares outstanding - basic ​ ​ 45,986,467 ​ ​ 44,466,365 ​ ​ 39,999,450 Stock options under 2014 Plans and previous plan ​ ​ 746,044 ​ ​ — ​ ​ — Non-vested RSUs and PSUs ​ ​ 107,162 ​ ​ — ​ ​ — Employee share purchase plan ​ ​ 1,299 ​ ​ — ​ ​ — Weighted-average number of ordinary shares outstanding - diluted ​ ​ 46,840,972 ​ ​ 44,466,365 ​ ​ 39,999,450 ​ The following table presents ordinary share equivalents that were excluded from the calculation of diluted net income / (loss) per ordinary share for the years ended December 31, 2021, 2020 and 2019 as the effect of their inclusion would have been anti-dilutive: ​ ​ ​ ​ ​ ​ ​ ​ ​ ​ ​ ​ ​ Year ended December 31, ​ ​ 2021 ​ 2020 ​ 2019 ​ ​ (in thousands) Anti-dilutive ordinary share equivalents ​ ​ ​ ​ ​ ​ ​ ​ ​ Stock options under 2014 Plans and previous plan ​ ​ 2,576,281 ​ ​ 2,673,279 ​ ​ 2,697,104 Non-vested RSUs and PSUs ​ ​ 1,236,385 ​ ​ 679,958 ​ ​ 850,252 Employee share purchase plan ​ ​ 1,842 ​ ​ 560 ​ ​ 485 BMS warrants (derecognized as of December 1, 2020 - refer to Note 5, "Fair value measurement" ​ ​ — ​ ​ — ​ ​ 8,893,000 Total anti-dilutive ordinary share equivalents ​ ​ 3,814,508 ​ ​ 3,353,797 ​ ​ 12,440,841 ​ The anti-dilutive ordinary shares are presented without giving effect to the application of the treasury method or exercise prices that exceeded the price of the Company’s ordinary shares as of December 31, 2020 and December 31, 2019. In addition, the BMS warrants were not exercisable as of December 31, 2019, since this would have required the prior designation of Collaboration Targets by BMS. This would have resulted in a lower number of potentially dilutive ordinary shares as some stock option grants as well as the BMS warrants would have been exclu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7. ​ In the course of its business, the Company enters as a licensee into contracts with other parties regarding the development and marketing of its pipeline products. Among other payment obligations, the Company is obligated to pay royalties to the licensors based on future sales levels and milestone payments whenever specified development, regulatory and commercial milestones are met. As both future sales levels and the timing and achievement of milestones are uncertain, the financial effect of these agreements cannot be estimated reliably. The Company also has obligations to make future payments that become due and payable upon the collection of milestone payments from CSL Behring. The achievement and timing of these milestones is not fixed and determinable. Relevant commitments and contingencies are further discussed in other sections of this form 10-K, such as, Corlieve transaction and Note 4 “ Collaboration arrangements and concentration of credit risk ”, amongst oth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t>
        </is>
      </c>
    </row>
    <row r="4">
      <c r="A4" s="4" t="inlineStr">
        <is>
          <t>Related party transaction</t>
        </is>
      </c>
      <c r="B4" s="4" t="inlineStr">
        <is>
          <t>18. Related party transaction ​ Between June 2015 and December 2020, BMS was considered a related party due to the combination of its equity investment in the Company, the warrants as well as the potential obligations arising from the expansion of collaboration targets. On December 1, 2020, the Company entered into the amended BMS CLA. All transactions subsequent to the effective date of the amended BMS CLA are considered to no longer be with a related party due to the elimination of the potential obligations related to additional Collaboration Targets (see Note 4 “Collaboration arrangements and concentration of credit risk” “Fair value measurement” ​ On October 21, 2021, the Company held an Extraordinary General Meeting of its shareholders and Rachelle Jacques was appointed to the Board of Directors (the “Board”) as a non-executive director. Ms. Jacques will also serve as a member of the Audit Committee of the Board effective as of October 21, 2021. ​ On June 16, 2021, the Company’s shareholders voted to approve the reappointment of Mr. David Meek and Ms. Paula Soteropoulos as non-executive directors of the Board. Mr. Meek has been appointed chairman of the Board. Mr. Philip Astley-Sparke did not stand for reappointment and retired from the Board on June 16, 2021. ​ On June 15, 2021, Christian Klemt was appointed as Chief Financial Officer. Mr. Klemt was our Chief Accounting Officer from August 2017 to June 2021, and he will continue to serve as general manager of our Amsterdam site. Matthew Kapusta, who has been our Chief Executive Officer since December 2016 and had been our Chief Financial Officer from January 2015 to June 2021, will continue to serve as our Chief Executive Officer. In connection with his transition to Chief Financial Officer, Mr. Klemt will also serve as our Principal Financial Officer. ​ On May 17, 2021, Pierre Caloz was appointed as Chief Operating Officer. Mr. Caloz oversees all manufacturing operations, global CMC development and innovation, supply chain, and facilities. ​ On September 14, 2020, the Company appointed Ricardo Dolmetsch, Ph.D. as President, Research and Development. Dr. Dolmetsch succeeded Sander van Deventer, M.D., Ph.D., the former Executive Vice President, Research and Product Development. On August 25, 2020, the Company entered into a separation agreement with Robert Gut, M.D., Ph.D., pursuant to which Dr. Gut transitioned from his role as Chief Medical Officer on October 14, 2020, to be appointed a non-executive director of the Board of Directors. On December 1, 2020, at an extraordinary general meeting, the Company’s shareholders voted to approve the appointment of Dr. Gut as a non-executive director on the Board of Directors. Dr. Gut had previously been appointed as a non-executive director on the Board of Directors on June 13, 2018 by the Company’s shareholders and had resigned as a non-executive director on August 20, 2018, to be appointed as the Company’s Chief Medical Officer. On October 24, 2018, at an extraordinary general meeting, the Company’s shareholders voted to approve the appointment of Dr. Gut as an executive director on the Board of Directors. ​ On June 17, 2020, the Company’s shareholders voted to approve the appointment of Leonard E. Post, Ph.D., as a non-executive director of the Board of Directors. Dr. Post replaced Dr. David Schaffer, whose term as a non-executive director of the Board of Directors ended on the same date. Dr. Post has also assumed the role of chair of the Company’s Research and Development Committee of the Board of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9. Subsequent events ​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2.1 Basis of preparation ​ The Company prepared its consolidated financial statements in compliance with generally accepted accounting principles in the United State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21 and the Company’s budgeted cash flows for the twelve months following the issuance date.</t>
        </is>
      </c>
    </row>
    <row r="5">
      <c r="A5" s="4" t="inlineStr">
        <is>
          <t>Use of estimates</t>
        </is>
      </c>
      <c r="B5" s="4" t="inlineStr">
        <is>
          <t>2.2 ​ The preparation of consolidated financial statements, in conformity with U.S. GAAP and Securities and Exchange Commission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treatment of the share and purchase agreement (“SPA”) entered into on June 21, 2021 to acquire all of the outstanding ordinary shares of Corlieve Therapeutics SAS (“Corlieve”), a privately held French gene therapy company (“Corlieve Transaction”), the treatment of the commercialization and license agreement entered into (“CSL Behring Agreement”) between the Company and CSL Behring LLC (“CSL Behring”), the assessment of a valuation allowance on the Company’s deferred tax assets in the Netherlands and the U.S., and the December 1, 2020, amendment (“amended BMS CLA”) of the 2015 collaboration and license agreement (“BMS CLA”) between the Company and Bristol-Myers Squibb (“BMS”). If actual results differ from the Company’s estimates, or to the extent these estimates are adjusted in future periods, the Company’s results of operations could either benefit from, or be adversely affected by, any such change in estimate. ​</t>
        </is>
      </c>
    </row>
    <row r="6">
      <c r="A6" s="4" t="inlineStr">
        <is>
          <t>Accounting policies</t>
        </is>
      </c>
      <c r="B6" s="4" t="inlineStr">
        <is>
          <t>2.3 ​ The principal accounting policies applied in the preparation of these consolidated financial statements are set out below. These policies have been consistently applied to all the years presented, unless otherwise stated.</t>
        </is>
      </c>
    </row>
    <row r="7">
      <c r="A7" s="4" t="inlineStr">
        <is>
          <t>Consolidation</t>
        </is>
      </c>
      <c r="B7" s="4" t="inlineStr">
        <is>
          <t>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t>
        </is>
      </c>
    </row>
    <row r="8">
      <c r="A8" s="4" t="inlineStr">
        <is>
          <t>Current versus non-current classification</t>
        </is>
      </c>
      <c r="B8" s="4" t="inlineStr">
        <is>
          <t>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t>
        </is>
      </c>
    </row>
    <row r="9">
      <c r="A9" s="4" t="inlineStr">
        <is>
          <t>Foreign currency translation</t>
        </is>
      </c>
      <c r="B9" s="4" t="inlineStr">
        <is>
          <t xml:space="preserve">2.3.3 ​ The functional currency of the Company and each of its entities (except for uniQure Inc. and Corlieve AG) is the euro (€). This represents the currency of the primary economic environment in which the entities operate. The functional currency of uniQure Inc. is the U.S. dollar ($) and the functional currency of Corlieve AG is the Swiss Franc.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foreign operation is recognized in profit or loss. </t>
        </is>
      </c>
    </row>
    <row r="10">
      <c r="A10" s="4" t="inlineStr">
        <is>
          <t>Fair value measurement</t>
        </is>
      </c>
      <c r="B10" s="4" t="inlineStr">
        <is>
          <t>2.3.4 ​ The Company measures certain assets and liabilities at fair value, either upon initial recognition or for subsequent accounting or reporting. ASC 820, Fair Value Measurements and Disclosures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5, “ Fair value measurement</t>
        </is>
      </c>
    </row>
    <row r="11">
      <c r="A11" s="4" t="inlineStr">
        <is>
          <t>Corlieve transaction</t>
        </is>
      </c>
      <c r="B11" s="4" t="inlineStr">
        <is>
          <t>2.3.5 Corlieve transaction ​ On July 30, 2021 (“Acquisition Date”), the Company acquired Corlieve. The Company evaluated the Corlieve transaction as to whether or not the transaction should be accounted for as a business combination or asset acquisition. Refer to Note 3 “ Corlieve transaction ​ a. Goodwill ​ Goodwill represents the excess of the fair value of the consideration transferred over the fair value of the net assets assumed in a business combination. Goodwill is not amortized but is evaluated for impairment on an annual basis and between annual tests if we become aware of any events occurring or changes in circumstances that would more likely than not reduce the fair value of the reporting unit below its carrying amount. As of December 31, 2021, the Company has not recognized any impairment charges related to goodwill. ​ Refer to Note 3 “ Corlieve transaction ​ b. Acquired research and development ​ The Company identified various licenses that combined with the results of the research and development activities conducted in relation to AMT-260 since incorporation of Corlieve in 2019 constitute an In-process research and development intangible asset (“IPR&amp;D Intangible Asset”). The IPR&amp;D Intangible Asset is considered to be indefinite-lived until the completion or abandonment of the associated research and development efforts and is not amortized. If and when development is completed, which generally occurs when regulatory approval to market a product is obtained, the associated asset would be deemed finite-lived and would then be amortized based on its respective useful life at that point in time. As of December 31, 2021, the Company has not recognized any impairment charges related to the IPR&amp;D Intangible Asset. ​ In case of abandonment, the IPR&amp;D Intangible Asset will be written-off. In accordance with ASC 350, Intangibles – Goodwill and Other, the Company tests indefinite-lived intangible assets for impairment on an annual basis and between annual tests if the Company becomes aware of any events occurring or changes in circumstances that would indicate the fair value of the IPR&amp;D Intangible Asset is below its carrying amount. ​ Refer to Note 3 “ Corlieve transaction ​ c. Contingent consideration ​ Each reporting period, the Company revalues the contingent consideration obligations associated with the Corlieve transaction to their fair value and records changes in the fair value within research and development expenses. Changes in contingent consideration result from changes in assumptions regarding the probabilities of achieving the relevant milestones, or probability of success (“POS”), the estimated timing of achieving such milestones, and the interest rate to discount the payments. Payments made soon after the acquisition date are recorded as cash flows from financing activities, and payments, or the portion of the payments, not made soon after the acquisition date are recorded as cash flows from operating activities. ​ Refer to Note 3 “ Corlieve transaction</t>
        </is>
      </c>
    </row>
    <row r="12">
      <c r="A12" s="4" t="inlineStr">
        <is>
          <t>Notes to the consolidated statements of cash flows</t>
        </is>
      </c>
      <c r="B12" s="4" t="inlineStr">
        <is>
          <t>2.3.6 ​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t>
        </is>
      </c>
    </row>
    <row r="13">
      <c r="A13" s="4" t="inlineStr">
        <is>
          <t>Segment information</t>
        </is>
      </c>
      <c r="B13" s="4" t="inlineStr">
        <is>
          <t>2.3.7 ​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t>
        </is>
      </c>
    </row>
    <row r="14">
      <c r="A14" s="4" t="inlineStr">
        <is>
          <t>Net income / (loss) per share</t>
        </is>
      </c>
      <c r="B14" s="4" t="inlineStr">
        <is>
          <t>2.3.8 ​ The Company follows the provisions of ASC 260, Earnings Per Share ​ Diluted net income / (loss) per share reflects the dilution that would occur if share options or warrants to issue ordinary shares were exercised, performance or restricted share units were distributed, or shares under the employee share purchase plan were issued. However, potential ordinary shares are excluded if their effect is anti-dilutive. ​ Refer to Note 16 “ Basic and diluted earnings per share</t>
        </is>
      </c>
    </row>
    <row r="15">
      <c r="A15" s="4" t="inlineStr">
        <is>
          <t>Impairment of long-lived assets</t>
        </is>
      </c>
      <c r="B15" s="4" t="inlineStr">
        <is>
          <t>2.3.9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Property, Plant, and Equipment ​ Refer to Note 2.3.5 “ Corlieve transaction</t>
        </is>
      </c>
    </row>
    <row r="16">
      <c r="A16" s="4" t="inlineStr">
        <is>
          <t>Property, plant, and equipment</t>
        </is>
      </c>
      <c r="B16" s="4" t="inlineStr">
        <is>
          <t>2.3.10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 ​ · Between 10 – 15 years · ​ 5 years · ​ Between 3 – 5 years</t>
        </is>
      </c>
    </row>
    <row r="17">
      <c r="A17" s="4" t="inlineStr">
        <is>
          <t>Leases</t>
        </is>
      </c>
      <c r="B17" s="4" t="inlineStr">
        <is>
          <t>2.3.11 ​ The Company adopted ASC 842, Leases ​ The Company measured lease liabilities at the present value of the future lease payments as of January 1, 2019. The Company used an incremental borrowing rate to discount the lease payments. The Company derived the discount rate, adjusted for differences such as in the term and payment patterns, from the Company’s loan from Hercules Technology Growth Capital, Inc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For leases recognized after the adoption date, the Company determines if an arrangement is a lease at inception. Operating lease right-of-use assets and lease liabilities are initially recognized based on the present value of future minimum lease payments over the lease term at commencement date calculated using an incremental borrowing rate applicable to the lease asset, unless the implicit rate is readily available. Lease terms may include options to extend or terminate the lease when it is reasonably certain that the Company will exercise that option. Leases with a term of twelve months or less are not recognized on the consolidated balance sheets. ​</t>
        </is>
      </c>
    </row>
    <row r="18">
      <c r="A18" s="4" t="inlineStr">
        <is>
          <t>Other (non) current assets</t>
        </is>
      </c>
      <c r="B18" s="4" t="inlineStr">
        <is>
          <t xml:space="preserve">2.3.12 ​ Deposits paid are either presented as other current assets or as other non-current assets based on duration of the underlying contractual arrangement. Deposits are classified as restricted cash and primarily relate to facility leases. ​ Contract assets are presented in other current assets or as other non-current assets based on the timing of the right to consideration. </t>
        </is>
      </c>
    </row>
    <row r="19">
      <c r="A19" s="4" t="inlineStr">
        <is>
          <t>Prepaid expenses</t>
        </is>
      </c>
      <c r="B19" s="4" t="inlineStr">
        <is>
          <t>2.3.13 ​ Prepaid expenses are amounts paid in the period, for which the benefit has not been realized, and include payments made for insurance and research and clinical contracts. The related expense will be recognized in the subsequent period as incurred.</t>
        </is>
      </c>
    </row>
    <row r="20">
      <c r="A20" s="4" t="inlineStr">
        <is>
          <t>Accounts receivable</t>
        </is>
      </c>
      <c r="B20" s="4" t="inlineStr">
        <is>
          <t>2.3.14 ​ ​</t>
        </is>
      </c>
    </row>
    <row r="21">
      <c r="A21" s="4" t="inlineStr">
        <is>
          <t>Accounts payable and accrued expenses</t>
        </is>
      </c>
      <c r="B21" s="4" t="inlineStr">
        <is>
          <t>2.3.15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 ​ Contract liabilities are presented in accounts payable and accrued expenses.</t>
        </is>
      </c>
    </row>
    <row r="22">
      <c r="A22" s="4" t="inlineStr">
        <is>
          <t>Long-term debt</t>
        </is>
      </c>
      <c r="B22" s="4" t="inlineStr">
        <is>
          <t>2.3.16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t>
        </is>
      </c>
    </row>
    <row r="23">
      <c r="A23" s="4" t="inlineStr">
        <is>
          <t>Pensions and other post-retirement benefit plans</t>
        </is>
      </c>
      <c r="B23" s="4" t="inlineStr">
        <is>
          <t>2.3.17 Pensions and other post-retirement benefit plans ​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In 2016, the Company adopted a qualified 401(k) Plan for all employees located in the United States. The 401(k) Plan offers both a pre-tax and post-tax (Roth) component. Employees may contribute up to the IRS statutory limit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t>
        </is>
      </c>
    </row>
    <row r="24">
      <c r="A24" s="4" t="inlineStr">
        <is>
          <t>Share-based compensation</t>
        </is>
      </c>
      <c r="B24" s="4" t="inlineStr">
        <is>
          <t>2.3.18 ​ The Company accounts for its share-based compensation awards in accordance with ASC 718, Compensation-Stock Compensation. ​ All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Compensation expense related to Performance Share Units is recognized when the Company considers achievement of the milestones to be probable.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t>
        </is>
      </c>
    </row>
    <row r="25">
      <c r="A25" s="4" t="inlineStr">
        <is>
          <t>Revenue recognition</t>
        </is>
      </c>
      <c r="B25" s="4" t="inlineStr">
        <is>
          <t>2.3.19 Revenue recognition ​ The Company primarily generates revenue from its commercialization and license agreement with CSL Behring and its collaboration, research, and license agreements with BMS for the development and commercialization of product candidates. ​ CSL Behring collaboration ​ On June 24, 2021 (“Signing Date”), the Company entered into a commercialization and license agreement pursuant to which CSL Behring received exclusive global rights to etranacogene dezaparvovec (“Product”). The Company concluded that CSL Behring is a customer in accordance with ASC 606, Revenue from Contracts with Customers ​ (i) Sale of the exclusive global rights to the Product (“License Sale”); and (ii) Generate information to support the regulatory approval of the current and next generation manufacturing process of Product and to provide any such information generated to CSL Behring (“Manufacturing Development”). These performance obligations are considered distinct from one another, as CSL Behring can benefit from the identified service either on its own or together with other resources that are readily available to CSL Behring, and as the performance obligations are separately identifiable from other performance obligations in the CSL Behring Agreement. ​ Refer to Note 4 “ Collaboration arrangements and concentration of credit risk ​ Bristol-Myers Squib collaboration ​ The Company initially entered into collaboration, research, and license agreements with BMS in 2015 and amended them in 2020. ​ The Company evaluated the initial BMS CLA and determined that its performance obligations were as follows: ​ ● Providing pre-clinical research activities (“Collaboration Revenue”); ● Providing clinical and commercial manufacturing services for products (“Manufacturing Revenue”); and ●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As further discussed in Note 4, “ Collaboration arrangements and concentration of credit risk ​ License Revenue ​ Until the December 2020 amendment of the BMS CLA the Company recognized License Revenue over the expected performance period based on its measure of progress towards the completion of certain activities related to its services. Following the December 2020 amendment of the BMS CLA the Company’s performance was materially completed and it had satisfied its performance obligation (see Note 4, “Collaboration arrangements and concentration of credit risk” ​ Collaboration and Manufacturing Revenue ​ The Company recognizes Collaboration Revenues associated with optional work orders it receives from BMS to provide analytical development and process development activities that are reimbursable by BMS in accordance with the BMS CLA as well as the amended BMS CLA. ​ BMS and the Company entered into a Master Clinical Supply Agreement in April 2017 for the Company to supply gene therapy products during the clinical phase as well as into a binding term sheet to supply gene therapy products during the commercial phase to BMS. In December 2020, BMS and the Company also entered into a Research Supply Agreement. Revenues from product sales will be recognized when earned. The Company will provide these services as it receives optional work orders from BMS in relation to such services.</t>
        </is>
      </c>
    </row>
    <row r="26">
      <c r="A26" s="4" t="inlineStr">
        <is>
          <t>Other income, other expense</t>
        </is>
      </c>
      <c r="B26" s="4" t="inlineStr">
        <is>
          <t>​ 2.3.20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 The Company’s other income also consists of employee retention credits received under the U.S. Coronavirus Aid, Relief, and Economic Security Act, income related to a settlement agreement that the Company and VectorY B.V. entered into in April 2021, as well as income from subleasing part of the Company’s Amsterdam facility. Other expense consists of expenses incurred in relation to the subleasing income. ​</t>
        </is>
      </c>
    </row>
    <row r="27">
      <c r="A27" s="4" t="inlineStr">
        <is>
          <t>Research and development expenses</t>
        </is>
      </c>
      <c r="B27" s="4" t="inlineStr">
        <is>
          <t>2.3.21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Furthermore, research and development costs include costs of materials and costs of intangible assets purchased from others for use in research and development activities. The costs of intangibles that are purchased from others for a particular research and development project and that have no alternative future uses (in other research and development projects or otherwise) are expensed as research and development costs at the time the costs are incurred or at the time when no alternative future use is identified.</t>
        </is>
      </c>
    </row>
    <row r="28">
      <c r="A28" s="4" t="inlineStr">
        <is>
          <t>Income taxes</t>
        </is>
      </c>
      <c r="B28" s="4" t="inlineStr">
        <is>
          <t>2.3.22 ​ Income taxes are recorded in accordance with ASC 740, Income Taxes ​ The benefits of tax positions are recognized only if those positions are more likely than not, based on the technical merits, to be sustained upon examination.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21, and 2020, the Company did not have any significant unrecognized tax benefits.</t>
        </is>
      </c>
    </row>
    <row r="29">
      <c r="A29" s="4" t="inlineStr">
        <is>
          <t>Recently Adopted Accounting Pronouncements</t>
        </is>
      </c>
      <c r="B29" s="4" t="inlineStr">
        <is>
          <t xml:space="preserve">2.3.23 Recently Adopted Accounting Pronouncements ​ Recent Accounting Pronouncements Not Yet Effective ​ ASU 2021-10: Government Assistance ​ In November 2018, the FASB issued ASU 2021-10, Government Assistance (Topic 832) which discusses the requirements for disclosures related to transactions with a government. ASU 2021-10 is effective for fiscal years beginning after December 15, 2021. The new disclosure requirements will require disclosures around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 entity should apply the updates prospectively or retrospectively. The Company currently includes information on government grants and does not expect these amendments to have a material impa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depreciable property, plant and equipment</t>
        </is>
      </c>
      <c r="B4" s="4" t="inlineStr">
        <is>
          <t>​ ​ ​ ​ ​ ​ ​ · Between 10 – 15 years · ​ 5 years · ​ Between 3 –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rlieve transaction (Tables)</t>
        </is>
      </c>
      <c r="B1" s="2" t="inlineStr">
        <is>
          <t>12 Months Ended</t>
        </is>
      </c>
    </row>
    <row r="2">
      <c r="B2" s="2" t="inlineStr">
        <is>
          <t>Dec. 31, 2021</t>
        </is>
      </c>
    </row>
    <row r="3">
      <c r="A3" s="3" t="inlineStr">
        <is>
          <t>Corlieve transaction</t>
        </is>
      </c>
    </row>
    <row r="4">
      <c r="A4" s="4" t="inlineStr">
        <is>
          <t>Schedule of provisional fair values assigned to the contingent consideration</t>
        </is>
      </c>
      <c r="B4" s="4" t="inlineStr">
        <is>
          <t>​ ​ ​ ​ ​ ​ ​ ​ ​ ​ Allocation ​ ​ € ​ (in thousands) Consideration ​ ​ Cash € 44,876 Contingent consideration ​ 20,165 Liability related to Mandatorily Redeemable Shares (see below) ​ 719 Fair value of total consideration € 65,760 ​ ​ ​ Recognized amounts of identifiable assets acquired and liabilities assumed ​ ​ Current assets including € € 2,902 Property, plant and equipment ​ 34 Identifiable intangible asset ​ 53,564 Current liabilities ​ (1,132) Deferred tax liability, net ​ (11,915) Debt ​ (1,352) Other non-current liabilities ​ (260) Fair value of net assets acquired ​ 41,841 Goodwill ​ 23,919 ​ € 65,7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llaboration arrangements and concentration of credit risk (Tables)</t>
        </is>
      </c>
      <c r="B1" s="2" t="inlineStr">
        <is>
          <t>12 Months Ended</t>
        </is>
      </c>
    </row>
    <row r="2">
      <c r="B2" s="2" t="inlineStr">
        <is>
          <t>Dec. 31, 2021</t>
        </is>
      </c>
    </row>
    <row r="3">
      <c r="A3" s="3" t="inlineStr">
        <is>
          <t>Collaboration arrangements and concentration of credit risk</t>
        </is>
      </c>
    </row>
    <row r="4">
      <c r="A4" s="4" t="inlineStr">
        <is>
          <t>Schedule of collaboration and license revenue</t>
        </is>
      </c>
      <c r="B4" s="4" t="inlineStr">
        <is>
          <t>​ ​ ​ ​ ​ ​ ​ ​ ​ ​ ​ Years ended December 31, ​ 2021 ​ ​ 2020 ​ ​ 2019 ​ ​ (in thousands) Bristol Myers Squibb $ 4,176 ​ $ 37,514 ​ $ 7,281 ​ $ 4,176 ​ $ 37,514 ​ $ 7,281</t>
        </is>
      </c>
    </row>
    <row r="5">
      <c r="A5" s="4" t="inlineStr">
        <is>
          <t>Schedule of amounts owed in relation to collaboration</t>
        </is>
      </c>
      <c r="B5" s="4" t="inlineStr">
        <is>
          <t>​ ​ ​ ​ ​ ​ ​ ​ ​ ​ December 31, ​ December 31, ​ 2021 2020 ​ ​ (in thousands) Bristol Myers Squibb ​ $ 914 ​ $ 4,536 Total ​ $ 914 ​ $ 4,5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hares, par value (in euros per share)</t>
        </is>
      </c>
      <c r="B3" s="8" t="n">
        <v>0.05</v>
      </c>
      <c r="C3" s="8" t="n">
        <v>0.05</v>
      </c>
    </row>
    <row r="4">
      <c r="A4" s="4" t="inlineStr">
        <is>
          <t>Ordinary shares, authorized</t>
        </is>
      </c>
      <c r="B4" s="6" t="n">
        <v>80000000</v>
      </c>
      <c r="C4" s="6" t="n">
        <v>60000000</v>
      </c>
    </row>
    <row r="5">
      <c r="A5" s="4" t="inlineStr">
        <is>
          <t>Ordinary shares, issued</t>
        </is>
      </c>
      <c r="B5" s="6" t="n">
        <v>46298635</v>
      </c>
      <c r="C5" s="6" t="n">
        <v>44777799</v>
      </c>
    </row>
    <row r="6">
      <c r="A6" s="4" t="inlineStr">
        <is>
          <t>Ordinary shares, outstanding</t>
        </is>
      </c>
      <c r="B6" s="6" t="n">
        <v>46298635</v>
      </c>
      <c r="C6" s="6" t="n">
        <v>44777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and Other non-operating (losses) gains (Tables)</t>
        </is>
      </c>
      <c r="B1" s="2" t="inlineStr">
        <is>
          <t>12 Months Ended</t>
        </is>
      </c>
    </row>
    <row r="2">
      <c r="B2" s="2" t="inlineStr">
        <is>
          <t>Dec. 31, 2021</t>
        </is>
      </c>
    </row>
    <row r="3">
      <c r="A3" s="3" t="inlineStr">
        <is>
          <t>Fair value measurement and Other non-operating (losses) / gains</t>
        </is>
      </c>
    </row>
    <row r="4">
      <c r="A4" s="4" t="inlineStr">
        <is>
          <t>Schedule of changes in Level 3 items</t>
        </is>
      </c>
      <c r="B4" s="4" t="inlineStr">
        <is>
          <t>​ ​ ​ ​ ​ ​ ​ ​ ​ ​ ​ ​ ​ ​ ​ ​ Derivative ​ ​ ​ ​ ​ Contingent ​ financial ​ ​ ​ ​ consideration instruments Total ​ ​ (in thousands) Balance at December 31, 2018 ​ $ — ​ $ 1,375 ​ $ 1,375 Net losses recognized in profit or loss ​ ​ — ​ ​ 2,530 ​ ​ 2,530 Exercise of Hercules warrants ​ ​ — ​ ​ (770) ​ ​ (770) Currency translation effects ​ ​ — ​ ​ (60) ​ ​ (60) Balance at December 31, 2019 ​ $ — ​ $ 3,075 ​ $ 3,075 Net gains recognized in profit or loss ​ ​ — ​ ​ (2,300) ​ ​ (2,300) Derecognition of BMS warrants ​ ​ — ​ ​ (796) ​ ​ (796) Recognition of derivative financial liability of CoC-payment ​ ​ — ​ ​ 2,613 ​ ​ 2,613 Currency translation effects ​ ​ — ​ ​ 53 ​ ​ 53 Balance at December 31, 2020 ​ $ — ​ $ 2,645 ​ $ 2,645 Amount recorded for contingent consideration on Acquisition Date of Corlieve ​ ​ 23,950 ​ ​ — ​ ​ 23,950 Net losses recognized in profit or loss ​ ​ 6,683 ​ ​ 160 ​ ​ 6,843 Currency translation effects ​ ​ (1,091) ​ ​ — ​ ​ (1,091) Balance at December 31, 2021 ​ $ 29,542 ​ $ 2,805 ​ $ 32,347</t>
        </is>
      </c>
    </row>
    <row r="5">
      <c r="A5" s="4" t="inlineStr">
        <is>
          <t>Schedule of other non-operating (losses) / gains</t>
        </is>
      </c>
      <c r="B5" s="4" t="inlineStr">
        <is>
          <t>​ ​ ​ ​ ​ ​ ​ ​ ​ ​ ​ ​ ​ Years ended December 31, ​ ​ 2021 ​ 2020 ​ 2019 ​ ​ (in thousands) Other non-operating gains: ​ ​ ​ ​ ​ ​ ​ ​ ​ Derivative gains ​ $ — ​ $ 483 ​ $ — Total other non-operating gains: ​ ​ — ​ ​ 483 ​ ​ — Other non-operating losses: ​ ​ ​ ​ ​ ​ ​ ​ ​ Derivative losses ​ ​ (160) ​ ​ — ​ ​ (2,530) Total other non-operating losses: ​ ​ (160) ​ ​ — ​ ​ (2,530) Other non-operating (losses) / gains, net ​ $ (160) ​ $ 483 ​ $ (2,5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Schedule of property, plant and equipment</t>
        </is>
      </c>
      <c r="B4" s="4" t="inlineStr">
        <is>
          <t>​ ​ ​ ​ ​ ​ ​ ​ ​ ​ December 31, ​ December 31, ​ 2021 2020 ​ ​ (in thousands) Leasehold improvements ​ $ 45,372 ​ $ 37,849 Laboratory equipment ​ ​ 25,499 ​ ​ 22,106 Office equipment ​ ​ 4,465 ​ ​ 5,025 Construction-in-progress ​ ​ 5,069 ​ ​ 2,574 Total property, plant, and equipment ​ ​ 80,405 ​ ​ 67,554 Less accumulated depreciation ​ ​ (36,900) ​ ​ (35,226) Property, plant and equipment, net ​ $ 43,505 ​ $ 32,328</t>
        </is>
      </c>
    </row>
    <row r="5">
      <c r="A5" s="4" t="inlineStr">
        <is>
          <t>Summary of long-lived assets by geographic region</t>
        </is>
      </c>
      <c r="B5" s="4" t="inlineStr">
        <is>
          <t>​ ​ ​ ​ ​ ​ ​ ​ ​ December 31, December 31, ​ ​ 2021 ​ 2020 ​ ​ (in thousands) Lexington, Massachusetts (United States of America) ​ $ 17,311 ​ $ 15,949 Amsterdam (the Netherlands) ​ 26,160 ​ 16,379 Other ​ ​ 34 ​ ​ - Total ​ $ 43,505 ​ $ 32,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of-use asset and lease liabilities (Tables)</t>
        </is>
      </c>
      <c r="B1" s="2" t="inlineStr">
        <is>
          <t>12 Months Ended</t>
        </is>
      </c>
    </row>
    <row r="2">
      <c r="B2" s="2" t="inlineStr">
        <is>
          <t>Dec. 31, 2021</t>
        </is>
      </c>
    </row>
    <row r="3">
      <c r="A3" s="3" t="inlineStr">
        <is>
          <t>Right-of-use asset and lease liabilities</t>
        </is>
      </c>
    </row>
    <row r="4">
      <c r="A4" s="4" t="inlineStr">
        <is>
          <t>Schedule of lease cost, balance sheet and cash flow information</t>
        </is>
      </c>
      <c r="B4" s="4" t="inlineStr">
        <is>
          <t xml:space="preserve">​ ​ ​ ​ ​ ​ ​ ​ ​ ​ ​ ​ Year ended December 31, ​ 2021 2020 2019 ​ ​ (in thousands) ​ ​ ​ Operating lease cost ​ $ 5,306 ​ $ 5,052 ​ $ 4,474 Variable lease cost ​ ​ 698 ​ ​ 607 ​ ​ 507 Sublease income ​ ​ (907) ​ ​ (904) ​ ​ (1,053) Total lease cost ​ $ 5,097 ​ $ 4,755 ​ $ 3,928 ​ ​ ​ ​ ​ ​ ​ ​ ​ December 31, ​ December 31, ​ ​ 2021 ​ 2020 ​ ​ (in thousands) Assets ​ ​ ​ ​ ​ ​ Operating lease right-of-use assets ​ $ 25,573 ​ ​ 26,086 Liabilities ​ ​ ​ ​ ​ ​ Current ​ ​ ​ ​ ​ ​ Current operating lease liabilities ​ ​ 5,774 ​ ​ 5,524 Non-current ​ ​ ​ ​ ​ ​ Non-current operating lease liabilities ​ ​ 28,987 ​ ​ 30,403 Total lease liabilities ​ $ 34,761 ​ ​ 35,927 ​ ​ ​ ​ ​ ​ ​ ​ ​ ​ ​ ​ Year ended December 31, ​ 2021 2020 2019 ​ ​ (in thousands) Cash paid for amounts included in the measurement of lease liabilities ​ ​ ​ ​ ​ ​ ​ ​ ​ Operating cash flows for operating leases 1) ​ $ 5,738 ​ $ 5,769 ​ $ 4,717 ​ ​ ​ ​ ​ ​ ​ ​ ​ ​ Right-of-use asset obtained in exchange for lease obligation ​ ​ ​ ​ ​ ​ ​ ​ ​ Operating lease 2) ​ $ 1,699 ​ $ — ​ $ 9,002 1) 2) </t>
        </is>
      </c>
    </row>
    <row r="5">
      <c r="A5" s="4" t="inlineStr">
        <is>
          <t>Schedule of undiscounted cash flows and minimum lease payments</t>
        </is>
      </c>
      <c r="B5" s="4" t="inlineStr">
        <is>
          <t>​ ​ ​ ​ ​ ​ ​ ​ ​ ​ ​ Lexington ​ Amsterdam (1) ​ Total ​ (in thousands) 2022 $ 3,552 ​ $ 2,222 ​ $ 5,774 2023 ​ 3,650 ​ ​ 2,668 ​ ​ 6,318 2024 ​ 4,146 ​ ​ 2,112 ​ ​ 6,258 2025 ​ 4,465 ​ ​ 2,112 ​ ​ 6,577 2026 ​ 4,600 ​ ​ 2,112 ​ ​ 6,712 Thereafter ​ 11,680 ​ ​ 9,736 ​ ​ 21,416 Total lease payments $ 32,093 ​ $ 20,962 ​ $ 53,055 ​ ​ ​ ​ ​ ​ ​ ​ ​ Less: amount of lease payments representing interest payments ​ (10,251) ​ ​ (8,043) ​ ​ (18,294) Present value of lease payments ​ 21,842 ​ ​ 12,919 ​ ​ 34,761 Less: current operating lease liabilities ​ (3,552) ​ ​ (2,222) ​ ​ (5,774) Non-current operating lease liabilities $ 18,290 ​ $ 10,697 ​ $ 28,987 (1) Payments are due in EUR and have been translated at the foreign exchange rate as of December 31, 2021, of $1.13 /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and Goodwill (Tables)</t>
        </is>
      </c>
      <c r="B1" s="2" t="inlineStr">
        <is>
          <t>12 Months Ended</t>
        </is>
      </c>
    </row>
    <row r="2">
      <c r="B2" s="2" t="inlineStr">
        <is>
          <t>Dec. 31, 2021</t>
        </is>
      </c>
    </row>
    <row r="3">
      <c r="A3" s="3" t="inlineStr">
        <is>
          <t>Intangible assets, net and Goodwill</t>
        </is>
      </c>
    </row>
    <row r="4">
      <c r="A4" s="4" t="inlineStr">
        <is>
          <t>Schedule of acquired licenses and acquired IPR&amp;D intangible asset</t>
        </is>
      </c>
      <c r="B4" s="4" t="inlineStr">
        <is>
          <t>​ ​ ​ ​ ​ ​ ​ ​ ​ December 31, December 31, ​ ​ 2021 ​ 2020 ​ ​ (in thousands) Acquired licenses ​ $ 4,755 ​ $ 5,660 Less accumulated amortization ​ ​ (2,827) ​ ​ (2,299) Acquired licenses, net ​ $ 1,928 ​ $ 3,361 Acquired IPR&amp;D Intangible Asset ​ 60,758 ​ — Intangibles, net ​ $ 62,686 ​ $ 3,361</t>
        </is>
      </c>
    </row>
    <row r="5">
      <c r="A5" s="4" t="inlineStr">
        <is>
          <t>Schedule of estimated future amortization expense</t>
        </is>
      </c>
      <c r="B5" s="4" t="inlineStr">
        <is>
          <t>​ ​ ​ ​ ​ Years Amount ​ ​ (in thousands) 2022 ​ $ 395 2023 ​ 133 2024 ​ 133 2025 ​ 133 2026 ​ 133 Thereafter ​ 1,001 Total ​ $ 1,9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 December 31, ​ December 31, ​ 2021 2020 ​ ​ (in thousands) Accruals for goods received from and services provided by vendors-not yet billed ​ $ 13,012 ​ $ 8,269 Personnel related accruals and liabilities ​ ​ 12,603 ​ ​ 7,687 Accrued contract fulfillment costs and costs to obtain a contract ​ ​ 2,872 ​ ​ — Contract liability (see Note 4. "Collaboration arrangements and concentration of credit risk") ​ ​ — ​ ​ 2,082 Total ​ $ 28,487 ​ $ 18,0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interest expense</t>
        </is>
      </c>
      <c r="B4" s="4" t="inlineStr">
        <is>
          <t>​ ​ ​ ​ ​ Years Amount ​ ​ (in millions) 2021 ​ $ 7.2 2020 ​ 3.7 2019 ​ ​ 3.7</t>
        </is>
      </c>
    </row>
    <row r="5">
      <c r="A5" s="4" t="inlineStr">
        <is>
          <t>Schedule of aggregate maturities of the loan</t>
        </is>
      </c>
      <c r="B5" s="4" t="inlineStr">
        <is>
          <t>​ ​ ​ ​ ​ Years Amount ​ ​ (in thousands) 2022 ​ $ 7,984 2023 ​ ​ 10,580 2024 ​ ​ 15,474 2025 ​ 101,549 Total ​ $ 135,5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hare-based compensation expense by classification included in consolidated statements of operations and comprehensive loss</t>
        </is>
      </c>
      <c r="B4" s="4" t="inlineStr">
        <is>
          <t>​ ​ ​ ​ ​ ​ ​ ​ ​ ​ ​ Year ended December 31, ​ ​ 2021 ​ 2020 ​ 2019 ​ ​ (in thousands) Research and development ​ $ 12,813 ​ $ 11,965 ​ $ 8,029 Selling, general and administrative ​ ​ 12,794 ​ ​ 9,823 ​ ​ 9,439 Total ​ $ 25,607 ​ $ 21,788 ​ $ 17,468</t>
        </is>
      </c>
    </row>
    <row r="5">
      <c r="A5" s="4" t="inlineStr">
        <is>
          <t>Schedule of share-based compensation expense</t>
        </is>
      </c>
      <c r="B5" s="4" t="inlineStr">
        <is>
          <t>​ ​ ​ ​ ​ ​ ​ ​ ​ ​ ​ ​ Year ended December 31, ​ ​ 2021 ​ 2020 ​ 2019 ​ ​ (in thousands) Award type ​ ​ ​ ​ ​ ​ ​ ​ ​ Share options ​ $ 12,477 ​ $ 11,434 ​ $ 7,896 Restricted share units ​ ​ 11,347 ​ ​ 7,364 ​ ​ 4,117 Performance share units ​ ​ 1,783 ​ ​ 2,990 ​ ​ 5,455 Total ​ $ 25,607 ​ $ 21,788 ​ $ 17,468</t>
        </is>
      </c>
    </row>
    <row r="6">
      <c r="A6" s="4" t="inlineStr">
        <is>
          <t>Schedule of unrecognized compensation cost related to unvested awards</t>
        </is>
      </c>
      <c r="B6" s="4" t="inlineStr">
        <is>
          <t>​ ​ ​ ​ ​ ​ ​ Unrecognized Weighted average ​ share-based remaining ​ ​ compensation ​ period for ​ ​ expense ​ recognition ​ ​ (in thousands) ​ (in years) Award type ​ ​ ​ ​ ​ Share options ​ $ 29,513 ​ 2.79 Restricted share units ​ ​ 19,348 ​ 2.00 Performance share units ​ ​ 781 ​ 0.63 Total ​ $ 49,642 ​ 2.45</t>
        </is>
      </c>
    </row>
    <row r="7">
      <c r="A7" s="4" t="inlineStr">
        <is>
          <t>Schedule of weighted-average assumptions for fair value of option issued</t>
        </is>
      </c>
      <c r="B7" s="4" t="inlineStr">
        <is>
          <t>​ ​ ​ ​ ​ ​ ​ ​ ​ Year ended December 31, Assumptions 2021 2020 ​ 2019 Expected volatility ​ 75% ​ 70% ​ 70% - 75% Expected terms ​ 10 years ​ 10 years ​ 10 years Risk free interest rate ​ 1.21 - 1.86% ​ 0.76% - 1.44% ​ 1.92% - 2.87% Expected dividend yield ​ 0% ​ 0% ​ 0%</t>
        </is>
      </c>
    </row>
    <row r="8">
      <c r="A8" s="4" t="inlineStr">
        <is>
          <t>Summary of RSUs activity</t>
        </is>
      </c>
      <c r="B8" s="4" t="inlineStr">
        <is>
          <t>​ ​ ​ ​ ​ ​ ​ ​ RSU ​ ​ Weighted average ​ ​ Number of ​ grant-date fair ​ ​ ordinary shares ​ value Non-vested at December 31, 2020 ​ 467,344 ​ $ 43.56 Granted ​ 574,921 ​ $ 36.14 Vested ​ (220,518) ​ $ 40.56 Forfeited ​ (111,130) ​ $ 40.98 Non-vested at December 31, 2021 ​ 710,617 ​ $ 38.89 ​ ​ ​ ​ ​ ​ Total weighted average grant date fair value of RSUs granted during the period (in $ millions) ​ ​ ​ $ 20.8 Granted to directors and officers during the period (shares, $ in millions) ​ 167,230 ​ $ 6.1</t>
        </is>
      </c>
    </row>
    <row r="9">
      <c r="A9" s="4" t="inlineStr">
        <is>
          <t>Summary of PSUs activity</t>
        </is>
      </c>
      <c r="B9" s="4" t="inlineStr">
        <is>
          <t>​ ​ ​ ​ ​ ​ ​ ​ PSU ​ ​ Weighted average ​ ​ Number of ​ grant-date fair ​ ​ ordinary shares ​ value Non-vested at December 31, 2020 ​ 212,614 ​ $ 42.32 Granted ​ 555,600 ​ ​ 30.19 Vested ​ (132,368) ​ $ 33.09 Forfeited ​ (2,916) ​ $ 57.56 Non-vested at December 31, 2021 ​ 632,930 ​ $ 33.54 ​ ​ ​ ​ ​ ​ Total weighted average grant date fair value of PSUs granted during the period (in $ millions) ​ ​ ​ $ 16.8</t>
        </is>
      </c>
    </row>
    <row r="10">
      <c r="A10" s="4" t="inlineStr">
        <is>
          <t>2014 Plan.</t>
        </is>
      </c>
    </row>
    <row r="11">
      <c r="A11" s="3" t="inlineStr">
        <is>
          <t>Share-based compensation</t>
        </is>
      </c>
    </row>
    <row r="12">
      <c r="A12" s="4" t="inlineStr">
        <is>
          <t>Summary of option activity</t>
        </is>
      </c>
      <c r="B12" s="4" t="inlineStr">
        <is>
          <t>​ ​ ​ ​ ​ ​ ​ ​ ​ ​ ​ ​ ​ Options ​ ​ Number of ​ Weighted average ​ Weighted average ​ Aggregate intrinsic ​ ordinary shares exercise price remaining contractual life value ​ ​ ​ ​ ​ ​ ​ in years ​ ​ (in thousands) Outstanding at December 31, 2020 ​ 2,659,279 ​ $ 28.13 ​ 7.18 ​ $ 32,729 Granted ​ 1,174,893 ​ $ 35.85 ​ ​ ​ ​ ​ Forfeited ​ (258,718) ​ $ 40.78 ​ ​ ​ ​ ​ Expired ​ (25,633) ​ $ 42.81 ​ ​ ​ ​ ​ Exercised ​ (241,496) ​ $ 10.98 ​ ​ ​ ​ ​ Outstanding at December 31, 2021 ​ 3,308,325 ​ $ 31.02 ​ 7.05 ​ ​ 8,660 Thereof, fully vested and exercisable at December 31, 2021 ​ 1,786,825 ​ $ 24.47 ​ 5.49 ​ ​ 8,640 Thereof, outstanding and expected to vest after December 31, 2021 ​ 1,521,500 ​ $ 38.71 ​ 8.88 ​ ​ 20 Outstanding and expected to vest at December 31, 2020 ​ 1,116,874 ​ $ 42.06 ​ ​ ​ ​ ​ ​ ​ ​ ​ ​ ​ ​ ​ ​ ​ ​ ​ ​ ​ ​ ​ ​ ​ ​ ​ ​ ​ ​ ​ Total weighted average grant date fair value of options issued during the period (in $ millions) ​ ​ ​ $ 24.6 ​ ​ ​ ​ ​ Granted to directors and officers during the period (options, grant date fair value $ in millions) ​ 312,704 ​ $ 6.5 ​ ​ ​ ​ ​ Proceeds from option sales during the period (in $ millions) ​ ​ ​ $ 2.7 ​ ​ ​ ​ ​</t>
        </is>
      </c>
    </row>
    <row r="13">
      <c r="A13" s="4" t="inlineStr">
        <is>
          <t>Summary of information about weighted average grant-date fair value of options granted</t>
        </is>
      </c>
      <c r="B13" s="4" t="inlineStr">
        <is>
          <t>​ ​ ​ ​ ​ ​ ​ ​ Weighted average ​ ​ Options ​ grant ‑ date fair value Granted, 2021 1,174,893 ​ $ 20.95 Granted, 2020 653,852 ​ ​ 28.08 Granted, 2019 647,526 ​ ​ 23.57 Vested, 2021 ​ 507,503 ​ ​ 22.17 Forfeited, 2021 ​ (258,718) ​ ​ 23.60</t>
        </is>
      </c>
    </row>
    <row r="14">
      <c r="A14" s="4" t="inlineStr">
        <is>
          <t>Summary of summarizes information about the weighted average grant-date fair value of options outstanding and expected to vest</t>
        </is>
      </c>
      <c r="B14" s="4" t="inlineStr">
        <is>
          <t>​ ​ ​ ​ ​ ​ ​ ​ Weighted average ​ ​ Options ​ grant ‑ date fair value Outstanding and expected to vest, 2021 1,521,500 ​ $ 22.52 Outstanding and expected to vest, 2020 1,116,874 ​ ​ 24.25</t>
        </is>
      </c>
    </row>
    <row r="15">
      <c r="A15" s="4" t="inlineStr">
        <is>
          <t>Summary of information about options exercised</t>
        </is>
      </c>
      <c r="B15" s="4" t="inlineStr">
        <is>
          <t>​ ​ ​ ​ ​ ​ ​ Exercised ​ ​ ​ ​ during the year ​ Intrinsic value ​ ​ ​ ​ (in thousands) 2021 241,496 ​ $ 5,046 2020 498,678 ​ 11,927 2019 434,665 ​ 17,700</t>
        </is>
      </c>
    </row>
    <row r="16">
      <c r="A16" s="4" t="inlineStr">
        <is>
          <t>Restricted share units ("RSUs")</t>
        </is>
      </c>
    </row>
    <row r="17">
      <c r="A17" s="3" t="inlineStr">
        <is>
          <t>Share-based compensation</t>
        </is>
      </c>
    </row>
    <row r="18">
      <c r="A18" s="4" t="inlineStr">
        <is>
          <t>Summary of information about weighted average grant-date fair value of options granted</t>
        </is>
      </c>
      <c r="B18" s="4" t="inlineStr">
        <is>
          <t>​ ​ ​ ​ ​ ​ ​ Granted Weighted average ​ ​ during the year ​ grant ‑ date fair value 2021 574,921 ​ $ 36.14 2020 376,799 ​ ​ 48.18 2019 198,504 ​ ​ 38.63</t>
        </is>
      </c>
    </row>
    <row r="19">
      <c r="A19" s="4" t="inlineStr">
        <is>
          <t>Summary of information about the total fair value of stock that vested</t>
        </is>
      </c>
      <c r="B19" s="4" t="inlineStr">
        <is>
          <t>​ ​ ​ ​ Total fair value ​ (in thousands) 2021 $ 8,063 2020 12,156 2019 10,152</t>
        </is>
      </c>
    </row>
    <row r="20">
      <c r="A20" s="4" t="inlineStr">
        <is>
          <t>Performance Share Awards</t>
        </is>
      </c>
    </row>
    <row r="21">
      <c r="A21" s="3" t="inlineStr">
        <is>
          <t>Share-based compensation</t>
        </is>
      </c>
    </row>
    <row r="22">
      <c r="A22" s="4" t="inlineStr">
        <is>
          <t>Summary of information about weighted average grant-date fair value of options granted</t>
        </is>
      </c>
      <c r="B22" s="4" t="inlineStr">
        <is>
          <t>​ ​ ​ ​ ​ ​ ​ Granted Weighted average ​ ​ during the year ​ grant ‑ date fair value 2021 555,600 ​ $ 30.19 2020 91,003 ​ $ 57.56 2019 132,362 ​ $ 31.71</t>
        </is>
      </c>
    </row>
    <row r="23">
      <c r="A23" s="4" t="inlineStr">
        <is>
          <t>Summary of information about the total fair value of stock that vested</t>
        </is>
      </c>
      <c r="B23" s="4" t="inlineStr">
        <is>
          <t>​ ​ ​ ​ Total fair value ​ (in thousands) 2021 $ 5,074 2020 21,852 2019 1,0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operating expenses</t>
        </is>
      </c>
      <c r="B4" s="4" t="inlineStr">
        <is>
          <t>​ ​ ​ ​ ​ ​ ​ ​ ​ ​ ​ ​ ​ Years ended December 31, ​ 2021 2020 2019 ​ ​ (in thousands) Employee-related expenses ​ $ 96,161 ​ $ 75,926 ​ $ 59,130 Laboratory and development expenses ​ 36,014 ​ 35,977 ​ 30,130 Legal and advisory expenses ​ ​ 24,767 ​ 17,370 ​ 11,297 Office and housing expenses ​ 14,638 ​ 13,388 ​ 10,588 Other operating expenses ​ ​ 10,528 ​ 8,772 ​ 8,813 Depreciation and amortization expenses ​ 7,299 ​ 10,648 ​ 6,669 Fair value loss - Corlieve contingent consideration ​ ​ 6,683 ​ ​ - ​ ​ - Patent and license expenses ​ 3,748 ​ 2,899 ​ 1,654 Total ​ $ 199,838 ​ $ 164,980 ​ $ 128,281</t>
        </is>
      </c>
    </row>
    <row r="5">
      <c r="A5" s="4" t="inlineStr">
        <is>
          <t>Schedule of employee-related expenses</t>
        </is>
      </c>
      <c r="B5" s="4" t="inlineStr">
        <is>
          <t>​ ​ ​ ​ ​ ​ ​ ​ ​ ​ ​ ​ ​ Years ended December 31, ​ 2021 2020 2019 ​ ​ (in thousands) Wages and salaries ​ $ 53,078 ​ $ 40,919 ​ $ 32,029 Share-based compensation expenses ​ 25,635 ​ 21,831 ​ 17,533 Other employee expenses ​ ​ 4,570 ​ ​ 2,635 ​ ​ 1,392 Social security costs ​ 4,496 ​ 4,068 ​ 2,727 Contractor expenses ​ 3,170 ​ 2,423 ​ 2,464 Health insurance ​ 3,161 ​ 2,271 ​ 1,933 Pension costs - defined contribution plans ​ 2,051 ​ 1,779 ​ 1,052 Total ​ $ 96,161 ​ $ 75,926 ​ $ 59,1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 (loss) before income tax (expense) / benefit</t>
        </is>
      </c>
      <c r="B4" s="4" t="inlineStr">
        <is>
          <t>​ ​ ​ ​ ​ ​ ​ ​ ​ ​ ​ ​ ​ Years ended December 31, ​ 2021 2020 2019 ​ ​ (in thousands) Dutch operations ​ $ 348,400 ​ $ (130,493) ​ $ (111,820) U.S. operations ​ (12,737) ​ (10,950) ​ (12,381) Other ​ ​ (2,857) ​ ​ — ​ ​ — Total ​ $ 332,806 ​ $ (141,443) ​ $ (124,201)</t>
        </is>
      </c>
    </row>
    <row r="5">
      <c r="A5" s="4" t="inlineStr">
        <is>
          <t>Schedule of income tax benefit / (expense)</t>
        </is>
      </c>
      <c r="B5" s="4" t="inlineStr">
        <is>
          <t>​ ​ ​ ​ ​ ​ ​ ​ ​ ​ ​ ​ ​ Years ended December 31, ​ 2021 2020 2019 ​ ​ (in thousands) Current tax (expense) ​ ​ ​ ​ ​ ​ ​ ​ ​ Other ​ $ (7) ​ $ — ​ $ — Total current tax (expense) ​ $ (7) ​ $ — ​ $ — Deferred tax (expense) / benefit ​ ​ ​ ​ ​ ​ Dutch operations ​ $ (3,047) ​ $ — ​ $ — U.S. operations ​ (771) ​ 16,419 ​ — Other ​ ​ 608 ​ ​ — ​ ​ — Total deferred tax (expense) / benefit ​ $ (3,210) ​ $ 16,419 ​ $ — Total income tax (expense) / benefit ​ $ (3,217) ​ $ 16,419 ​ $ —</t>
        </is>
      </c>
    </row>
    <row r="6">
      <c r="A6" s="4" t="inlineStr">
        <is>
          <t>Schedule of reconciliation of statutory income tax rate to effective tax rate</t>
        </is>
      </c>
      <c r="B6" s="4" t="inlineStr">
        <is>
          <t>​ ​ ​ ​ ​ ​ ​ ​ ​ ​ ​ ​ Years ended December 31, ​ ​ 2021 ​ 2020 ​ 2019 ​ ​ (in thousands) Income / (loss) before income tax (expense) / benefit for the period ​ $ 332,806 ​ $ (141,443) ​ $ (124,201) Expected income tax (expense) / benefit at the tax rate enacted in the Netherlands (25%) ​ (83,201) ​ 35,361 ​ 31,050 Non-deductible expenses ​ (9,182) ​ (5,041) ​ (4,972) Other net change in valuation allowance ​ 88,857 ​ (30,568) ​ (25,583) Difference in tax rates between the Netherlands and the U.S. as well as other foreign countries ​ 309 ​ 247 ​ (495) Release of valuation allowance related to expected future taxable income of U.S. operations ​ ​ — ​ ​ 16,419 ​ ​ — Income tax (expense) / benefit ​ $ (3,217) ​ $ 16,419 ​ $ —</t>
        </is>
      </c>
    </row>
    <row r="7">
      <c r="A7" s="4" t="inlineStr">
        <is>
          <t>Schedule of significant portions of deferred tax assets and deferred tax liabilities</t>
        </is>
      </c>
      <c r="B7" s="4" t="inlineStr">
        <is>
          <t>​ ​ ​ ​ ​ ​ ​ ​ ​ Years ended December 31, ​ ​ 2021 ​ 2020 ​ ​ (in thousands) Deferred tax assets: ​ ​ Net operating loss carryforwards ​ $ 71,917 ​ $ 158,614 Operating lease liabilities ​ ​ 9,300 ​ ​ 9,515 Intangible assets ​ 2,039 ​ 1,702 Accrued expenses and other current liabilities ​ ​ 1,312 ​ ​ 1,118 Property, plant and equipment ​ 971 ​ 1,072 Inventory ​ ​ 148 ​ ​ — Research and development tax credit carryforwards ​ ​ 105 ​ ​ - Interest carryforwards ​ ​ — ​ ​ 1,597 Derivative financial instrument ​ ​ — ​ ​ 661 Total deferred tax assets ​ $ 85,792 ​ $ 174,279 Less valuation allowance ​ (60,289) ​ (150,113) Deferred tax assets, net of valuation allowance ​ $ 25,503 ​ $ 24,166 Acquired IPR&amp;D Intangible Asset (see Note 3, "Corlieve transaction") ​ ​ (15,189) ​ ​ — Operating lease right-of-use assets ​ ​ (7,493) ​ ​ (7,702) Other current assets and receivables ​ ​ (87) ​ ​ (45) Deferred tax liability ​ $ (22,769) ​ $ (7,747) Net deferred tax asset ​ $ 2,734 ​ $ 16,419</t>
        </is>
      </c>
    </row>
    <row r="8">
      <c r="A8" s="4" t="inlineStr">
        <is>
          <t>Summary of Changes in the valuation allowance</t>
        </is>
      </c>
      <c r="B8" s="4" t="inlineStr">
        <is>
          <t>​ ​ ​ ​ ​ ​ ​ ​ ​ ​ ​ ​ ​ Years ended December 31, ​ 2021 2020 2019 ​ ​ (in thousands) January 1, ​ $ 150,113 ​ $ 109,856 ​ $ 85,100 Changes recorded in the statement of operations ​ ​ (88,858) ​ ​ 30,568 ​ ​ 25,583 Increase related to 2021, 2020 and 2019 Dutch tax reforms ​ 1,897 ​ 18,287 ​ 4,059 Valuation allowance assumed in Corlieve acquisition ​ ​ 545 ​ ​ — ​ ​ — Release of valuation allowance related to expected current year and future periods recorded in profit and loss ​ ​ — ​ ​ (16,419) ​ ​ — Other changes including currency translation adjustments ​ (3,408) ​ 7,821 ​ ​ (4,886) December 31, ​ $ 60,289 ​ $ 150,113 ​ $ 109,8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12 Months Ended</t>
        </is>
      </c>
    </row>
    <row r="2">
      <c r="B2" s="2" t="inlineStr">
        <is>
          <t>Dec. 31, 2021</t>
        </is>
      </c>
    </row>
    <row r="3">
      <c r="A3" s="3" t="inlineStr">
        <is>
          <t>Basic and diluted earnings per share</t>
        </is>
      </c>
    </row>
    <row r="4">
      <c r="A4" s="4" t="inlineStr">
        <is>
          <t>Schedule of basic and diluted earnings per share</t>
        </is>
      </c>
      <c r="B4" s="4" t="inlineStr">
        <is>
          <t>​ ​ ​ ​ ​ ​ ​ ​ ​ ​ ​ ​ ​ Year ended December 31, ​ ​ 2021 ​ 2020 ​ 2019 ​ ​ (in thousands) Numerator: ​ ​ ​ ​ ​ ​ ​ ​ ​ Net income / (loss) attributable to ordinary shares ​ $ 329,589 ​ $ (125,024) ​ $ (124,201) ​ ​ ​ 329,589 ​ ​ (125,024) ​ ​ ​ Denominator: ​ ​ ​ ​ ​ ​ ​ ​ ​ Weighted-average number of ordinary shares outstanding - basic ​ ​ 45,986,467 ​ ​ 44,466,365 ​ ​ 39,999,450 Stock options under 2014 Plans and previous plan ​ ​ 746,044 ​ ​ — ​ ​ — Non-vested RSUs and PSUs ​ ​ 107,162 ​ ​ — ​ ​ — Employee share purchase plan ​ ​ 1,299 ​ ​ — ​ ​ — Weighted-average number of ordinary shares outstanding - diluted ​ ​ 46,840,972 ​ ​ 44,466,365 ​ ​ 39,999,450</t>
        </is>
      </c>
    </row>
    <row r="5">
      <c r="A5" s="4" t="inlineStr">
        <is>
          <t>Schedule of potential dilutive common shares</t>
        </is>
      </c>
      <c r="B5" s="4" t="inlineStr">
        <is>
          <t>​ ​ ​ ​ ​ ​ ​ ​ ​ ​ ​ ​ ​ Year ended December 31, ​ ​ 2021 ​ 2020 ​ 2019 ​ ​ (in thousands) Anti-dilutive ordinary share equivalents ​ ​ ​ ​ ​ ​ ​ ​ ​ Stock options under 2014 Plans and previous plan ​ ​ 2,576,281 ​ ​ 2,673,279 ​ ​ 2,697,104 Non-vested RSUs and PSUs ​ ​ 1,236,385 ​ ​ 679,958 ​ ​ 850,252 Employee share purchase plan ​ ​ 1,842 ​ ​ 560 ​ ​ 485 BMS warrants (derecognized as of December 1, 2020 - refer to Note 5, "Fair value measurement" ​ ​ — ​ ​ — ​ ​ 8,893,000 Total anti-dilutive ordinary share equivalents ​ ​ 3,814,508 ​ ​ 3,353,797 ​ ​ 12,440,8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Total revenues</t>
        </is>
      </c>
      <c r="B3" s="7" t="n">
        <v>524002</v>
      </c>
      <c r="C3" s="7" t="n">
        <v>37514</v>
      </c>
      <c r="D3" s="7" t="n">
        <v>7281</v>
      </c>
    </row>
    <row r="4">
      <c r="A4" s="3" t="inlineStr">
        <is>
          <t>Operating expenses:</t>
        </is>
      </c>
    </row>
    <row r="5">
      <c r="A5" s="4" t="inlineStr">
        <is>
          <t>Cost of contract revenues</t>
        </is>
      </c>
      <c r="B5" s="6" t="n">
        <v>-24976</v>
      </c>
    </row>
    <row r="6">
      <c r="A6" s="4" t="inlineStr">
        <is>
          <t>Research and development expenses</t>
        </is>
      </c>
      <c r="B6" s="6" t="n">
        <v>-143548</v>
      </c>
      <c r="C6" s="6" t="n">
        <v>-122400</v>
      </c>
      <c r="D6" s="6" t="n">
        <v>-94737</v>
      </c>
    </row>
    <row r="7">
      <c r="A7" s="4" t="inlineStr">
        <is>
          <t>Selling, general and administrative expenses</t>
        </is>
      </c>
      <c r="B7" s="6" t="n">
        <v>-56290</v>
      </c>
      <c r="C7" s="6" t="n">
        <v>-42580</v>
      </c>
      <c r="D7" s="6" t="n">
        <v>-33544</v>
      </c>
    </row>
    <row r="8">
      <c r="A8" s="4" t="inlineStr">
        <is>
          <t>Total operating expenses</t>
        </is>
      </c>
      <c r="B8" s="6" t="n">
        <v>-224814</v>
      </c>
      <c r="C8" s="6" t="n">
        <v>-164980</v>
      </c>
      <c r="D8" s="6" t="n">
        <v>-128281</v>
      </c>
    </row>
    <row r="9">
      <c r="A9" s="4" t="inlineStr">
        <is>
          <t>Other income</t>
        </is>
      </c>
      <c r="B9" s="6" t="n">
        <v>12306</v>
      </c>
      <c r="C9" s="6" t="n">
        <v>3342</v>
      </c>
      <c r="D9" s="6" t="n">
        <v>1888</v>
      </c>
    </row>
    <row r="10">
      <c r="A10" s="4" t="inlineStr">
        <is>
          <t>Other expense</t>
        </is>
      </c>
      <c r="B10" s="6" t="n">
        <v>-876</v>
      </c>
      <c r="C10" s="6" t="n">
        <v>-1302</v>
      </c>
      <c r="D10" s="6" t="n">
        <v>-2028</v>
      </c>
    </row>
    <row r="11">
      <c r="A11" s="4" t="inlineStr">
        <is>
          <t>Income / (loss) from operations</t>
        </is>
      </c>
      <c r="B11" s="6" t="n">
        <v>310618</v>
      </c>
      <c r="C11" s="6" t="n">
        <v>-125426</v>
      </c>
      <c r="D11" s="6" t="n">
        <v>-121140</v>
      </c>
    </row>
    <row r="12">
      <c r="A12" s="4" t="inlineStr">
        <is>
          <t>Interest income</t>
        </is>
      </c>
      <c r="B12" s="6" t="n">
        <v>162</v>
      </c>
      <c r="C12" s="6" t="n">
        <v>938</v>
      </c>
      <c r="D12" s="6" t="n">
        <v>3547</v>
      </c>
    </row>
    <row r="13">
      <c r="A13" s="4" t="inlineStr">
        <is>
          <t>Interest expense</t>
        </is>
      </c>
      <c r="B13" s="6" t="n">
        <v>-7474</v>
      </c>
      <c r="C13" s="6" t="n">
        <v>-3825</v>
      </c>
      <c r="D13" s="6" t="n">
        <v>-3810</v>
      </c>
    </row>
    <row r="14">
      <c r="A14" s="4" t="inlineStr">
        <is>
          <t>Foreign currency gains / (losses), net</t>
        </is>
      </c>
      <c r="B14" s="6" t="n">
        <v>29660</v>
      </c>
      <c r="C14" s="6" t="n">
        <v>-13613</v>
      </c>
      <c r="D14" s="6" t="n">
        <v>-268</v>
      </c>
    </row>
    <row r="15">
      <c r="A15" s="4" t="inlineStr">
        <is>
          <t>Other non-operating (losses) / gains, net</t>
        </is>
      </c>
      <c r="B15" s="6" t="n">
        <v>-160</v>
      </c>
      <c r="C15" s="6" t="n">
        <v>483</v>
      </c>
      <c r="D15" s="6" t="n">
        <v>-2530</v>
      </c>
    </row>
    <row r="16">
      <c r="A16" s="4" t="inlineStr">
        <is>
          <t>Income / (loss) before income tax (expense) / benefit</t>
        </is>
      </c>
      <c r="B16" s="6" t="n">
        <v>332806</v>
      </c>
      <c r="C16" s="6" t="n">
        <v>-141443</v>
      </c>
      <c r="D16" s="6" t="n">
        <v>-124201</v>
      </c>
    </row>
    <row r="17">
      <c r="A17" s="4" t="inlineStr">
        <is>
          <t>Income tax (expense) / benefit</t>
        </is>
      </c>
      <c r="B17" s="6" t="n">
        <v>-3217</v>
      </c>
      <c r="C17" s="6" t="n">
        <v>16419</v>
      </c>
    </row>
    <row r="18">
      <c r="A18" s="4" t="inlineStr">
        <is>
          <t>Net income / (loss)</t>
        </is>
      </c>
      <c r="B18" s="6" t="n">
        <v>329589</v>
      </c>
      <c r="C18" s="6" t="n">
        <v>-125024</v>
      </c>
      <c r="D18" s="6" t="n">
        <v>-124201</v>
      </c>
    </row>
    <row r="19">
      <c r="A19" s="3" t="inlineStr">
        <is>
          <t>Other comprehensive (loss) / gain:</t>
        </is>
      </c>
    </row>
    <row r="20">
      <c r="A20" s="4" t="inlineStr">
        <is>
          <t>Foreign currency translation adjustments</t>
        </is>
      </c>
      <c r="B20" s="6" t="n">
        <v>-38763</v>
      </c>
      <c r="C20" s="6" t="n">
        <v>16596</v>
      </c>
      <c r="D20" s="6" t="n">
        <v>570</v>
      </c>
    </row>
    <row r="21">
      <c r="A21" s="4" t="inlineStr">
        <is>
          <t>Total comprehensive gain / (loss)</t>
        </is>
      </c>
      <c r="B21" s="7" t="n">
        <v>290826</v>
      </c>
      <c r="C21" s="7" t="n">
        <v>-108428</v>
      </c>
      <c r="D21" s="7" t="n">
        <v>-123631</v>
      </c>
    </row>
    <row r="22">
      <c r="A22" s="3" t="inlineStr">
        <is>
          <t>Earnings per ordinary share - basic</t>
        </is>
      </c>
    </row>
    <row r="23">
      <c r="A23" s="4" t="inlineStr">
        <is>
          <t>Basic net income / (loss) per ordinary share</t>
        </is>
      </c>
      <c r="B23" s="9" t="n">
        <v>7.17</v>
      </c>
      <c r="C23" s="9" t="n">
        <v>-2.81</v>
      </c>
      <c r="D23" s="9" t="n">
        <v>-3.11</v>
      </c>
    </row>
    <row r="24">
      <c r="A24" s="3" t="inlineStr">
        <is>
          <t>Earnings per ordinary share - diluted</t>
        </is>
      </c>
    </row>
    <row r="25">
      <c r="A25" s="4" t="inlineStr">
        <is>
          <t>Diluted net income / (loss) per ordinary share</t>
        </is>
      </c>
      <c r="B25" s="9" t="n">
        <v>7.04</v>
      </c>
      <c r="C25" s="9" t="n">
        <v>-2.81</v>
      </c>
      <c r="D25" s="9" t="n">
        <v>-3.11</v>
      </c>
    </row>
    <row r="26">
      <c r="A26" s="4" t="inlineStr">
        <is>
          <t>Weighted average shares - basic</t>
        </is>
      </c>
      <c r="B26" s="6" t="n">
        <v>45986467</v>
      </c>
      <c r="C26" s="6" t="n">
        <v>44466365</v>
      </c>
      <c r="D26" s="6" t="n">
        <v>39999450</v>
      </c>
    </row>
    <row r="27">
      <c r="A27" s="4" t="inlineStr">
        <is>
          <t>Weighted average shares - diluted</t>
        </is>
      </c>
      <c r="B27" s="6" t="n">
        <v>46840972</v>
      </c>
      <c r="C27" s="6" t="n">
        <v>44466365</v>
      </c>
      <c r="D27" s="6" t="n">
        <v>39999450</v>
      </c>
    </row>
    <row r="28">
      <c r="A28" s="4" t="inlineStr">
        <is>
          <t>License revenues</t>
        </is>
      </c>
    </row>
    <row r="29">
      <c r="A29" s="4" t="inlineStr">
        <is>
          <t>Total revenues</t>
        </is>
      </c>
      <c r="B29" s="7" t="n">
        <v>517400</v>
      </c>
      <c r="C29" s="7" t="n">
        <v>4352</v>
      </c>
    </row>
    <row r="30">
      <c r="A30" s="4" t="inlineStr">
        <is>
          <t>License revenues from related party</t>
        </is>
      </c>
    </row>
    <row r="31">
      <c r="A31" s="4" t="inlineStr">
        <is>
          <t>Total revenues</t>
        </is>
      </c>
      <c r="B31" s="6" t="n">
        <v>0</v>
      </c>
      <c r="C31" s="6" t="n">
        <v>32967</v>
      </c>
      <c r="D31" s="7" t="n">
        <v>4988</v>
      </c>
    </row>
    <row r="32">
      <c r="A32" s="4" t="inlineStr">
        <is>
          <t>Collaboration revenues</t>
        </is>
      </c>
    </row>
    <row r="33">
      <c r="A33" s="4" t="inlineStr">
        <is>
          <t>Total revenues</t>
        </is>
      </c>
      <c r="B33" s="7" t="n">
        <v>6602</v>
      </c>
      <c r="C33" s="6" t="n">
        <v>59</v>
      </c>
    </row>
    <row r="34">
      <c r="A34" s="4" t="inlineStr">
        <is>
          <t>Collaboration revenues from related party</t>
        </is>
      </c>
    </row>
    <row r="35">
      <c r="A35" s="4" t="inlineStr">
        <is>
          <t>Total revenues</t>
        </is>
      </c>
      <c r="C35" s="7" t="n">
        <v>136</v>
      </c>
      <c r="D35" s="7" t="n">
        <v>22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t>
        </is>
      </c>
      <c r="B1" s="2" t="inlineStr">
        <is>
          <t>12 Months Ended</t>
        </is>
      </c>
    </row>
    <row r="2">
      <c r="B2" s="2" t="inlineStr">
        <is>
          <t>Dec. 31, 2021USD ($)segment$ / shares</t>
        </is>
      </c>
    </row>
    <row r="3">
      <c r="A3" s="3" t="inlineStr">
        <is>
          <t>Segment information</t>
        </is>
      </c>
    </row>
    <row r="4">
      <c r="A4" s="4" t="inlineStr">
        <is>
          <t>Number of operating segments | segment</t>
        </is>
      </c>
      <c r="B4" s="6" t="n">
        <v>1</v>
      </c>
    </row>
    <row r="5">
      <c r="A5" s="3" t="inlineStr">
        <is>
          <t>Current and non-current classification</t>
        </is>
      </c>
    </row>
    <row r="6">
      <c r="A6" s="4" t="inlineStr">
        <is>
          <t>Operating cycle period</t>
        </is>
      </c>
      <c r="B6" s="4" t="inlineStr">
        <is>
          <t>12 months</t>
        </is>
      </c>
    </row>
    <row r="7">
      <c r="A7" s="4" t="inlineStr">
        <is>
          <t>Pension benefits | Lexington</t>
        </is>
      </c>
    </row>
    <row r="8">
      <c r="A8" s="3" t="inlineStr">
        <is>
          <t>Pensions</t>
        </is>
      </c>
    </row>
    <row r="9">
      <c r="A9" s="4" t="inlineStr">
        <is>
          <t>Amount of employer matching contribution for every employee dollar contributed | $</t>
        </is>
      </c>
      <c r="B9" s="9" t="n">
        <v>0.5</v>
      </c>
    </row>
    <row r="10">
      <c r="A10" s="4" t="inlineStr">
        <is>
          <t>Lexington. | Pension benefits</t>
        </is>
      </c>
    </row>
    <row r="11">
      <c r="A11" s="3" t="inlineStr">
        <is>
          <t>Pensions</t>
        </is>
      </c>
    </row>
    <row r="12">
      <c r="A12" s="4" t="inlineStr">
        <is>
          <t>Amount contributed to plan (in dollars per share) | $ / shares</t>
        </is>
      </c>
      <c r="B12" s="7" t="n">
        <v>1</v>
      </c>
    </row>
    <row r="13">
      <c r="A13" s="4" t="inlineStr">
        <is>
          <t>Maximum | Pension benefits | Lexington</t>
        </is>
      </c>
    </row>
    <row r="14">
      <c r="A14" s="3" t="inlineStr">
        <is>
          <t>Pensions</t>
        </is>
      </c>
    </row>
    <row r="15">
      <c r="A15" s="4" t="inlineStr">
        <is>
          <t>Percent of employee gross pay for which the employer makes a matching contribution</t>
        </is>
      </c>
      <c r="B15" s="4" t="inlineStr">
        <is>
          <t>6.00%</t>
        </is>
      </c>
    </row>
    <row r="16">
      <c r="A16" s="4" t="inlineStr">
        <is>
          <t>Leasehold improvements | Minimum</t>
        </is>
      </c>
    </row>
    <row r="17">
      <c r="A17" s="3" t="inlineStr">
        <is>
          <t>Property, plant and equipment, net</t>
        </is>
      </c>
    </row>
    <row r="18">
      <c r="A18" s="4" t="inlineStr">
        <is>
          <t>Estimated useful life (in years)</t>
        </is>
      </c>
      <c r="B18" s="4" t="inlineStr">
        <is>
          <t>10 years</t>
        </is>
      </c>
    </row>
    <row r="19">
      <c r="A19" s="4" t="inlineStr">
        <is>
          <t>Leasehold improvements | Maximum</t>
        </is>
      </c>
    </row>
    <row r="20">
      <c r="A20" s="3" t="inlineStr">
        <is>
          <t>Property, plant and equipment, net</t>
        </is>
      </c>
    </row>
    <row r="21">
      <c r="A21" s="4" t="inlineStr">
        <is>
          <t>Estimated useful life (in years)</t>
        </is>
      </c>
      <c r="B21" s="4" t="inlineStr">
        <is>
          <t>15 years</t>
        </is>
      </c>
    </row>
    <row r="22">
      <c r="A22" s="4" t="inlineStr">
        <is>
          <t>Laboratory equipment</t>
        </is>
      </c>
    </row>
    <row r="23">
      <c r="A23" s="3" t="inlineStr">
        <is>
          <t>Property, plant and equipment, net</t>
        </is>
      </c>
    </row>
    <row r="24">
      <c r="A24" s="4" t="inlineStr">
        <is>
          <t>Estimated useful life (in years)</t>
        </is>
      </c>
      <c r="B24" s="4" t="inlineStr">
        <is>
          <t>5 years</t>
        </is>
      </c>
    </row>
    <row r="25">
      <c r="A25" s="4" t="inlineStr">
        <is>
          <t>Office equipment | Minimum</t>
        </is>
      </c>
    </row>
    <row r="26">
      <c r="A26" s="3" t="inlineStr">
        <is>
          <t>Property, plant and equipment, net</t>
        </is>
      </c>
    </row>
    <row r="27">
      <c r="A27" s="4" t="inlineStr">
        <is>
          <t>Estimated useful life (in years)</t>
        </is>
      </c>
      <c r="B27" s="4" t="inlineStr">
        <is>
          <t>3 years</t>
        </is>
      </c>
    </row>
    <row r="28">
      <c r="A28" s="4" t="inlineStr">
        <is>
          <t>Office equipment | Maximum</t>
        </is>
      </c>
    </row>
    <row r="29">
      <c r="A29" s="3" t="inlineStr">
        <is>
          <t>Property, plant and equipment, net</t>
        </is>
      </c>
    </row>
    <row r="30">
      <c r="A30" s="4" t="inlineStr">
        <is>
          <t>Estimated useful life (in years)</t>
        </is>
      </c>
      <c r="B3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s>
  <sheetData>
    <row r="1">
      <c r="A1" s="1" t="inlineStr">
        <is>
          <t>Corlieve transaction - Provisional Fair Values to Contingent Consideration, Assets Acquired and Liabilities Assumed (Details) € in Thousands, $ in Thousands</t>
        </is>
      </c>
      <c r="B1" s="2" t="inlineStr">
        <is>
          <t>Jul. 30, 2021EUR (€)</t>
        </is>
      </c>
      <c r="C1" s="2" t="inlineStr">
        <is>
          <t>Dec. 31, 2021USD ($)$ / €</t>
        </is>
      </c>
      <c r="D1" s="2" t="inlineStr">
        <is>
          <t>Jul. 30, 2021USD ($)</t>
        </is>
      </c>
      <c r="E1" s="2" t="inlineStr">
        <is>
          <t>Jul. 30, 2021EUR (€)</t>
        </is>
      </c>
      <c r="F1" s="2" t="inlineStr">
        <is>
          <t>Dec. 31, 2020USD ($)</t>
        </is>
      </c>
    </row>
    <row r="2">
      <c r="A2" s="3" t="inlineStr">
        <is>
          <t>Consideration</t>
        </is>
      </c>
    </row>
    <row r="3">
      <c r="A3" s="4" t="inlineStr">
        <is>
          <t>Exchange rate (in USD per Euro) | $ / €</t>
        </is>
      </c>
      <c r="C3" s="10" t="n">
        <v>1.13</v>
      </c>
    </row>
    <row r="4">
      <c r="A4" s="3" t="inlineStr">
        <is>
          <t>Recognized amounts of identifiable assets acquired and liabilities assumed</t>
        </is>
      </c>
    </row>
    <row r="5">
      <c r="A5" s="4" t="inlineStr">
        <is>
          <t>Goodwill | $</t>
        </is>
      </c>
      <c r="C5" s="7" t="n">
        <v>27633</v>
      </c>
      <c r="F5" s="7" t="n">
        <v>542</v>
      </c>
    </row>
    <row r="6">
      <c r="A6" s="4" t="inlineStr">
        <is>
          <t>Acquisition of Corlieve</t>
        </is>
      </c>
    </row>
    <row r="7">
      <c r="A7" s="3" t="inlineStr">
        <is>
          <t>Consideration</t>
        </is>
      </c>
    </row>
    <row r="8">
      <c r="A8" s="4" t="inlineStr">
        <is>
          <t>Cash</t>
        </is>
      </c>
      <c r="B8" s="11" t="n">
        <v>44876</v>
      </c>
    </row>
    <row r="9">
      <c r="A9" s="4" t="inlineStr">
        <is>
          <t>Contingent consideration</t>
        </is>
      </c>
      <c r="E9" s="11" t="n">
        <v>20165</v>
      </c>
    </row>
    <row r="10">
      <c r="A10" s="4" t="inlineStr">
        <is>
          <t>Liability related to Mandatorily Redeemable Shares</t>
        </is>
      </c>
      <c r="D10" s="7" t="n">
        <v>900</v>
      </c>
      <c r="E10" s="6" t="n">
        <v>719</v>
      </c>
    </row>
    <row r="11">
      <c r="A11" s="4" t="inlineStr">
        <is>
          <t>Fair value of total consideration</t>
        </is>
      </c>
      <c r="B11" s="6" t="n">
        <v>65760</v>
      </c>
    </row>
    <row r="12">
      <c r="A12" s="3" t="inlineStr">
        <is>
          <t>Recognized amounts of identifiable assets acquired and liabilities assumed</t>
        </is>
      </c>
    </row>
    <row r="13">
      <c r="A13" s="4" t="inlineStr">
        <is>
          <t>Current assets including 2.8 million of cash</t>
        </is>
      </c>
      <c r="D13" s="6" t="n">
        <v>3400</v>
      </c>
      <c r="E13" s="6" t="n">
        <v>2902</v>
      </c>
    </row>
    <row r="14">
      <c r="A14" s="4" t="inlineStr">
        <is>
          <t>Property, plant and equipment</t>
        </is>
      </c>
      <c r="E14" s="6" t="n">
        <v>34</v>
      </c>
    </row>
    <row r="15">
      <c r="A15" s="4" t="inlineStr">
        <is>
          <t>Identifiable intangible asset</t>
        </is>
      </c>
      <c r="E15" s="6" t="n">
        <v>53564</v>
      </c>
    </row>
    <row r="16">
      <c r="A16" s="4" t="inlineStr">
        <is>
          <t>Current liabilities</t>
        </is>
      </c>
      <c r="D16" s="6" t="n">
        <v>-1300</v>
      </c>
      <c r="E16" s="6" t="n">
        <v>-1132</v>
      </c>
    </row>
    <row r="17">
      <c r="A17" s="4" t="inlineStr">
        <is>
          <t>Deferred tax liability, net</t>
        </is>
      </c>
      <c r="D17" s="6" t="n">
        <v>-14200</v>
      </c>
      <c r="E17" s="6" t="n">
        <v>-11900</v>
      </c>
    </row>
    <row r="18">
      <c r="A18" s="4" t="inlineStr">
        <is>
          <t>Debt</t>
        </is>
      </c>
      <c r="E18" s="6" t="n">
        <v>-1352</v>
      </c>
    </row>
    <row r="19">
      <c r="A19" s="4" t="inlineStr">
        <is>
          <t>Other non-current liabilities</t>
        </is>
      </c>
      <c r="E19" s="6" t="n">
        <v>-260</v>
      </c>
    </row>
    <row r="20">
      <c r="A20" s="4" t="inlineStr">
        <is>
          <t>Fair value of net assets acquired</t>
        </is>
      </c>
      <c r="E20" s="6" t="n">
        <v>41841</v>
      </c>
    </row>
    <row r="21">
      <c r="A21" s="4" t="inlineStr">
        <is>
          <t>Goodwill</t>
        </is>
      </c>
      <c r="D21" s="6" t="n">
        <v>28400</v>
      </c>
      <c r="E21" s="6" t="n">
        <v>23919</v>
      </c>
    </row>
    <row r="22">
      <c r="A22" s="4" t="inlineStr">
        <is>
          <t>Business combination, consideration transferred</t>
        </is>
      </c>
      <c r="B22" s="11" t="n">
        <v>65760</v>
      </c>
    </row>
    <row r="23">
      <c r="A23" s="4" t="inlineStr">
        <is>
          <t>Current assets of cash</t>
        </is>
      </c>
      <c r="D23" s="7" t="n">
        <v>3300</v>
      </c>
      <c r="E23" s="11" t="n">
        <v>2800</v>
      </c>
    </row>
    <row r="24">
      <c r="A24" s="4" t="inlineStr">
        <is>
          <t>Net loss of Corlieve and its Swiss subsidiary | $</t>
        </is>
      </c>
      <c r="C24" s="6" t="n">
        <v>7300</v>
      </c>
    </row>
    <row r="25">
      <c r="A25" s="4" t="inlineStr">
        <is>
          <t>Net loss from Corlieve and its Swiss subsidiary included in the consolidated results | $</t>
        </is>
      </c>
      <c r="C25" s="7" t="n">
        <v>4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4" customWidth="1" min="1" max="1"/>
    <col width="21" customWidth="1" min="2" max="2"/>
    <col width="21" customWidth="1" min="3" max="3"/>
    <col width="40" customWidth="1" min="4" max="4"/>
    <col width="21" customWidth="1" min="5" max="5"/>
    <col width="14" customWidth="1" min="6" max="6"/>
    <col width="14" customWidth="1" min="7" max="7"/>
    <col width="21" customWidth="1" min="8" max="8"/>
    <col width="21" customWidth="1" min="9" max="9"/>
    <col width="14" customWidth="1" min="10" max="10"/>
    <col width="21" customWidth="1" min="11" max="11"/>
    <col width="21" customWidth="1" min="12" max="12"/>
    <col width="21" customWidth="1" min="13" max="13"/>
    <col width="40" customWidth="1" min="14" max="14"/>
  </cols>
  <sheetData>
    <row r="1">
      <c r="A1" s="1" t="inlineStr">
        <is>
          <t>Corlieve transaction - Narrative (Details) € in Thousands, $ in Thousands</t>
        </is>
      </c>
      <c r="B1" s="2" t="inlineStr">
        <is>
          <t>Sep. 30, 2021USD ($)</t>
        </is>
      </c>
      <c r="C1" s="2" t="inlineStr">
        <is>
          <t>Sep. 30, 2021EUR (€)</t>
        </is>
      </c>
      <c r="D1" s="2" t="inlineStr">
        <is>
          <t>Jul. 30, 2021USD ($)employeeInstitution</t>
        </is>
      </c>
      <c r="E1" s="2" t="inlineStr">
        <is>
          <t>Jul. 30, 2021EUR (€)</t>
        </is>
      </c>
      <c r="F1" s="2" t="inlineStr">
        <is>
          <t>Sep. 30, 2021</t>
        </is>
      </c>
      <c r="G1" s="2" t="inlineStr">
        <is>
          <t>Dec. 31, 2022</t>
        </is>
      </c>
      <c r="H1" s="2" t="inlineStr">
        <is>
          <t>Dec. 31, 2021USD ($)</t>
        </is>
      </c>
      <c r="I1" s="2" t="inlineStr">
        <is>
          <t>Dec. 31, 2020USD ($)</t>
        </is>
      </c>
      <c r="J1" s="2" t="inlineStr">
        <is>
          <t>Dec. 31, 2019</t>
        </is>
      </c>
      <c r="K1" s="2" t="inlineStr">
        <is>
          <t>Dec. 31, 2021EUR (€)</t>
        </is>
      </c>
      <c r="L1" s="2" t="inlineStr">
        <is>
          <t>Jul. 31, 2021USD ($)</t>
        </is>
      </c>
      <c r="M1" s="2" t="inlineStr">
        <is>
          <t>Jul. 31, 2021EUR (€)</t>
        </is>
      </c>
      <c r="N1" s="2" t="inlineStr">
        <is>
          <t>Jul. 30, 2021EUR (€)employeeInstitution</t>
        </is>
      </c>
    </row>
    <row r="2">
      <c r="A2" s="3" t="inlineStr">
        <is>
          <t>Business Acquisition [Line Items]</t>
        </is>
      </c>
    </row>
    <row r="3">
      <c r="A3" s="4" t="inlineStr">
        <is>
          <t>Contingent consideration</t>
        </is>
      </c>
      <c r="H3" s="7" t="n">
        <v>29542</v>
      </c>
    </row>
    <row r="4">
      <c r="A4" s="4" t="inlineStr">
        <is>
          <t>Enacted tax rate</t>
        </is>
      </c>
      <c r="G4" s="4" t="inlineStr">
        <is>
          <t>25.80%</t>
        </is>
      </c>
      <c r="H4" s="4" t="inlineStr">
        <is>
          <t>25.00%</t>
        </is>
      </c>
      <c r="I4" s="4" t="inlineStr">
        <is>
          <t>25.00%</t>
        </is>
      </c>
      <c r="J4" s="4" t="inlineStr">
        <is>
          <t>25.00%</t>
        </is>
      </c>
    </row>
    <row r="5">
      <c r="A5" s="4" t="inlineStr">
        <is>
          <t>Goodwill</t>
        </is>
      </c>
      <c r="H5" s="7" t="n">
        <v>27633</v>
      </c>
      <c r="I5" s="7" t="n">
        <v>542</v>
      </c>
    </row>
    <row r="6">
      <c r="A6" s="4" t="inlineStr">
        <is>
          <t>Repayment of debt acquired through acquisition of Corlieve</t>
        </is>
      </c>
      <c r="H6" s="7" t="n">
        <v>1572</v>
      </c>
    </row>
    <row r="7">
      <c r="A7" s="4" t="inlineStr">
        <is>
          <t>Acquisition of Corlieve</t>
        </is>
      </c>
    </row>
    <row r="8">
      <c r="A8" s="3" t="inlineStr">
        <is>
          <t>Business Acquisition [Line Items]</t>
        </is>
      </c>
    </row>
    <row r="9">
      <c r="A9" s="4" t="inlineStr">
        <is>
          <t>Number of institutions | Institution</t>
        </is>
      </c>
      <c r="D9" s="6" t="n">
        <v>2</v>
      </c>
      <c r="N9" s="6" t="n">
        <v>2</v>
      </c>
    </row>
    <row r="10">
      <c r="A10" s="4" t="inlineStr">
        <is>
          <t>Number of employees employed | employee</t>
        </is>
      </c>
      <c r="D10" s="6" t="n">
        <v>7</v>
      </c>
      <c r="N10" s="6" t="n">
        <v>7</v>
      </c>
    </row>
    <row r="11">
      <c r="A11" s="4" t="inlineStr">
        <is>
          <t>Percentage of outstanding ordinary shares</t>
        </is>
      </c>
      <c r="D11" s="4" t="inlineStr">
        <is>
          <t>97.70%</t>
        </is>
      </c>
      <c r="H11" s="4" t="inlineStr">
        <is>
          <t>100.00%</t>
        </is>
      </c>
      <c r="K11" s="4" t="inlineStr">
        <is>
          <t>100.00%</t>
        </is>
      </c>
      <c r="N11" s="4" t="inlineStr">
        <is>
          <t>97.70%</t>
        </is>
      </c>
    </row>
    <row r="12">
      <c r="A12" s="4" t="inlineStr">
        <is>
          <t>Value of shares issued</t>
        </is>
      </c>
      <c r="D12" s="7" t="n">
        <v>53300</v>
      </c>
      <c r="E12" s="11" t="n">
        <v>44900</v>
      </c>
    </row>
    <row r="13">
      <c r="A13" s="4" t="inlineStr">
        <is>
          <t>Amount of liability related to mandatorily redeemable shares</t>
        </is>
      </c>
      <c r="D13" s="6" t="n">
        <v>900</v>
      </c>
      <c r="N13" s="11" t="n">
        <v>719</v>
      </c>
    </row>
    <row r="14">
      <c r="A14" s="4" t="inlineStr">
        <is>
          <t>Contingent consideration</t>
        </is>
      </c>
      <c r="D14" s="7" t="n">
        <v>24000</v>
      </c>
      <c r="H14" s="7" t="n">
        <v>29500</v>
      </c>
      <c r="K14" s="11" t="n">
        <v>26000</v>
      </c>
      <c r="N14" s="11" t="n">
        <v>20200</v>
      </c>
    </row>
    <row r="15">
      <c r="A15" s="4" t="inlineStr">
        <is>
          <t>Percentage of increase in Probability of Success</t>
        </is>
      </c>
      <c r="F15" s="4" t="inlineStr">
        <is>
          <t>40.00%</t>
        </is>
      </c>
      <c r="H15" s="4" t="inlineStr">
        <is>
          <t>55.00%</t>
        </is>
      </c>
    </row>
    <row r="16">
      <c r="A16" s="4" t="inlineStr">
        <is>
          <t>Weighted average cost of capital</t>
        </is>
      </c>
      <c r="D16" s="4" t="inlineStr">
        <is>
          <t>10.40%</t>
        </is>
      </c>
      <c r="N16" s="4" t="inlineStr">
        <is>
          <t>10.40%</t>
        </is>
      </c>
    </row>
    <row r="17">
      <c r="A17" s="4" t="inlineStr">
        <is>
          <t>Provisional fair value of IPR&amp;D intangible asset</t>
        </is>
      </c>
      <c r="D17" s="7" t="n">
        <v>63600</v>
      </c>
      <c r="N17" s="11" t="n">
        <v>53600</v>
      </c>
    </row>
    <row r="18">
      <c r="A18" s="4" t="inlineStr">
        <is>
          <t>Deferred tax assets</t>
        </is>
      </c>
      <c r="D18" s="6" t="n">
        <v>1700</v>
      </c>
      <c r="N18" s="6" t="n">
        <v>1500</v>
      </c>
    </row>
    <row r="19">
      <c r="A19" s="4" t="inlineStr">
        <is>
          <t>Intangible assets</t>
        </is>
      </c>
      <c r="D19" s="7" t="n">
        <v>15900</v>
      </c>
      <c r="L19" s="7" t="n">
        <v>15900</v>
      </c>
      <c r="M19" s="11" t="n">
        <v>13400</v>
      </c>
      <c r="N19" s="6" t="n">
        <v>13400</v>
      </c>
    </row>
    <row r="20">
      <c r="A20" s="4" t="inlineStr">
        <is>
          <t>Enacted tax rate</t>
        </is>
      </c>
      <c r="D20" s="4" t="inlineStr">
        <is>
          <t>25.00%</t>
        </is>
      </c>
      <c r="E20" s="4" t="inlineStr">
        <is>
          <t>25.00%</t>
        </is>
      </c>
    </row>
    <row r="21">
      <c r="A21" s="4" t="inlineStr">
        <is>
          <t>Deferred tax liability, net</t>
        </is>
      </c>
      <c r="D21" s="7" t="n">
        <v>14200</v>
      </c>
      <c r="N21" s="6" t="n">
        <v>11900</v>
      </c>
    </row>
    <row r="22">
      <c r="A22" s="4" t="inlineStr">
        <is>
          <t>Goodwill</t>
        </is>
      </c>
      <c r="D22" s="6" t="n">
        <v>28400</v>
      </c>
      <c r="N22" s="6" t="n">
        <v>23919</v>
      </c>
    </row>
    <row r="23">
      <c r="A23" s="4" t="inlineStr">
        <is>
          <t>Repayment of debt acquired through acquisition of Corlieve</t>
        </is>
      </c>
      <c r="B23" s="7" t="n">
        <v>1200</v>
      </c>
      <c r="C23" s="11" t="n">
        <v>1000</v>
      </c>
      <c r="D23" s="6" t="n">
        <v>400</v>
      </c>
      <c r="E23" s="11" t="n">
        <v>400</v>
      </c>
    </row>
    <row r="24">
      <c r="A24" s="4" t="inlineStr">
        <is>
          <t>Current assets</t>
        </is>
      </c>
      <c r="D24" s="6" t="n">
        <v>3400</v>
      </c>
      <c r="N24" s="6" t="n">
        <v>2902</v>
      </c>
    </row>
    <row r="25">
      <c r="A25" s="4" t="inlineStr">
        <is>
          <t>Cash</t>
        </is>
      </c>
      <c r="D25" s="6" t="n">
        <v>3300</v>
      </c>
      <c r="N25" s="6" t="n">
        <v>2800</v>
      </c>
    </row>
    <row r="26">
      <c r="A26" s="4" t="inlineStr">
        <is>
          <t>Current liabilities</t>
        </is>
      </c>
      <c r="D26" s="7" t="n">
        <v>1300</v>
      </c>
      <c r="N26" s="11" t="n">
        <v>1132</v>
      </c>
    </row>
    <row r="27">
      <c r="A27" s="4" t="inlineStr">
        <is>
          <t>Acquisition of Corlieve | Maximum</t>
        </is>
      </c>
    </row>
    <row r="28">
      <c r="A28" s="3" t="inlineStr">
        <is>
          <t>Business Acquisition [Line Items]</t>
        </is>
      </c>
    </row>
    <row r="29">
      <c r="A29" s="4" t="inlineStr">
        <is>
          <t>Consideration payable in development milestones through phase I or II</t>
        </is>
      </c>
      <c r="H29" s="7" t="n">
        <v>40600</v>
      </c>
      <c r="K29" s="6" t="n">
        <v>35800</v>
      </c>
    </row>
    <row r="30">
      <c r="A30" s="4" t="inlineStr">
        <is>
          <t>Consideration payable in development milestones through phase III</t>
        </is>
      </c>
      <c r="H30" s="7" t="n">
        <v>162300</v>
      </c>
      <c r="K30" s="11" t="n">
        <v>143100</v>
      </c>
    </row>
    <row r="31">
      <c r="A31" s="4" t="inlineStr">
        <is>
          <t>Percentage of milestones payable through the issuance of shares</t>
        </is>
      </c>
      <c r="H31" s="4" t="inlineStr">
        <is>
          <t>2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 width="21" customWidth="1" min="5" max="5"/>
    <col width="21" customWidth="1" min="6" max="6"/>
    <col width="20" customWidth="1" min="7" max="7"/>
    <col width="21" customWidth="1" min="8" max="8"/>
    <col width="14" customWidth="1" min="9" max="9"/>
    <col width="25" customWidth="1" min="10" max="10"/>
    <col width="21" customWidth="1" min="11" max="11"/>
    <col width="21" customWidth="1" min="12" max="12"/>
  </cols>
  <sheetData>
    <row r="1">
      <c r="A1" s="1" t="inlineStr">
        <is>
          <t>Collaboration arrangements and concentration of credit risk - BMS collaboration - Narrative (Details) $ in Thousands</t>
        </is>
      </c>
      <c r="B1" s="2" t="inlineStr">
        <is>
          <t>May 06, 2021USD ($)</t>
        </is>
      </c>
      <c r="C1" s="2" t="inlineStr">
        <is>
          <t>Dec. 17, 2020USD ($)item</t>
        </is>
      </c>
      <c r="D1" s="2" t="inlineStr">
        <is>
          <t>Dec. 01, 2020USD ($)item</t>
        </is>
      </c>
      <c r="E1" s="2" t="inlineStr">
        <is>
          <t>Nov. 30, 2020USD ($)</t>
        </is>
      </c>
      <c r="F1" s="2" t="inlineStr">
        <is>
          <t>Jun. 24, 2020USD ($)</t>
        </is>
      </c>
      <c r="G1" s="2" t="inlineStr">
        <is>
          <t>May 21, 2015USD ($)</t>
        </is>
      </c>
      <c r="H1" s="2" t="inlineStr">
        <is>
          <t>Aug. 31, 2015USD ($)</t>
        </is>
      </c>
      <c r="I1" s="2" t="inlineStr">
        <is>
          <t>Dec. 31, 2022</t>
        </is>
      </c>
      <c r="J1" s="2" t="inlineStr">
        <is>
          <t>Dec. 31, 2021USD ($)item</t>
        </is>
      </c>
      <c r="K1" s="2" t="inlineStr">
        <is>
          <t>Dec. 31, 2020USD ($)</t>
        </is>
      </c>
      <c r="L1" s="2" t="inlineStr">
        <is>
          <t>Dec. 31, 2019USD ($)</t>
        </is>
      </c>
    </row>
    <row r="2">
      <c r="A2" s="3" t="inlineStr">
        <is>
          <t>Collaboration arrangements</t>
        </is>
      </c>
    </row>
    <row r="3">
      <c r="A3" s="4" t="inlineStr">
        <is>
          <t>Number of collaboration targets | item</t>
        </is>
      </c>
      <c r="D3" s="6" t="n">
        <v>4</v>
      </c>
    </row>
    <row r="4">
      <c r="A4" s="4" t="inlineStr">
        <is>
          <t>Number of additional targets in a collaboration agreement | item</t>
        </is>
      </c>
      <c r="J4" s="6" t="n">
        <v>6</v>
      </c>
    </row>
    <row r="5">
      <c r="A5" s="4" t="inlineStr">
        <is>
          <t>License revenues from related party</t>
        </is>
      </c>
      <c r="E5" s="7" t="n">
        <v>27800</v>
      </c>
    </row>
    <row r="6">
      <c r="A6" s="4" t="inlineStr">
        <is>
          <t>Revenue</t>
        </is>
      </c>
      <c r="J6" s="7" t="n">
        <v>524002</v>
      </c>
      <c r="K6" s="7" t="n">
        <v>37514</v>
      </c>
      <c r="L6" s="7" t="n">
        <v>7281</v>
      </c>
    </row>
    <row r="7">
      <c r="A7" s="4" t="inlineStr">
        <is>
          <t>Enacted tax rate</t>
        </is>
      </c>
      <c r="I7" s="4" t="inlineStr">
        <is>
          <t>25.80%</t>
        </is>
      </c>
      <c r="J7" s="4" t="inlineStr">
        <is>
          <t>25.00%</t>
        </is>
      </c>
      <c r="K7" s="4" t="inlineStr">
        <is>
          <t>25.00%</t>
        </is>
      </c>
      <c r="L7" s="4" t="inlineStr">
        <is>
          <t>25.00%</t>
        </is>
      </c>
    </row>
    <row r="8">
      <c r="A8" s="4" t="inlineStr">
        <is>
          <t>Income tax benefit of past share issuance cost</t>
        </is>
      </c>
      <c r="J8" s="7" t="n">
        <v>3047</v>
      </c>
    </row>
    <row r="9">
      <c r="A9" s="4" t="inlineStr">
        <is>
          <t>CSL Behring collaboration</t>
        </is>
      </c>
    </row>
    <row r="10">
      <c r="A10" s="3" t="inlineStr">
        <is>
          <t>Collaboration arrangements</t>
        </is>
      </c>
    </row>
    <row r="11">
      <c r="A11" s="4" t="inlineStr">
        <is>
          <t>Revenue</t>
        </is>
      </c>
      <c r="B11" s="7" t="n">
        <v>462400</v>
      </c>
      <c r="J11" s="6" t="n">
        <v>517400</v>
      </c>
      <c r="K11" s="7" t="n">
        <v>0</v>
      </c>
      <c r="L11" s="7" t="n">
        <v>0</v>
      </c>
    </row>
    <row r="12">
      <c r="A12" s="4" t="inlineStr">
        <is>
          <t>Upfront cash to receive upon the closing of the agreement</t>
        </is>
      </c>
      <c r="F12" s="7" t="n">
        <v>450000</v>
      </c>
    </row>
    <row r="13">
      <c r="A13" s="4" t="inlineStr">
        <is>
          <t>Other payments received</t>
        </is>
      </c>
      <c r="F13" s="6" t="n">
        <v>12400</v>
      </c>
    </row>
    <row r="14">
      <c r="A14" s="4" t="inlineStr">
        <is>
          <t>Accounts receivable</t>
        </is>
      </c>
      <c r="J14" s="6" t="n">
        <v>2900</v>
      </c>
      <c r="K14" s="6" t="n">
        <v>2100</v>
      </c>
    </row>
    <row r="15">
      <c r="A15" s="4" t="inlineStr">
        <is>
          <t>Contract asset</t>
        </is>
      </c>
      <c r="J15" s="6" t="n">
        <v>55000</v>
      </c>
    </row>
    <row r="16">
      <c r="A16" s="4" t="inlineStr">
        <is>
          <t>Regulatory and commercial milestone payments received</t>
        </is>
      </c>
      <c r="F16" s="6" t="n">
        <v>1600</v>
      </c>
      <c r="K16" s="6" t="n">
        <v>2100</v>
      </c>
    </row>
    <row r="17">
      <c r="A17" s="4" t="inlineStr">
        <is>
          <t>Milestone payments to be received upon achievement</t>
        </is>
      </c>
      <c r="F17" s="7" t="n">
        <v>55000</v>
      </c>
    </row>
    <row r="18">
      <c r="A18" s="4" t="inlineStr">
        <is>
          <t>Other Current Assets | CSL Behring collaboration</t>
        </is>
      </c>
    </row>
    <row r="19">
      <c r="A19" s="3" t="inlineStr">
        <is>
          <t>Collaboration arrangements</t>
        </is>
      </c>
    </row>
    <row r="20">
      <c r="A20" s="4" t="inlineStr">
        <is>
          <t>Capitalized Contract Cost, Net</t>
        </is>
      </c>
      <c r="K20" s="6" t="n">
        <v>2100</v>
      </c>
    </row>
    <row r="21">
      <c r="A21" s="4" t="inlineStr">
        <is>
          <t>License revenues from related party</t>
        </is>
      </c>
    </row>
    <row r="22">
      <c r="A22" s="3" t="inlineStr">
        <is>
          <t>Collaboration arrangements</t>
        </is>
      </c>
    </row>
    <row r="23">
      <c r="A23" s="4" t="inlineStr">
        <is>
          <t>Revenue</t>
        </is>
      </c>
      <c r="J23" s="6" t="n">
        <v>0</v>
      </c>
      <c r="K23" s="6" t="n">
        <v>32967</v>
      </c>
      <c r="L23" s="6" t="n">
        <v>4988</v>
      </c>
    </row>
    <row r="24">
      <c r="A24" s="4" t="inlineStr">
        <is>
          <t>Collaboration revenues from related party</t>
        </is>
      </c>
    </row>
    <row r="25">
      <c r="A25" s="3" t="inlineStr">
        <is>
          <t>Collaboration arrangements</t>
        </is>
      </c>
    </row>
    <row r="26">
      <c r="A26" s="4" t="inlineStr">
        <is>
          <t>Revenue</t>
        </is>
      </c>
      <c r="K26" s="6" t="n">
        <v>136</v>
      </c>
      <c r="L26" s="6" t="n">
        <v>2293</v>
      </c>
    </row>
    <row r="27">
      <c r="A27" s="4" t="inlineStr">
        <is>
          <t>Collaborative Revenue Including Revenue From Related Party</t>
        </is>
      </c>
    </row>
    <row r="28">
      <c r="A28" s="3" t="inlineStr">
        <is>
          <t>Collaboration arrangements</t>
        </is>
      </c>
    </row>
    <row r="29">
      <c r="A29" s="4" t="inlineStr">
        <is>
          <t>Revenue</t>
        </is>
      </c>
      <c r="J29" s="6" t="n">
        <v>4200</v>
      </c>
      <c r="K29" s="6" t="n">
        <v>200</v>
      </c>
      <c r="L29" s="6" t="n">
        <v>2300</v>
      </c>
    </row>
    <row r="30">
      <c r="A30" s="4" t="inlineStr">
        <is>
          <t>Collaboration revenues</t>
        </is>
      </c>
    </row>
    <row r="31">
      <c r="A31" s="3" t="inlineStr">
        <is>
          <t>Collaboration arrangements</t>
        </is>
      </c>
    </row>
    <row r="32">
      <c r="A32" s="4" t="inlineStr">
        <is>
          <t>Revenue</t>
        </is>
      </c>
      <c r="J32" s="7" t="n">
        <v>6602</v>
      </c>
      <c r="K32" s="6" t="n">
        <v>59</v>
      </c>
    </row>
    <row r="33">
      <c r="A33" s="4" t="inlineStr">
        <is>
          <t>BMS arrangement</t>
        </is>
      </c>
    </row>
    <row r="34">
      <c r="A34" s="3" t="inlineStr">
        <is>
          <t>Collaboration arrangements</t>
        </is>
      </c>
    </row>
    <row r="35">
      <c r="A35" s="4" t="inlineStr">
        <is>
          <t>Number of collaboration targets | item</t>
        </is>
      </c>
      <c r="J35" s="6" t="n">
        <v>4</v>
      </c>
    </row>
    <row r="36">
      <c r="A36" s="4" t="inlineStr">
        <is>
          <t>Revenue</t>
        </is>
      </c>
      <c r="J36" s="7" t="n">
        <v>4176</v>
      </c>
      <c r="K36" s="6" t="n">
        <v>37514</v>
      </c>
      <c r="L36" s="6" t="n">
        <v>7281</v>
      </c>
    </row>
    <row r="37">
      <c r="A37" s="4" t="inlineStr">
        <is>
          <t>BMS arrangement | Second, Third, and Fourth Targets Selection</t>
        </is>
      </c>
    </row>
    <row r="38">
      <c r="A38" s="3" t="inlineStr">
        <is>
          <t>Collaboration arrangements</t>
        </is>
      </c>
    </row>
    <row r="39">
      <c r="A39" s="4" t="inlineStr">
        <is>
          <t>Upfront payment recorded</t>
        </is>
      </c>
      <c r="G39" s="7" t="n">
        <v>60100</v>
      </c>
      <c r="H39" s="7" t="n">
        <v>15000</v>
      </c>
    </row>
    <row r="40">
      <c r="A40" s="4" t="inlineStr">
        <is>
          <t>BMS arrangement | CSL Behring collaboration</t>
        </is>
      </c>
    </row>
    <row r="41">
      <c r="A41" s="3" t="inlineStr">
        <is>
          <t>Collaboration arrangements</t>
        </is>
      </c>
    </row>
    <row r="42">
      <c r="A42" s="4" t="inlineStr">
        <is>
          <t>Number of collaboration targets | item</t>
        </is>
      </c>
      <c r="D42" s="6" t="n">
        <v>4</v>
      </c>
    </row>
    <row r="43">
      <c r="A43" s="4" t="inlineStr">
        <is>
          <t>Collaboration Agreement, Period From Effective Date Collaboration Targets Can Be Replaced</t>
        </is>
      </c>
      <c r="D43" s="4" t="inlineStr">
        <is>
          <t>1 year</t>
        </is>
      </c>
    </row>
    <row r="44">
      <c r="A44" s="4" t="inlineStr">
        <is>
          <t>Threshold Number Of New Collaboration Targets In The Field Of Cardiovascular Disease | item</t>
        </is>
      </c>
      <c r="D44" s="6" t="n">
        <v>2</v>
      </c>
    </row>
    <row r="45">
      <c r="A45" s="4" t="inlineStr">
        <is>
          <t>BMS arrangement | Bristol Myers Squibb</t>
        </is>
      </c>
    </row>
    <row r="46">
      <c r="A46" s="3" t="inlineStr">
        <is>
          <t>Collaboration arrangements</t>
        </is>
      </c>
    </row>
    <row r="47">
      <c r="A47" s="4" t="inlineStr">
        <is>
          <t>Initial research term</t>
        </is>
      </c>
      <c r="J47" s="4" t="inlineStr">
        <is>
          <t>4 years</t>
        </is>
      </c>
    </row>
    <row r="48">
      <c r="A48" s="4" t="inlineStr">
        <is>
          <t>Number of potential targets included in collaborative agreement | item</t>
        </is>
      </c>
      <c r="J48" s="6" t="n">
        <v>10</v>
      </c>
    </row>
    <row r="49">
      <c r="A49" s="4" t="inlineStr">
        <is>
          <t>Number of collaboration targets | item</t>
        </is>
      </c>
      <c r="C49" s="6" t="n">
        <v>4</v>
      </c>
      <c r="J49" s="6" t="n">
        <v>4</v>
      </c>
    </row>
    <row r="50">
      <c r="A50" s="4" t="inlineStr">
        <is>
          <t>Collaboration Agreement, Threshold Number Of Collaboration Targets That Can Be Replaced | item</t>
        </is>
      </c>
      <c r="D50" s="6" t="n">
        <v>2</v>
      </c>
    </row>
    <row r="51">
      <c r="A51" s="4" t="inlineStr">
        <is>
          <t>Revenue</t>
        </is>
      </c>
      <c r="J51" s="7" t="n">
        <v>4176</v>
      </c>
      <c r="K51" s="6" t="n">
        <v>37514</v>
      </c>
      <c r="L51" s="7" t="n">
        <v>7281</v>
      </c>
    </row>
    <row r="52">
      <c r="A52" s="4" t="inlineStr">
        <is>
          <t>BMS arrangement | Bristol Myers Squibb | Maximum</t>
        </is>
      </c>
    </row>
    <row r="53">
      <c r="A53" s="3" t="inlineStr">
        <is>
          <t>Collaboration arrangements</t>
        </is>
      </c>
    </row>
    <row r="54">
      <c r="A54" s="4" t="inlineStr">
        <is>
          <t>Number of collaboration targets | item</t>
        </is>
      </c>
      <c r="D54" s="6" t="n">
        <v>4</v>
      </c>
    </row>
    <row r="55">
      <c r="A55" s="4" t="inlineStr">
        <is>
          <t>Collaborative revenue | CSL Behring collaboration</t>
        </is>
      </c>
    </row>
    <row r="56">
      <c r="A56" s="3" t="inlineStr">
        <is>
          <t>Collaboration arrangements</t>
        </is>
      </c>
    </row>
    <row r="57">
      <c r="A57" s="4" t="inlineStr">
        <is>
          <t>Revenue</t>
        </is>
      </c>
      <c r="J57" s="6" t="n">
        <v>2400</v>
      </c>
    </row>
    <row r="58">
      <c r="A58" s="4" t="inlineStr">
        <is>
          <t>License revenue | Bristol Myers Squibb</t>
        </is>
      </c>
    </row>
    <row r="59">
      <c r="A59" s="3" t="inlineStr">
        <is>
          <t>Collaboration arrangements</t>
        </is>
      </c>
    </row>
    <row r="60">
      <c r="A60" s="4" t="inlineStr">
        <is>
          <t>Maximum target designation payments to which entitled per agreement</t>
        </is>
      </c>
      <c r="J60" s="7" t="n">
        <v>-16500</v>
      </c>
    </row>
    <row r="61">
      <c r="A61" s="4" t="inlineStr">
        <is>
          <t>Royalty term after the first commercial sale</t>
        </is>
      </c>
      <c r="J61" s="4" t="inlineStr">
        <is>
          <t>10 years</t>
        </is>
      </c>
    </row>
    <row r="62">
      <c r="A62" s="4" t="inlineStr">
        <is>
          <t>Bristol Myers Squibb | BMS arrangement</t>
        </is>
      </c>
    </row>
    <row r="63">
      <c r="A63" s="3" t="inlineStr">
        <is>
          <t>Collaboration arrangements</t>
        </is>
      </c>
    </row>
    <row r="64">
      <c r="A64" s="4" t="inlineStr">
        <is>
          <t>Collaboration Agreement, Threshold Research, Development And Regulatory Milestone Payments Receivable</t>
        </is>
      </c>
      <c r="D64" s="7" t="n">
        <v>217000</v>
      </c>
    </row>
    <row r="65">
      <c r="A65" s="4" t="inlineStr">
        <is>
          <t>Bristol Myers Squibb | Collaborative revenue</t>
        </is>
      </c>
    </row>
    <row r="66">
      <c r="A66" s="3" t="inlineStr">
        <is>
          <t>Collaboration arrangements</t>
        </is>
      </c>
    </row>
    <row r="67">
      <c r="A67" s="4" t="inlineStr">
        <is>
          <t>Upfront cash to receive upon the closing of the agreement</t>
        </is>
      </c>
      <c r="C67" s="7" t="n">
        <v>4400</v>
      </c>
    </row>
    <row r="68">
      <c r="A68" s="4" t="inlineStr">
        <is>
          <t>Bristol Myers Squibb | License revenue</t>
        </is>
      </c>
    </row>
    <row r="69">
      <c r="A69" s="3" t="inlineStr">
        <is>
          <t>Collaboration arrangements</t>
        </is>
      </c>
    </row>
    <row r="70">
      <c r="A70" s="4" t="inlineStr">
        <is>
          <t>Revenue</t>
        </is>
      </c>
      <c r="K70" s="7" t="n">
        <v>4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rrangements and concentration of credit risk - Amounts owed by BMS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Number of ordinary shares held</t>
        </is>
      </c>
      <c r="B4" s="6" t="n">
        <v>46298635</v>
      </c>
      <c r="C4" s="6" t="n">
        <v>44777799</v>
      </c>
    </row>
    <row r="5">
      <c r="A5" s="4" t="inlineStr">
        <is>
          <t>Total revenues</t>
        </is>
      </c>
      <c r="B5" s="7" t="n">
        <v>524002</v>
      </c>
      <c r="C5" s="7" t="n">
        <v>37514</v>
      </c>
      <c r="D5" s="7" t="n">
        <v>7281</v>
      </c>
    </row>
    <row r="6">
      <c r="A6" s="4" t="inlineStr">
        <is>
          <t>BMS arrangement</t>
        </is>
      </c>
    </row>
    <row r="7">
      <c r="A7" s="3" t="inlineStr">
        <is>
          <t>Revenue, Initial Application Period Cumulative Effect Transition [Line Items]</t>
        </is>
      </c>
    </row>
    <row r="8">
      <c r="A8" s="4" t="inlineStr">
        <is>
          <t>Amounts owed in relation to the collaboration services</t>
        </is>
      </c>
      <c r="B8" s="6" t="n">
        <v>914</v>
      </c>
      <c r="C8" s="6" t="n">
        <v>4536</v>
      </c>
    </row>
    <row r="9">
      <c r="A9" s="4" t="inlineStr">
        <is>
          <t>Total revenues</t>
        </is>
      </c>
      <c r="B9" s="6" t="n">
        <v>4176</v>
      </c>
      <c r="C9" s="6" t="n">
        <v>37514</v>
      </c>
      <c r="D9" s="6" t="n">
        <v>7281</v>
      </c>
    </row>
    <row r="10">
      <c r="A10" s="4" t="inlineStr">
        <is>
          <t>BMS arrangement | Bristol Myers Squibb</t>
        </is>
      </c>
    </row>
    <row r="11">
      <c r="A11" s="3" t="inlineStr">
        <is>
          <t>Revenue, Initial Application Period Cumulative Effect Transition [Line Items]</t>
        </is>
      </c>
    </row>
    <row r="12">
      <c r="A12" s="4" t="inlineStr">
        <is>
          <t>Amounts owed in relation to the collaboration services</t>
        </is>
      </c>
      <c r="B12" s="6" t="n">
        <v>914</v>
      </c>
      <c r="C12" s="6" t="n">
        <v>4536</v>
      </c>
    </row>
    <row r="13">
      <c r="A13" s="4" t="inlineStr">
        <is>
          <t>Total revenues</t>
        </is>
      </c>
      <c r="B13" s="7" t="n">
        <v>4176</v>
      </c>
      <c r="C13" s="7" t="n">
        <v>37514</v>
      </c>
      <c r="D13" s="7" t="n">
        <v>728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Other non-operating (losses) gains - Changes in Level 3 items (Details) - USD ($) $ in Thousands</t>
        </is>
      </c>
      <c r="B1" s="2" t="inlineStr">
        <is>
          <t>12 Months Ended</t>
        </is>
      </c>
    </row>
    <row r="2">
      <c r="B2" s="2" t="inlineStr">
        <is>
          <t>Dec. 31, 2021</t>
        </is>
      </c>
      <c r="C2" s="2" t="inlineStr">
        <is>
          <t>Dec. 31, 2020</t>
        </is>
      </c>
      <c r="D2" s="2" t="inlineStr">
        <is>
          <t>Dec. 31, 2019</t>
        </is>
      </c>
    </row>
    <row r="3">
      <c r="A3" s="3" t="inlineStr">
        <is>
          <t>Changes in Level 3 liabilities</t>
        </is>
      </c>
    </row>
    <row r="4">
      <c r="A4" s="4" t="inlineStr">
        <is>
          <t>Beginning Balance</t>
        </is>
      </c>
      <c r="B4" s="7" t="n">
        <v>2645</v>
      </c>
      <c r="C4" s="7" t="n">
        <v>3075</v>
      </c>
      <c r="D4" s="7" t="n">
        <v>1375</v>
      </c>
    </row>
    <row r="5">
      <c r="A5" s="4" t="inlineStr">
        <is>
          <t>Amount recorded for contingent consideration on Acquisition Date of Corlieve</t>
        </is>
      </c>
      <c r="B5" s="6" t="n">
        <v>23950</v>
      </c>
    </row>
    <row r="6">
      <c r="A6" s="4" t="inlineStr">
        <is>
          <t>Net (gains) losses recognized in profit or loss</t>
        </is>
      </c>
      <c r="B6" s="6" t="n">
        <v>6843</v>
      </c>
      <c r="C6" s="6" t="n">
        <v>-2300</v>
      </c>
      <c r="D6" s="6" t="n">
        <v>2530</v>
      </c>
    </row>
    <row r="7">
      <c r="A7" s="4" t="inlineStr">
        <is>
          <t>Exercise of Hercules warrants</t>
        </is>
      </c>
      <c r="D7" s="6" t="n">
        <v>-770</v>
      </c>
    </row>
    <row r="8">
      <c r="A8" s="4" t="inlineStr">
        <is>
          <t>Derecognition of BMS warrants</t>
        </is>
      </c>
      <c r="C8" s="6" t="n">
        <v>-796</v>
      </c>
    </row>
    <row r="9">
      <c r="A9" s="4" t="inlineStr">
        <is>
          <t>Recognition of derivative financial liability of CoC-payment</t>
        </is>
      </c>
      <c r="C9" s="6" t="n">
        <v>-2613</v>
      </c>
    </row>
    <row r="10">
      <c r="A10" s="4" t="inlineStr">
        <is>
          <t>Currency translation effects</t>
        </is>
      </c>
      <c r="B10" s="6" t="n">
        <v>-1091</v>
      </c>
      <c r="C10" s="6" t="n">
        <v>53</v>
      </c>
      <c r="D10" s="6" t="n">
        <v>60</v>
      </c>
    </row>
    <row r="11">
      <c r="A11" s="4" t="inlineStr">
        <is>
          <t>Ending Balance</t>
        </is>
      </c>
      <c r="B11" s="6" t="n">
        <v>32347</v>
      </c>
      <c r="C11" s="6" t="n">
        <v>2645</v>
      </c>
      <c r="D11" s="6" t="n">
        <v>3075</v>
      </c>
    </row>
    <row r="12">
      <c r="A12" s="4" t="inlineStr">
        <is>
          <t>Contingent consideration.</t>
        </is>
      </c>
    </row>
    <row r="13">
      <c r="A13" s="3" t="inlineStr">
        <is>
          <t>Changes in Level 3 liabilities</t>
        </is>
      </c>
    </row>
    <row r="14">
      <c r="A14" s="4" t="inlineStr">
        <is>
          <t>Amount recorded for contingent consideration on Acquisition Date of Corlieve</t>
        </is>
      </c>
      <c r="B14" s="6" t="n">
        <v>23950</v>
      </c>
    </row>
    <row r="15">
      <c r="A15" s="4" t="inlineStr">
        <is>
          <t>Net (gains) losses recognized in profit or loss</t>
        </is>
      </c>
      <c r="B15" s="6" t="n">
        <v>6683</v>
      </c>
    </row>
    <row r="16">
      <c r="A16" s="4" t="inlineStr">
        <is>
          <t>Currency translation effects</t>
        </is>
      </c>
      <c r="B16" s="6" t="n">
        <v>-1091</v>
      </c>
    </row>
    <row r="17">
      <c r="A17" s="4" t="inlineStr">
        <is>
          <t>Ending Balance</t>
        </is>
      </c>
      <c r="B17" s="6" t="n">
        <v>29542</v>
      </c>
    </row>
    <row r="18">
      <c r="A18" s="4" t="inlineStr">
        <is>
          <t>Derivative liabilities</t>
        </is>
      </c>
    </row>
    <row r="19">
      <c r="A19" s="3" t="inlineStr">
        <is>
          <t>Changes in Level 3 liabilities</t>
        </is>
      </c>
    </row>
    <row r="20">
      <c r="A20" s="4" t="inlineStr">
        <is>
          <t>Beginning Balance</t>
        </is>
      </c>
      <c r="B20" s="6" t="n">
        <v>2645</v>
      </c>
      <c r="C20" s="6" t="n">
        <v>3075</v>
      </c>
      <c r="D20" s="6" t="n">
        <v>1375</v>
      </c>
    </row>
    <row r="21">
      <c r="A21" s="4" t="inlineStr">
        <is>
          <t>Net (gains) losses recognized in profit or loss</t>
        </is>
      </c>
      <c r="B21" s="6" t="n">
        <v>160</v>
      </c>
      <c r="C21" s="6" t="n">
        <v>-2300</v>
      </c>
      <c r="D21" s="6" t="n">
        <v>2530</v>
      </c>
    </row>
    <row r="22">
      <c r="A22" s="4" t="inlineStr">
        <is>
          <t>Exercise of Hercules warrants</t>
        </is>
      </c>
      <c r="D22" s="6" t="n">
        <v>-770</v>
      </c>
    </row>
    <row r="23">
      <c r="A23" s="4" t="inlineStr">
        <is>
          <t>Derecognition of BMS warrants</t>
        </is>
      </c>
      <c r="C23" s="6" t="n">
        <v>-796</v>
      </c>
    </row>
    <row r="24">
      <c r="A24" s="4" t="inlineStr">
        <is>
          <t>Recognition of derivative financial liability of CoC-payment</t>
        </is>
      </c>
      <c r="C24" s="6" t="n">
        <v>-2613</v>
      </c>
    </row>
    <row r="25">
      <c r="A25" s="4" t="inlineStr">
        <is>
          <t>Currency translation effects</t>
        </is>
      </c>
      <c r="C25" s="6" t="n">
        <v>53</v>
      </c>
      <c r="D25" s="6" t="n">
        <v>60</v>
      </c>
    </row>
    <row r="26">
      <c r="A26" s="4" t="inlineStr">
        <is>
          <t>Ending Balance</t>
        </is>
      </c>
      <c r="B26" s="7" t="n">
        <v>2805</v>
      </c>
      <c r="C26" s="7" t="n">
        <v>2645</v>
      </c>
      <c r="D26" s="7" t="n">
        <v>307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Other non-operating (losses) gains - Derivative financial instruments (Details) - USD ($) $ in Thousands</t>
        </is>
      </c>
      <c r="B1" s="2" t="inlineStr">
        <is>
          <t>12 Months Ended</t>
        </is>
      </c>
    </row>
    <row r="2">
      <c r="B2" s="2" t="inlineStr">
        <is>
          <t>Dec. 31, 2021</t>
        </is>
      </c>
      <c r="C2" s="2" t="inlineStr">
        <is>
          <t>Dec. 31, 2020</t>
        </is>
      </c>
      <c r="D2" s="2" t="inlineStr">
        <is>
          <t>Dec. 31, 2019</t>
        </is>
      </c>
    </row>
    <row r="3">
      <c r="A3" s="3" t="inlineStr">
        <is>
          <t>Other non-operating gains</t>
        </is>
      </c>
    </row>
    <row r="4">
      <c r="A4" s="4" t="inlineStr">
        <is>
          <t>Derivative gains</t>
        </is>
      </c>
      <c r="C4" s="7" t="n">
        <v>483</v>
      </c>
    </row>
    <row r="5">
      <c r="A5" s="4" t="inlineStr">
        <is>
          <t>Total other non-operating gains:</t>
        </is>
      </c>
      <c r="C5" s="6" t="n">
        <v>483</v>
      </c>
    </row>
    <row r="6">
      <c r="A6" s="3" t="inlineStr">
        <is>
          <t>Other non-operating losses</t>
        </is>
      </c>
    </row>
    <row r="7">
      <c r="A7" s="4" t="inlineStr">
        <is>
          <t>Derivative losses</t>
        </is>
      </c>
      <c r="B7" s="7" t="n">
        <v>-160</v>
      </c>
      <c r="D7" s="7" t="n">
        <v>-2530</v>
      </c>
    </row>
    <row r="8">
      <c r="A8" s="4" t="inlineStr">
        <is>
          <t>Total other non-operating losses:</t>
        </is>
      </c>
      <c r="B8" s="6" t="n">
        <v>-160</v>
      </c>
      <c r="D8" s="6" t="n">
        <v>-2530</v>
      </c>
    </row>
    <row r="9">
      <c r="A9" s="4" t="inlineStr">
        <is>
          <t>Other non-operating (losses) / gains , net</t>
        </is>
      </c>
      <c r="B9" s="6" t="n">
        <v>-160</v>
      </c>
      <c r="C9" s="6" t="n">
        <v>483</v>
      </c>
      <c r="D9" s="6" t="n">
        <v>-2530</v>
      </c>
    </row>
    <row r="10">
      <c r="A10" s="4" t="inlineStr">
        <is>
          <t>Gain (Loss) recorded due to changes in fair value of derivative liability</t>
        </is>
      </c>
      <c r="B10" s="6" t="n">
        <v>6843</v>
      </c>
      <c r="C10" s="6" t="n">
        <v>-2300</v>
      </c>
      <c r="D10" s="6" t="n">
        <v>2530</v>
      </c>
    </row>
    <row r="11">
      <c r="A11" s="4" t="inlineStr">
        <is>
          <t>CoC-payment | Other nonoperating (losses) / gains</t>
        </is>
      </c>
    </row>
    <row r="12">
      <c r="A12" s="3" t="inlineStr">
        <is>
          <t>Other non-operating losses</t>
        </is>
      </c>
    </row>
    <row r="13">
      <c r="A13" s="4" t="inlineStr">
        <is>
          <t>Gain (Loss) from the recognition of the derivative financial liability</t>
        </is>
      </c>
      <c r="C13" s="6" t="n">
        <v>2600</v>
      </c>
    </row>
    <row r="14">
      <c r="A14" s="4" t="inlineStr">
        <is>
          <t>Recurring Fair Value Measurements | Fair value hierarchy Level 3 | Hercules Loan Facility Warrant | Other nonoperating (losses) / gains</t>
        </is>
      </c>
    </row>
    <row r="15">
      <c r="A15" s="3" t="inlineStr">
        <is>
          <t>Other non-operating losses</t>
        </is>
      </c>
    </row>
    <row r="16">
      <c r="A16" s="4" t="inlineStr">
        <is>
          <t>Gain (Loss) recorded due to changes in fair value of derivative liability</t>
        </is>
      </c>
      <c r="B16" s="7" t="n">
        <v>0</v>
      </c>
      <c r="C16" s="7" t="n">
        <v>0</v>
      </c>
      <c r="D16" s="7" t="n">
        <v>-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8" customWidth="1" min="2" max="2"/>
    <col width="25" customWidth="1" min="3" max="3"/>
    <col width="35" customWidth="1" min="4" max="4"/>
    <col width="21" customWidth="1" min="5" max="5"/>
    <col width="21" customWidth="1" min="6" max="6"/>
    <col width="21" customWidth="1" min="7" max="7"/>
    <col width="24" customWidth="1" min="8" max="8"/>
  </cols>
  <sheetData>
    <row r="1">
      <c r="A1" s="1" t="inlineStr">
        <is>
          <t>Fair value measurement and Other non-operating (losses) gains - BMS warrants - Narrative (Details) $ / shares in Units, $ in Thousands</t>
        </is>
      </c>
      <c r="B1" s="2" t="inlineStr">
        <is>
          <t>Dec. 17, 2020item</t>
        </is>
      </c>
      <c r="C1" s="2" t="inlineStr">
        <is>
          <t>Dec. 01, 2020USD ($)item</t>
        </is>
      </c>
      <c r="D1" s="2" t="inlineStr">
        <is>
          <t>Dec. 31, 2021USD ($)item$ / shares</t>
        </is>
      </c>
      <c r="E1" s="2" t="inlineStr">
        <is>
          <t>Dec. 31, 2020USD ($)</t>
        </is>
      </c>
      <c r="F1" s="2" t="inlineStr">
        <is>
          <t>Dec. 31, 2019USD ($)</t>
        </is>
      </c>
      <c r="G1" s="2" t="inlineStr">
        <is>
          <t>Dec. 31, 2018USD ($)</t>
        </is>
      </c>
      <c r="H1" s="2" t="inlineStr">
        <is>
          <t>Apr. 06, 2015$ / shares</t>
        </is>
      </c>
    </row>
    <row r="2">
      <c r="A2" s="3" t="inlineStr">
        <is>
          <t>Collaboration arrangements</t>
        </is>
      </c>
    </row>
    <row r="3">
      <c r="A3" s="4" t="inlineStr">
        <is>
          <t>Number of warrant types</t>
        </is>
      </c>
      <c r="D3" s="6" t="n">
        <v>2</v>
      </c>
    </row>
    <row r="4">
      <c r="A4" s="4" t="inlineStr">
        <is>
          <t>Number of Collaboration Targets</t>
        </is>
      </c>
      <c r="C4" s="6" t="n">
        <v>4</v>
      </c>
    </row>
    <row r="5">
      <c r="A5" s="4" t="inlineStr">
        <is>
          <t>Collaboration Agreement, Cash Payable | $</t>
        </is>
      </c>
      <c r="C5" s="7" t="n">
        <v>70000</v>
      </c>
    </row>
    <row r="6">
      <c r="A6" s="4" t="inlineStr">
        <is>
          <t>Fair value of derivative financial instruments | $</t>
        </is>
      </c>
      <c r="D6" s="7" t="n">
        <v>32347</v>
      </c>
      <c r="E6" s="7" t="n">
        <v>2645</v>
      </c>
      <c r="F6" s="7" t="n">
        <v>3075</v>
      </c>
      <c r="G6" s="7" t="n">
        <v>1375</v>
      </c>
    </row>
    <row r="7">
      <c r="A7" s="4" t="inlineStr">
        <is>
          <t>Other nonoperating (losses) / gains | CoC-payment</t>
        </is>
      </c>
    </row>
    <row r="8">
      <c r="A8" s="3" t="inlineStr">
        <is>
          <t>Collaboration arrangements</t>
        </is>
      </c>
    </row>
    <row r="9">
      <c r="A9" s="4" t="inlineStr">
        <is>
          <t>Fair value of the derivative financial liability | $</t>
        </is>
      </c>
      <c r="D9" s="6" t="n">
        <v>200</v>
      </c>
    </row>
    <row r="10">
      <c r="A10" s="4" t="inlineStr">
        <is>
          <t>Gain (Loss) from the recognition of the derivative financial liability | $</t>
        </is>
      </c>
      <c r="E10" s="6" t="n">
        <v>2600</v>
      </c>
    </row>
    <row r="11">
      <c r="A11" s="4" t="inlineStr">
        <is>
          <t>Non-current liabilities</t>
        </is>
      </c>
    </row>
    <row r="12">
      <c r="A12" s="3" t="inlineStr">
        <is>
          <t>Collaboration arrangements</t>
        </is>
      </c>
    </row>
    <row r="13">
      <c r="A13" s="4" t="inlineStr">
        <is>
          <t>Fair value of the derivative financial liability | $</t>
        </is>
      </c>
      <c r="D13" s="7" t="n">
        <v>2800</v>
      </c>
      <c r="E13" s="6" t="n">
        <v>2600</v>
      </c>
    </row>
    <row r="14">
      <c r="A14" s="4" t="inlineStr">
        <is>
          <t>BMS arrangement</t>
        </is>
      </c>
    </row>
    <row r="15">
      <c r="A15" s="3" t="inlineStr">
        <is>
          <t>Collaboration arrangements</t>
        </is>
      </c>
    </row>
    <row r="16">
      <c r="A16" s="4" t="inlineStr">
        <is>
          <t>Number of Collaboration Targets</t>
        </is>
      </c>
      <c r="D16" s="6" t="n">
        <v>4</v>
      </c>
    </row>
    <row r="17">
      <c r="A17" s="4" t="inlineStr">
        <is>
          <t>BMS arrangement | Bristol Myers Squibb</t>
        </is>
      </c>
    </row>
    <row r="18">
      <c r="A18" s="3" t="inlineStr">
        <is>
          <t>Collaboration arrangements</t>
        </is>
      </c>
    </row>
    <row r="19">
      <c r="A19" s="4" t="inlineStr">
        <is>
          <t>Number of potential targets included in collaborative agreement</t>
        </is>
      </c>
      <c r="D19" s="6" t="n">
        <v>10</v>
      </c>
    </row>
    <row r="20">
      <c r="A20" s="4" t="inlineStr">
        <is>
          <t>Number of Collaboration Targets</t>
        </is>
      </c>
      <c r="B20" s="6" t="n">
        <v>4</v>
      </c>
      <c r="D20" s="6" t="n">
        <v>4</v>
      </c>
    </row>
    <row r="21">
      <c r="A21" s="4" t="inlineStr">
        <is>
          <t>BMS arrangement | Bristol Myers Squibb | Maximum</t>
        </is>
      </c>
    </row>
    <row r="22">
      <c r="A22" s="3" t="inlineStr">
        <is>
          <t>Collaboration arrangements</t>
        </is>
      </c>
    </row>
    <row r="23">
      <c r="A23" s="4" t="inlineStr">
        <is>
          <t>Number of Collaboration Targets</t>
        </is>
      </c>
      <c r="C23" s="6" t="n">
        <v>4</v>
      </c>
    </row>
    <row r="24">
      <c r="A24" s="4" t="inlineStr">
        <is>
          <t>BMS Warrants</t>
        </is>
      </c>
    </row>
    <row r="25">
      <c r="A25" s="3" t="inlineStr">
        <is>
          <t>Collaboration arrangements</t>
        </is>
      </c>
    </row>
    <row r="26">
      <c r="A26" s="4" t="inlineStr">
        <is>
          <t>Exercise price in respect of each warrant | $ / shares</t>
        </is>
      </c>
      <c r="D26" s="9" t="n">
        <v>57.32</v>
      </c>
      <c r="H26" s="9" t="n">
        <v>33.84</v>
      </c>
    </row>
    <row r="27">
      <c r="A27" s="4" t="inlineStr">
        <is>
          <t>Number of trading days used to calculate Volume Weighted Average Price ("VWAP")</t>
        </is>
      </c>
      <c r="D27" s="4" t="inlineStr">
        <is>
          <t>20 days</t>
        </is>
      </c>
    </row>
    <row r="28">
      <c r="A28" s="4" t="inlineStr">
        <is>
          <t>Number of days prior to purchase or exercise used to calculate Volume Weighted Average Price ("VWAP")</t>
        </is>
      </c>
      <c r="D28" s="4" t="inlineStr">
        <is>
          <t>5 days</t>
        </is>
      </c>
    </row>
    <row r="29">
      <c r="A29" s="4" t="inlineStr">
        <is>
          <t>Compounded annual growth rate used to determine fair value of exercise price</t>
        </is>
      </c>
      <c r="D29" s="4" t="inlineStr">
        <is>
          <t>10.00%</t>
        </is>
      </c>
    </row>
    <row r="30">
      <c r="A30" s="4" t="inlineStr">
        <is>
          <t>BMS Warrants | Other nonoperating (losses) / gains | Fair value hierarchy Level 3</t>
        </is>
      </c>
    </row>
    <row r="31">
      <c r="A31" s="3" t="inlineStr">
        <is>
          <t>Collaboration arrangements</t>
        </is>
      </c>
    </row>
    <row r="32">
      <c r="A32" s="4" t="inlineStr">
        <is>
          <t>Fair Value, Measurement with Unobservable Inputs Reconciliation, Recurring Basis, Asset, Gain (Loss) Included in Earnings | $</t>
        </is>
      </c>
      <c r="E32" s="6" t="n">
        <v>3100</v>
      </c>
      <c r="F32" s="6" t="n">
        <v>-2300</v>
      </c>
    </row>
    <row r="33">
      <c r="A33" s="4" t="inlineStr">
        <is>
          <t>BMS Warrants | BMS arrangement</t>
        </is>
      </c>
    </row>
    <row r="34">
      <c r="A34" s="3" t="inlineStr">
        <is>
          <t>Collaboration arrangements</t>
        </is>
      </c>
    </row>
    <row r="35">
      <c r="A35" s="4" t="inlineStr">
        <is>
          <t>Fair Value, Measurement with Unobservable Inputs Reconciliation, Recurring Basis, Asset, Gain (Loss) Included in Earnings | $</t>
        </is>
      </c>
      <c r="E35" s="7" t="n">
        <v>800</v>
      </c>
    </row>
    <row r="36">
      <c r="A36" s="4" t="inlineStr">
        <is>
          <t>BMS Warrants | Recurring Fair Value Measurements</t>
        </is>
      </c>
    </row>
    <row r="37">
      <c r="A37" s="3" t="inlineStr">
        <is>
          <t>Collaboration arrangements</t>
        </is>
      </c>
    </row>
    <row r="38">
      <c r="A38" s="4" t="inlineStr">
        <is>
          <t>Derivative Asset | $</t>
        </is>
      </c>
      <c r="F38" s="7" t="n">
        <v>3100</v>
      </c>
    </row>
    <row r="39">
      <c r="A39" s="4" t="inlineStr">
        <is>
          <t>Collaboration Agreement, If 70 Million Is Greater Than Five Percent Of Net Proceeds | Derecognition Of Warrants</t>
        </is>
      </c>
    </row>
    <row r="40">
      <c r="A40" s="3" t="inlineStr">
        <is>
          <t>Collaboration arrangements</t>
        </is>
      </c>
    </row>
    <row r="41">
      <c r="A41" s="4" t="inlineStr">
        <is>
          <t>Threshold Percentage Of Net Proceeds</t>
        </is>
      </c>
      <c r="C41" s="6" t="n">
        <v>5</v>
      </c>
    </row>
    <row r="42">
      <c r="A42" s="4" t="inlineStr">
        <is>
          <t>Percentage Of Net Proceeds Payable</t>
        </is>
      </c>
      <c r="C42" s="6" t="n">
        <v>5</v>
      </c>
    </row>
    <row r="43">
      <c r="A43" s="4" t="inlineStr">
        <is>
          <t>Collaboration Agreement, If 70 Million Is Lesser Than One Percent Of Net Proceeds | Derecognition Of Warrants</t>
        </is>
      </c>
    </row>
    <row r="44">
      <c r="A44" s="3" t="inlineStr">
        <is>
          <t>Collaboration arrangements</t>
        </is>
      </c>
    </row>
    <row r="45">
      <c r="A45" s="4" t="inlineStr">
        <is>
          <t>Threshold Percentage Of Net Proceeds</t>
        </is>
      </c>
      <c r="C45" s="6" t="n">
        <v>1</v>
      </c>
    </row>
    <row r="46">
      <c r="A46" s="4" t="inlineStr">
        <is>
          <t>Percentage Of Net Proceeds Payable</t>
        </is>
      </c>
      <c r="C46" s="6" t="n">
        <v>1</v>
      </c>
    </row>
    <row r="47">
      <c r="A47" s="4" t="inlineStr">
        <is>
          <t>Bristol Myers Squibb | uniQure N.V. | First Six New Targets Or Designation Of Sixth Target | BMS Warrants</t>
        </is>
      </c>
    </row>
    <row r="48">
      <c r="A48" s="3" t="inlineStr">
        <is>
          <t>Collaboration arrangements</t>
        </is>
      </c>
    </row>
    <row r="49">
      <c r="A49" s="4" t="inlineStr">
        <is>
          <t>Ownership percentage required per agreement</t>
        </is>
      </c>
      <c r="D49" s="4" t="inlineStr">
        <is>
          <t>14.90%</t>
        </is>
      </c>
    </row>
    <row r="50">
      <c r="A50" s="4" t="inlineStr">
        <is>
          <t>Bristol Myers Squibb | uniQure N.V. | First Six New Targets Or Designation Of Sixth Target | BMS Warrants | Minimum</t>
        </is>
      </c>
    </row>
    <row r="51">
      <c r="A51" s="3" t="inlineStr">
        <is>
          <t>Collaboration arrangements</t>
        </is>
      </c>
    </row>
    <row r="52">
      <c r="A52" s="4" t="inlineStr">
        <is>
          <t>Number of Collaboration Targets</t>
        </is>
      </c>
      <c r="D52" s="6" t="n">
        <v>6</v>
      </c>
    </row>
    <row r="53">
      <c r="A53" s="4" t="inlineStr">
        <is>
          <t>Bristol Myers Squibb | uniQure N.V. | First Six New Targets Or Designation Of Sixth Target | BMS Warrants | Maximum</t>
        </is>
      </c>
    </row>
    <row r="54">
      <c r="A54" s="3" t="inlineStr">
        <is>
          <t>Collaboration arrangements</t>
        </is>
      </c>
    </row>
    <row r="55">
      <c r="A55" s="4" t="inlineStr">
        <is>
          <t>Number of Collaboration Targets</t>
        </is>
      </c>
      <c r="D55" s="6" t="n">
        <v>7</v>
      </c>
    </row>
    <row r="56">
      <c r="A56" s="4" t="inlineStr">
        <is>
          <t>Bristol Myers Squibb | uniQure N.V. | First Nine New Targets Or Designation Of Ninth Target | BMS Warrants</t>
        </is>
      </c>
    </row>
    <row r="57">
      <c r="A57" s="3" t="inlineStr">
        <is>
          <t>Collaboration arrangements</t>
        </is>
      </c>
    </row>
    <row r="58">
      <c r="A58" s="4" t="inlineStr">
        <is>
          <t>Ownership percentage required per agreement</t>
        </is>
      </c>
      <c r="D58" s="4" t="inlineStr">
        <is>
          <t>19.90%</t>
        </is>
      </c>
    </row>
    <row r="59">
      <c r="A59" s="4" t="inlineStr">
        <is>
          <t>Bristol Myers Squibb | uniQure N.V. | First Nine New Targets Or Designation Of Ninth Target | BMS Warrants | Minimum</t>
        </is>
      </c>
    </row>
    <row r="60">
      <c r="A60" s="3" t="inlineStr">
        <is>
          <t>Collaboration arrangements</t>
        </is>
      </c>
    </row>
    <row r="61">
      <c r="A61" s="4" t="inlineStr">
        <is>
          <t>Number of Collaboration Targets</t>
        </is>
      </c>
      <c r="D61" s="6" t="n">
        <v>9</v>
      </c>
    </row>
    <row r="62">
      <c r="A62" s="4" t="inlineStr">
        <is>
          <t>Bristol Myers Squibb | uniQure N.V. | First Nine New Targets Or Designation Of Ninth Target | BMS Warrants | Maximum</t>
        </is>
      </c>
    </row>
    <row r="63">
      <c r="A63" s="3" t="inlineStr">
        <is>
          <t>Collaboration arrangements</t>
        </is>
      </c>
    </row>
    <row r="64">
      <c r="A64" s="4" t="inlineStr">
        <is>
          <t>Number of Collaboration Targets</t>
        </is>
      </c>
      <c r="D64" s="6" t="n">
        <v>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and Other non-operating (losses) gains - Hercules loan facility (Details) - USD ($) $ / shares in Units, $ in Thousands</t>
        </is>
      </c>
      <c r="B1" s="2" t="inlineStr">
        <is>
          <t>Feb. 01, 2019</t>
        </is>
      </c>
      <c r="C1" s="2" t="inlineStr">
        <is>
          <t>Dec. 31, 2021</t>
        </is>
      </c>
      <c r="D1" s="2" t="inlineStr">
        <is>
          <t>Dec. 31, 2020</t>
        </is>
      </c>
      <c r="E1" s="2" t="inlineStr">
        <is>
          <t>Dec. 31, 2019</t>
        </is>
      </c>
      <c r="F1" s="2" t="inlineStr">
        <is>
          <t>Sep. 13, 2019</t>
        </is>
      </c>
      <c r="G1" s="2" t="inlineStr">
        <is>
          <t>Sep. 10, 2019</t>
        </is>
      </c>
    </row>
    <row r="2">
      <c r="A2" s="3" t="inlineStr">
        <is>
          <t>Fair value measurements</t>
        </is>
      </c>
    </row>
    <row r="3">
      <c r="A3" s="4" t="inlineStr">
        <is>
          <t>Issue price per share</t>
        </is>
      </c>
      <c r="F3" s="7" t="n">
        <v>46</v>
      </c>
      <c r="G3" s="7" t="n">
        <v>46</v>
      </c>
    </row>
    <row r="4">
      <c r="A4" s="4" t="inlineStr">
        <is>
          <t>Proceeds from exercise of warrants</t>
        </is>
      </c>
      <c r="E4" s="7" t="n">
        <v>500</v>
      </c>
    </row>
    <row r="5">
      <c r="A5" s="4" t="inlineStr">
        <is>
          <t>Net (gains) losses recognized in profit or loss</t>
        </is>
      </c>
      <c r="C5" s="7" t="n">
        <v>6843</v>
      </c>
      <c r="D5" s="7" t="n">
        <v>-2300</v>
      </c>
      <c r="E5" s="6" t="n">
        <v>2530</v>
      </c>
    </row>
    <row r="6">
      <c r="A6" s="4" t="inlineStr">
        <is>
          <t>Recurring Fair Value Measurements | Fair value hierarchy Level 3 | Hercules Loan Facility Warrant | Other nonoperating (losses) / gains</t>
        </is>
      </c>
    </row>
    <row r="7">
      <c r="A7" s="3" t="inlineStr">
        <is>
          <t>Fair value measurements</t>
        </is>
      </c>
    </row>
    <row r="8">
      <c r="A8" s="4" t="inlineStr">
        <is>
          <t>Net (gains) losses recognized in profit or loss</t>
        </is>
      </c>
      <c r="C8" s="6" t="n">
        <v>0</v>
      </c>
      <c r="D8" s="7" t="n">
        <v>0</v>
      </c>
      <c r="E8" s="7" t="n">
        <v>-200</v>
      </c>
    </row>
    <row r="9">
      <c r="A9" s="4" t="inlineStr">
        <is>
          <t>Bristol Myers Squibb | BMS arrangement | Hercules Warrants</t>
        </is>
      </c>
    </row>
    <row r="10">
      <c r="A10" s="3" t="inlineStr">
        <is>
          <t>Fair value measurements</t>
        </is>
      </c>
    </row>
    <row r="11">
      <c r="A11" s="4" t="inlineStr">
        <is>
          <t>Number of shares issued for exercise of warrants</t>
        </is>
      </c>
      <c r="B11" s="6" t="n">
        <v>37175</v>
      </c>
    </row>
    <row r="12">
      <c r="A12" s="4" t="inlineStr">
        <is>
          <t>Issue price per share</t>
        </is>
      </c>
      <c r="B12" s="9" t="n">
        <v>34.25</v>
      </c>
    </row>
    <row r="13">
      <c r="A13" s="4" t="inlineStr">
        <is>
          <t>Proceeds from exercise of warrants</t>
        </is>
      </c>
      <c r="B13" s="7" t="n">
        <v>500</v>
      </c>
    </row>
    <row r="14">
      <c r="A14" s="4" t="inlineStr">
        <is>
          <t>Contingent consideration.</t>
        </is>
      </c>
    </row>
    <row r="15">
      <c r="A15" s="3" t="inlineStr">
        <is>
          <t>Fair value measurements</t>
        </is>
      </c>
    </row>
    <row r="16">
      <c r="A16" s="4" t="inlineStr">
        <is>
          <t>Net (gains) losses recognized in profit or loss</t>
        </is>
      </c>
      <c r="C16" s="7" t="n">
        <v>6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Fair value measurement and Other non-operating (losses) gains - Contingent Consideration (Details) € in Thousands, $ in Thousands</t>
        </is>
      </c>
      <c r="B1" s="2" t="inlineStr">
        <is>
          <t>Jul. 30, 2021EUR (€)</t>
        </is>
      </c>
      <c r="C1" s="2" t="inlineStr">
        <is>
          <t>Sep. 30, 2021</t>
        </is>
      </c>
      <c r="D1" s="2" t="inlineStr">
        <is>
          <t>Dec. 31, 2021USD ($)</t>
        </is>
      </c>
      <c r="E1" s="2" t="inlineStr">
        <is>
          <t>Dec. 31, 2021EUR (€)</t>
        </is>
      </c>
      <c r="F1" s="2" t="inlineStr">
        <is>
          <t>Dec. 31, 2021EUR (€)</t>
        </is>
      </c>
      <c r="G1" s="2" t="inlineStr">
        <is>
          <t>Jul. 30, 2021USD ($)</t>
        </is>
      </c>
      <c r="H1" s="2" t="inlineStr">
        <is>
          <t>Jul. 30, 2021EUR (€)</t>
        </is>
      </c>
    </row>
    <row r="2">
      <c r="A2" s="3" t="inlineStr">
        <is>
          <t>Fair Value, Liabilities Measured on Recurring Basis, Unobservable Input Reconciliation [Line Items]</t>
        </is>
      </c>
    </row>
    <row r="3">
      <c r="A3" s="4" t="inlineStr">
        <is>
          <t>Contingent consideration</t>
        </is>
      </c>
      <c r="D3" s="7" t="n">
        <v>29542</v>
      </c>
    </row>
    <row r="4">
      <c r="A4" s="4" t="inlineStr">
        <is>
          <t>Increase in contingent consideration liability | €</t>
        </is>
      </c>
      <c r="E4" s="11" t="n">
        <v>5000</v>
      </c>
    </row>
    <row r="5">
      <c r="A5" s="4" t="inlineStr">
        <is>
          <t>Non-current liabilities</t>
        </is>
      </c>
    </row>
    <row r="6">
      <c r="A6" s="3" t="inlineStr">
        <is>
          <t>Fair Value, Liabilities Measured on Recurring Basis, Unobservable Input Reconciliation [Line Items]</t>
        </is>
      </c>
    </row>
    <row r="7">
      <c r="A7" s="4" t="inlineStr">
        <is>
          <t>Business combination, consideration transferred</t>
        </is>
      </c>
      <c r="D7" s="7" t="n">
        <v>800</v>
      </c>
    </row>
    <row r="8">
      <c r="A8" s="4" t="inlineStr">
        <is>
          <t>One hundred percent likelihood of AMT-260 advancing into clinical development</t>
        </is>
      </c>
    </row>
    <row r="9">
      <c r="A9" s="3" t="inlineStr">
        <is>
          <t>Fair Value, Liabilities Measured on Recurring Basis, Unobservable Input Reconciliation [Line Items]</t>
        </is>
      </c>
    </row>
    <row r="10">
      <c r="A10" s="4" t="inlineStr">
        <is>
          <t>Percentage of increase in Probability of Success</t>
        </is>
      </c>
      <c r="D10" s="4" t="inlineStr">
        <is>
          <t>100.00%</t>
        </is>
      </c>
      <c r="E10" s="4" t="inlineStr">
        <is>
          <t>100.00%</t>
        </is>
      </c>
    </row>
    <row r="11">
      <c r="A11" s="4" t="inlineStr">
        <is>
          <t>Increase in contingent consideration liability</t>
        </is>
      </c>
      <c r="D11" s="7" t="n">
        <v>47000</v>
      </c>
    </row>
    <row r="12">
      <c r="A12" s="4" t="inlineStr">
        <is>
          <t>Acquisition of Corlieve</t>
        </is>
      </c>
    </row>
    <row r="13">
      <c r="A13" s="3" t="inlineStr">
        <is>
          <t>Fair Value, Liabilities Measured on Recurring Basis, Unobservable Input Reconciliation [Line Items]</t>
        </is>
      </c>
    </row>
    <row r="14">
      <c r="A14" s="4" t="inlineStr">
        <is>
          <t>Contingent consideration</t>
        </is>
      </c>
      <c r="D14" s="7" t="n">
        <v>29500</v>
      </c>
      <c r="F14" s="11" t="n">
        <v>26000</v>
      </c>
      <c r="G14" s="7" t="n">
        <v>24000</v>
      </c>
      <c r="H14" s="11" t="n">
        <v>20200</v>
      </c>
    </row>
    <row r="15">
      <c r="A15" s="4" t="inlineStr">
        <is>
          <t>Percentage of increase in Probability of Success</t>
        </is>
      </c>
      <c r="C15" s="4" t="inlineStr">
        <is>
          <t>40.00%</t>
        </is>
      </c>
      <c r="D15" s="4" t="inlineStr">
        <is>
          <t>55.00%</t>
        </is>
      </c>
      <c r="E15" s="4" t="inlineStr">
        <is>
          <t>55.00%</t>
        </is>
      </c>
    </row>
    <row r="16">
      <c r="A16" s="4" t="inlineStr">
        <is>
          <t>Increase in contingent consideration liability</t>
        </is>
      </c>
      <c r="D16" s="7" t="n">
        <v>5800</v>
      </c>
    </row>
    <row r="17">
      <c r="A17" s="4" t="inlineStr">
        <is>
          <t>Business combination, consideration transferred | €</t>
        </is>
      </c>
      <c r="B17" s="11" t="n">
        <v>65760</v>
      </c>
    </row>
    <row r="18">
      <c r="A18" s="4" t="inlineStr">
        <is>
          <t>Acquisition of Corlieve | Maximum</t>
        </is>
      </c>
    </row>
    <row r="19">
      <c r="A19" s="3" t="inlineStr">
        <is>
          <t>Fair Value, Liabilities Measured on Recurring Basis, Unobservable Input Reconciliation [Line Items]</t>
        </is>
      </c>
    </row>
    <row r="20">
      <c r="A20" s="4" t="inlineStr">
        <is>
          <t>Contingent consideration payable upon achievement of contractually defined milestones</t>
        </is>
      </c>
      <c r="D20" s="7" t="n">
        <v>202800</v>
      </c>
      <c r="F20" s="11" t="n">
        <v>178800</v>
      </c>
    </row>
    <row r="21">
      <c r="A21" s="4" t="inlineStr">
        <is>
          <t>Contingent consideration discount rate percentage</t>
        </is>
      </c>
      <c r="D21" s="4" t="inlineStr">
        <is>
          <t>11.90%</t>
        </is>
      </c>
      <c r="E21" s="4" t="inlineStr">
        <is>
          <t>11.90%</t>
        </is>
      </c>
    </row>
    <row r="22">
      <c r="A22" s="4" t="inlineStr">
        <is>
          <t>Acquisition of Corlieve | Minimum</t>
        </is>
      </c>
    </row>
    <row r="23">
      <c r="A23" s="3" t="inlineStr">
        <is>
          <t>Fair Value, Liabilities Measured on Recurring Basis, Unobservable Input Reconciliation [Line Items]</t>
        </is>
      </c>
    </row>
    <row r="24">
      <c r="A24" s="4" t="inlineStr">
        <is>
          <t>Contingent consideration discount rate percentage</t>
        </is>
      </c>
      <c r="D24" s="4" t="inlineStr">
        <is>
          <t>10.90%</t>
        </is>
      </c>
      <c r="E24" s="4" t="inlineStr">
        <is>
          <t>10.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27" customWidth="1" min="3" max="3"/>
    <col width="39"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18</t>
        </is>
      </c>
      <c r="B2" s="7" t="n">
        <v>2299</v>
      </c>
      <c r="C2" s="7" t="n">
        <v>720072</v>
      </c>
      <c r="D2" s="7" t="n">
        <v>-7259</v>
      </c>
      <c r="E2" s="7" t="n">
        <v>-535506</v>
      </c>
      <c r="F2" s="7" t="n">
        <v>179606</v>
      </c>
    </row>
    <row r="3">
      <c r="A3" s="4" t="inlineStr">
        <is>
          <t>Beginning balance (in shares) at Dec. 31, 2018</t>
        </is>
      </c>
      <c r="B3" s="6" t="n">
        <v>37351653</v>
      </c>
    </row>
    <row r="4">
      <c r="A4" s="3" t="inlineStr">
        <is>
          <t>Increase (decrease) in shareholders' equity</t>
        </is>
      </c>
    </row>
    <row r="5">
      <c r="A5" s="4" t="inlineStr">
        <is>
          <t>Income (Loss) for the period</t>
        </is>
      </c>
      <c r="E5" s="6" t="n">
        <v>-124201</v>
      </c>
      <c r="F5" s="6" t="n">
        <v>-124201</v>
      </c>
    </row>
    <row r="6">
      <c r="A6" s="4" t="inlineStr">
        <is>
          <t>Other comprehensive Income (loss)</t>
        </is>
      </c>
      <c r="D6" s="6" t="n">
        <v>570</v>
      </c>
      <c r="F6" s="6" t="n">
        <v>570</v>
      </c>
    </row>
    <row r="7">
      <c r="A7" s="4" t="inlineStr">
        <is>
          <t>Issuance of ordinary shares</t>
        </is>
      </c>
      <c r="B7" s="7" t="n">
        <v>311</v>
      </c>
      <c r="C7" s="6" t="n">
        <v>242363</v>
      </c>
      <c r="F7" s="6" t="n">
        <v>242674</v>
      </c>
    </row>
    <row r="8">
      <c r="A8" s="4" t="inlineStr">
        <is>
          <t>Issuance of ordinary shares (in shares)</t>
        </is>
      </c>
      <c r="B8" s="6" t="n">
        <v>5625000</v>
      </c>
    </row>
    <row r="9">
      <c r="A9" s="4" t="inlineStr">
        <is>
          <t>Exercise of share options</t>
        </is>
      </c>
      <c r="B9" s="7" t="n">
        <v>25</v>
      </c>
      <c r="C9" s="6" t="n">
        <v>5210</v>
      </c>
      <c r="F9" s="6" t="n">
        <v>5235</v>
      </c>
    </row>
    <row r="10">
      <c r="A10" s="4" t="inlineStr">
        <is>
          <t>Exercise of share options (in shares)</t>
        </is>
      </c>
      <c r="B10" s="6" t="n">
        <v>453232</v>
      </c>
    </row>
    <row r="11">
      <c r="A11" s="4" t="inlineStr">
        <is>
          <t>Restricted and performance share units distributed during the period</t>
        </is>
      </c>
      <c r="B11" s="7" t="n">
        <v>14</v>
      </c>
      <c r="C11" s="6" t="n">
        <v>-14</v>
      </c>
    </row>
    <row r="12">
      <c r="A12" s="4" t="inlineStr">
        <is>
          <t>Restricted and performance share units distributed during the period (in shares)</t>
        </is>
      </c>
      <c r="B12" s="6" t="n">
        <v>235692</v>
      </c>
    </row>
    <row r="13">
      <c r="A13" s="4" t="inlineStr">
        <is>
          <t>Share-based compensation expense</t>
        </is>
      </c>
      <c r="C13" s="6" t="n">
        <v>17533</v>
      </c>
      <c r="F13" s="6" t="n">
        <v>17533</v>
      </c>
    </row>
    <row r="14">
      <c r="A14" s="4" t="inlineStr">
        <is>
          <t>Issuance of ordinary shares relating to employee stock purchase plan</t>
        </is>
      </c>
      <c r="C14" s="6" t="n">
        <v>368</v>
      </c>
      <c r="F14" s="6" t="n">
        <v>368</v>
      </c>
    </row>
    <row r="15">
      <c r="A15" s="4" t="inlineStr">
        <is>
          <t>Issuance of ordinary shares relating to employee stock purchase plan (in shares)</t>
        </is>
      </c>
      <c r="B15" s="6" t="n">
        <v>9202</v>
      </c>
    </row>
    <row r="16">
      <c r="A16" s="4" t="inlineStr">
        <is>
          <t>Hercules warrants exercise</t>
        </is>
      </c>
      <c r="B16" s="7" t="n">
        <v>2</v>
      </c>
      <c r="C16" s="6" t="n">
        <v>1271</v>
      </c>
      <c r="F16" s="6" t="n">
        <v>1273</v>
      </c>
    </row>
    <row r="17">
      <c r="A17" s="4" t="inlineStr">
        <is>
          <t>Hercules warrants exercise (in shares)</t>
        </is>
      </c>
      <c r="B17" s="6" t="n">
        <v>37175</v>
      </c>
    </row>
    <row r="18">
      <c r="A18" s="4" t="inlineStr">
        <is>
          <t>Ending balance at Dec. 31, 2019</t>
        </is>
      </c>
      <c r="B18" s="7" t="n">
        <v>2651</v>
      </c>
      <c r="C18" s="6" t="n">
        <v>986803</v>
      </c>
      <c r="D18" s="6" t="n">
        <v>-6689</v>
      </c>
      <c r="E18" s="6" t="n">
        <v>-659707</v>
      </c>
      <c r="F18" s="6" t="n">
        <v>323058</v>
      </c>
    </row>
    <row r="19">
      <c r="A19" s="4" t="inlineStr">
        <is>
          <t>Ending balance (in shares) at Dec. 31, 2019</t>
        </is>
      </c>
      <c r="B19" s="6" t="n">
        <v>43711954</v>
      </c>
    </row>
    <row r="20">
      <c r="A20" s="3" t="inlineStr">
        <is>
          <t>Increase (decrease) in shareholders' equity</t>
        </is>
      </c>
    </row>
    <row r="21">
      <c r="A21" s="4" t="inlineStr">
        <is>
          <t>Income (Loss) for the period</t>
        </is>
      </c>
      <c r="E21" s="6" t="n">
        <v>-125024</v>
      </c>
      <c r="F21" s="6" t="n">
        <v>-125024</v>
      </c>
    </row>
    <row r="22">
      <c r="A22" s="4" t="inlineStr">
        <is>
          <t>Other comprehensive Income (loss)</t>
        </is>
      </c>
      <c r="D22" s="6" t="n">
        <v>16596</v>
      </c>
      <c r="F22" s="6" t="n">
        <v>16596</v>
      </c>
    </row>
    <row r="23">
      <c r="A23" s="4" t="inlineStr">
        <is>
          <t>Exercise of share options</t>
        </is>
      </c>
      <c r="B23" s="7" t="n">
        <v>29</v>
      </c>
      <c r="C23" s="6" t="n">
        <v>7169</v>
      </c>
      <c r="F23" s="6" t="n">
        <v>7198</v>
      </c>
    </row>
    <row r="24">
      <c r="A24" s="4" t="inlineStr">
        <is>
          <t>Exercise of share options (in shares)</t>
        </is>
      </c>
      <c r="B24" s="6" t="n">
        <v>498678</v>
      </c>
    </row>
    <row r="25">
      <c r="A25" s="4" t="inlineStr">
        <is>
          <t>Restricted and performance share units distributed during the period</t>
        </is>
      </c>
      <c r="B25" s="7" t="n">
        <v>31</v>
      </c>
      <c r="C25" s="6" t="n">
        <v>-31</v>
      </c>
    </row>
    <row r="26">
      <c r="A26" s="4" t="inlineStr">
        <is>
          <t>Restricted and performance share units distributed during the period (in shares)</t>
        </is>
      </c>
      <c r="B26" s="6" t="n">
        <v>560986</v>
      </c>
    </row>
    <row r="27">
      <c r="A27" s="4" t="inlineStr">
        <is>
          <t>Share-based compensation expense</t>
        </is>
      </c>
      <c r="C27" s="6" t="n">
        <v>21831</v>
      </c>
      <c r="F27" s="6" t="n">
        <v>21831</v>
      </c>
    </row>
    <row r="28">
      <c r="A28" s="4" t="inlineStr">
        <is>
          <t>Issuance of ordinary shares relating to employee stock purchase plan</t>
        </is>
      </c>
      <c r="C28" s="6" t="n">
        <v>246</v>
      </c>
      <c r="F28" s="6" t="n">
        <v>246</v>
      </c>
    </row>
    <row r="29">
      <c r="A29" s="4" t="inlineStr">
        <is>
          <t>Issuance of ordinary shares relating to employee stock purchase plan (in shares)</t>
        </is>
      </c>
      <c r="B29" s="6" t="n">
        <v>6181</v>
      </c>
    </row>
    <row r="30">
      <c r="A30" s="4" t="inlineStr">
        <is>
          <t>Ending balance at Dec. 31, 2020</t>
        </is>
      </c>
      <c r="B30" s="7" t="n">
        <v>2711</v>
      </c>
      <c r="C30" s="6" t="n">
        <v>1016018</v>
      </c>
      <c r="D30" s="6" t="n">
        <v>9907</v>
      </c>
      <c r="E30" s="6" t="n">
        <v>-784731</v>
      </c>
      <c r="F30" s="7" t="n">
        <v>243905</v>
      </c>
    </row>
    <row r="31">
      <c r="A31" s="4" t="inlineStr">
        <is>
          <t>Ending balance (in shares) at Dec. 31, 2020</t>
        </is>
      </c>
      <c r="B31" s="6" t="n">
        <v>44777799</v>
      </c>
      <c r="F31" s="6" t="n">
        <v>44777799</v>
      </c>
    </row>
    <row r="32">
      <c r="A32" s="3" t="inlineStr">
        <is>
          <t>Increase (decrease) in shareholders' equity</t>
        </is>
      </c>
    </row>
    <row r="33">
      <c r="A33" s="4" t="inlineStr">
        <is>
          <t>Income (Loss) for the period</t>
        </is>
      </c>
      <c r="E33" s="6" t="n">
        <v>329589</v>
      </c>
      <c r="F33" s="7" t="n">
        <v>329589</v>
      </c>
    </row>
    <row r="34">
      <c r="A34" s="4" t="inlineStr">
        <is>
          <t>Other comprehensive Income (loss)</t>
        </is>
      </c>
      <c r="D34" s="6" t="n">
        <v>-38763</v>
      </c>
      <c r="F34" s="6" t="n">
        <v>-38763</v>
      </c>
    </row>
    <row r="35">
      <c r="A35" s="4" t="inlineStr">
        <is>
          <t>Issuance of ordinary shares</t>
        </is>
      </c>
      <c r="B35" s="7" t="n">
        <v>55</v>
      </c>
      <c r="C35" s="6" t="n">
        <v>29509</v>
      </c>
      <c r="F35" s="6" t="n">
        <v>29564</v>
      </c>
    </row>
    <row r="36">
      <c r="A36" s="4" t="inlineStr">
        <is>
          <t>Issuance of ordinary shares (in shares)</t>
        </is>
      </c>
      <c r="B36" s="6" t="n">
        <v>921730</v>
      </c>
    </row>
    <row r="37">
      <c r="A37" s="4" t="inlineStr">
        <is>
          <t>Income tax benefit of past share issuance cost</t>
        </is>
      </c>
      <c r="C37" s="6" t="n">
        <v>3047</v>
      </c>
      <c r="F37" s="6" t="n">
        <v>3047</v>
      </c>
    </row>
    <row r="38">
      <c r="A38" s="4" t="inlineStr">
        <is>
          <t>Exercise of share options</t>
        </is>
      </c>
      <c r="B38" s="7" t="n">
        <v>15</v>
      </c>
      <c r="C38" s="6" t="n">
        <v>2638</v>
      </c>
      <c r="F38" s="6" t="n">
        <v>2653</v>
      </c>
    </row>
    <row r="39">
      <c r="A39" s="4" t="inlineStr">
        <is>
          <t>Exercise of share options (in shares)</t>
        </is>
      </c>
      <c r="B39" s="6" t="n">
        <v>241496</v>
      </c>
    </row>
    <row r="40">
      <c r="A40" s="4" t="inlineStr">
        <is>
          <t>Restricted and performance share units distributed during the period</t>
        </is>
      </c>
      <c r="B40" s="7" t="n">
        <v>21</v>
      </c>
      <c r="C40" s="6" t="n">
        <v>-21</v>
      </c>
    </row>
    <row r="41">
      <c r="A41" s="4" t="inlineStr">
        <is>
          <t>Restricted and performance share units distributed during the period (in shares)</t>
        </is>
      </c>
      <c r="B41" s="6" t="n">
        <v>352886</v>
      </c>
    </row>
    <row r="42">
      <c r="A42" s="4" t="inlineStr">
        <is>
          <t>Share-based compensation expense</t>
        </is>
      </c>
      <c r="C42" s="6" t="n">
        <v>25635</v>
      </c>
      <c r="F42" s="6" t="n">
        <v>25635</v>
      </c>
    </row>
    <row r="43">
      <c r="A43" s="4" t="inlineStr">
        <is>
          <t>Issuance of ordinary shares relating to employee stock purchase plan</t>
        </is>
      </c>
      <c r="C43" s="6" t="n">
        <v>146</v>
      </c>
      <c r="F43" s="6" t="n">
        <v>146</v>
      </c>
    </row>
    <row r="44">
      <c r="A44" s="4" t="inlineStr">
        <is>
          <t>Issuance of ordinary shares relating to employee stock purchase plan (in shares)</t>
        </is>
      </c>
      <c r="B44" s="6" t="n">
        <v>4724</v>
      </c>
    </row>
    <row r="45">
      <c r="A45" s="4" t="inlineStr">
        <is>
          <t>Ending balance at Dec. 31, 2021</t>
        </is>
      </c>
      <c r="B45" s="7" t="n">
        <v>2802</v>
      </c>
      <c r="C45" s="7" t="n">
        <v>1076972</v>
      </c>
      <c r="D45" s="7" t="n">
        <v>-28856</v>
      </c>
      <c r="E45" s="7" t="n">
        <v>-455142</v>
      </c>
      <c r="F45" s="7" t="n">
        <v>595776</v>
      </c>
    </row>
    <row r="46">
      <c r="A46" s="4" t="inlineStr">
        <is>
          <t>Ending balance (in shares) at Dec. 31, 2021</t>
        </is>
      </c>
      <c r="B46" s="6" t="n">
        <v>46298635</v>
      </c>
      <c r="F46" s="6" t="n">
        <v>46298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P&amp;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Total property, plant, and equipment</t>
        </is>
      </c>
      <c r="B4" s="7" t="n">
        <v>80405</v>
      </c>
      <c r="C4" s="7" t="n">
        <v>67554</v>
      </c>
    </row>
    <row r="5">
      <c r="A5" s="4" t="inlineStr">
        <is>
          <t>Less accumulated depreciation</t>
        </is>
      </c>
      <c r="B5" s="6" t="n">
        <v>-36900</v>
      </c>
      <c r="C5" s="6" t="n">
        <v>-35226</v>
      </c>
    </row>
    <row r="6">
      <c r="A6" s="4" t="inlineStr">
        <is>
          <t>Property, plant and equipment, net</t>
        </is>
      </c>
      <c r="B6" s="6" t="n">
        <v>43505</v>
      </c>
      <c r="C6" s="6" t="n">
        <v>32328</v>
      </c>
    </row>
    <row r="7">
      <c r="A7" s="4" t="inlineStr">
        <is>
          <t>Depreciation</t>
        </is>
      </c>
      <c r="B7" s="6" t="n">
        <v>6100</v>
      </c>
      <c r="C7" s="6" t="n">
        <v>5700</v>
      </c>
      <c r="D7" s="7" t="n">
        <v>6000</v>
      </c>
    </row>
    <row r="8">
      <c r="A8" s="4" t="inlineStr">
        <is>
          <t>Leasehold improvements</t>
        </is>
      </c>
    </row>
    <row r="9">
      <c r="A9" s="3" t="inlineStr">
        <is>
          <t>Property, plant and equipment, net</t>
        </is>
      </c>
    </row>
    <row r="10">
      <c r="A10" s="4" t="inlineStr">
        <is>
          <t>Total property, plant, and equipment</t>
        </is>
      </c>
      <c r="B10" s="6" t="n">
        <v>45372</v>
      </c>
      <c r="C10" s="6" t="n">
        <v>37849</v>
      </c>
    </row>
    <row r="11">
      <c r="A11" s="4" t="inlineStr">
        <is>
          <t>Laboratory equipment</t>
        </is>
      </c>
    </row>
    <row r="12">
      <c r="A12" s="3" t="inlineStr">
        <is>
          <t>Property, plant and equipment, net</t>
        </is>
      </c>
    </row>
    <row r="13">
      <c r="A13" s="4" t="inlineStr">
        <is>
          <t>Total property, plant, and equipment</t>
        </is>
      </c>
      <c r="B13" s="6" t="n">
        <v>25499</v>
      </c>
      <c r="C13" s="6" t="n">
        <v>22106</v>
      </c>
    </row>
    <row r="14">
      <c r="A14" s="4" t="inlineStr">
        <is>
          <t>Office equipment</t>
        </is>
      </c>
    </row>
    <row r="15">
      <c r="A15" s="3" t="inlineStr">
        <is>
          <t>Property, plant and equipment, net</t>
        </is>
      </c>
    </row>
    <row r="16">
      <c r="A16" s="4" t="inlineStr">
        <is>
          <t>Total property, plant, and equipment</t>
        </is>
      </c>
      <c r="B16" s="6" t="n">
        <v>4465</v>
      </c>
      <c r="C16" s="6" t="n">
        <v>5025</v>
      </c>
    </row>
    <row r="17">
      <c r="A17" s="4" t="inlineStr">
        <is>
          <t>Construction-in-progress</t>
        </is>
      </c>
    </row>
    <row r="18">
      <c r="A18" s="3" t="inlineStr">
        <is>
          <t>Property, plant and equipment, net</t>
        </is>
      </c>
    </row>
    <row r="19">
      <c r="A19" s="4" t="inlineStr">
        <is>
          <t>Total property, plant, and equipment</t>
        </is>
      </c>
      <c r="B19" s="7" t="n">
        <v>5069</v>
      </c>
      <c r="C19" s="7" t="n">
        <v>25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P&amp;E by geographic region (Details) - USD ($) $ in Thousands</t>
        </is>
      </c>
      <c r="B1" s="2" t="inlineStr">
        <is>
          <t>Dec. 31, 2021</t>
        </is>
      </c>
      <c r="C1" s="2" t="inlineStr">
        <is>
          <t>Dec. 31, 2020</t>
        </is>
      </c>
    </row>
    <row r="2">
      <c r="A2" s="3" t="inlineStr">
        <is>
          <t>Long-lived assets</t>
        </is>
      </c>
    </row>
    <row r="3">
      <c r="A3" s="4" t="inlineStr">
        <is>
          <t>Long-lived assets</t>
        </is>
      </c>
      <c r="B3" s="7" t="n">
        <v>43505</v>
      </c>
      <c r="C3" s="7" t="n">
        <v>32328</v>
      </c>
    </row>
    <row r="4">
      <c r="A4" s="4" t="inlineStr">
        <is>
          <t>Lexington.</t>
        </is>
      </c>
    </row>
    <row r="5">
      <c r="A5" s="3" t="inlineStr">
        <is>
          <t>Long-lived assets</t>
        </is>
      </c>
    </row>
    <row r="6">
      <c r="A6" s="4" t="inlineStr">
        <is>
          <t>Long-lived assets</t>
        </is>
      </c>
      <c r="B6" s="6" t="n">
        <v>17311</v>
      </c>
      <c r="C6" s="6" t="n">
        <v>15949</v>
      </c>
    </row>
    <row r="7">
      <c r="A7" s="4" t="inlineStr">
        <is>
          <t>Amsterdam</t>
        </is>
      </c>
    </row>
    <row r="8">
      <c r="A8" s="3" t="inlineStr">
        <is>
          <t>Long-lived assets</t>
        </is>
      </c>
    </row>
    <row r="9">
      <c r="A9" s="4" t="inlineStr">
        <is>
          <t>Long-lived assets</t>
        </is>
      </c>
      <c r="B9" s="6" t="n">
        <v>26160</v>
      </c>
      <c r="C9" s="7" t="n">
        <v>16379</v>
      </c>
    </row>
    <row r="10">
      <c r="A10" s="4" t="inlineStr">
        <is>
          <t>Other</t>
        </is>
      </c>
    </row>
    <row r="11">
      <c r="A11" s="3" t="inlineStr">
        <is>
          <t>Long-lived assets</t>
        </is>
      </c>
    </row>
    <row r="12">
      <c r="A12" s="4" t="inlineStr">
        <is>
          <t>Long-lived assets</t>
        </is>
      </c>
      <c r="B12" s="7" t="n">
        <v>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15" customWidth="1" min="5" max="5"/>
    <col width="25" customWidth="1" min="6" max="6"/>
    <col width="21" customWidth="1" min="7" max="7"/>
    <col width="14" customWidth="1" min="8" max="8"/>
    <col width="14" customWidth="1" min="9" max="9"/>
    <col width="14" customWidth="1" min="10" max="10"/>
    <col width="14" customWidth="1" min="11" max="11"/>
  </cols>
  <sheetData>
    <row r="1">
      <c r="A1" s="1" t="inlineStr">
        <is>
          <t>Right-of-use asset and lease liabilities - Narrative (Details) € in Millions, $ in Millions</t>
        </is>
      </c>
      <c r="B1" s="2" t="inlineStr">
        <is>
          <t>1 Months Ended</t>
        </is>
      </c>
      <c r="C1" s="2" t="inlineStr">
        <is>
          <t>12 Months Ended</t>
        </is>
      </c>
    </row>
    <row r="2">
      <c r="B2" s="2" t="inlineStr">
        <is>
          <t>Nov. 30, 2018ft²item</t>
        </is>
      </c>
      <c r="C2" s="2" t="inlineStr">
        <is>
          <t>Dec. 31, 2021USD ($)ft²item</t>
        </is>
      </c>
      <c r="D2" s="2" t="inlineStr">
        <is>
          <t>Dec. 31, 2021EUR (€)ft²item</t>
        </is>
      </c>
      <c r="E2" s="2" t="inlineStr">
        <is>
          <t>May 31, 2021m²</t>
        </is>
      </c>
      <c r="F2" s="2" t="inlineStr">
        <is>
          <t>Dec. 31, 2020</t>
        </is>
      </c>
      <c r="G2" s="2" t="inlineStr">
        <is>
          <t>Dec. 31, 2019USD ($)</t>
        </is>
      </c>
      <c r="H2" s="2" t="inlineStr">
        <is>
          <t>Dec. 01, 2017</t>
        </is>
      </c>
      <c r="I2" s="2" t="inlineStr">
        <is>
          <t>Jun. 30, 2016</t>
        </is>
      </c>
      <c r="J2" s="2" t="inlineStr">
        <is>
          <t>Mar. 31, 2016</t>
        </is>
      </c>
      <c r="K2" s="2" t="inlineStr">
        <is>
          <t>Nov. 30, 2013</t>
        </is>
      </c>
    </row>
    <row r="3">
      <c r="A3" s="3" t="inlineStr">
        <is>
          <t>Leases</t>
        </is>
      </c>
    </row>
    <row r="4">
      <c r="A4" s="4" t="inlineStr">
        <is>
          <t>Area of facility (in square feet)</t>
        </is>
      </c>
      <c r="B4" s="6" t="n">
        <v>30655</v>
      </c>
      <c r="E4" s="6" t="n">
        <v>1080</v>
      </c>
    </row>
    <row r="5">
      <c r="A5" s="4" t="inlineStr">
        <is>
          <t>Lease incentives | $</t>
        </is>
      </c>
      <c r="G5" s="5" t="n">
        <v>1.5</v>
      </c>
    </row>
    <row r="6">
      <c r="A6" s="4" t="inlineStr">
        <is>
          <t>Weighted-average remaining lease term, Operating leases</t>
        </is>
      </c>
      <c r="C6" s="4" t="inlineStr">
        <is>
          <t>8 years 3 months 18 days</t>
        </is>
      </c>
      <c r="D6" s="4" t="inlineStr">
        <is>
          <t>8 years 3 months 18 days</t>
        </is>
      </c>
      <c r="F6" s="4" t="inlineStr">
        <is>
          <t>9 years 4 months 24 days</t>
        </is>
      </c>
    </row>
    <row r="7">
      <c r="A7" s="4" t="inlineStr">
        <is>
          <t>Weighted-average discount rate, Operating leases</t>
        </is>
      </c>
      <c r="C7" s="4" t="inlineStr">
        <is>
          <t>11.34%</t>
        </is>
      </c>
      <c r="D7" s="4" t="inlineStr">
        <is>
          <t>11.34%</t>
        </is>
      </c>
      <c r="F7" s="4" t="inlineStr">
        <is>
          <t>11.37%</t>
        </is>
      </c>
    </row>
    <row r="8">
      <c r="A8" s="4" t="inlineStr">
        <is>
          <t>Lexington.</t>
        </is>
      </c>
    </row>
    <row r="9">
      <c r="A9" s="3" t="inlineStr">
        <is>
          <t>Leases</t>
        </is>
      </c>
    </row>
    <row r="10">
      <c r="A10" s="4" t="inlineStr">
        <is>
          <t>Lease term (in years)</t>
        </is>
      </c>
      <c r="B10" s="4" t="inlineStr">
        <is>
          <t>5 years</t>
        </is>
      </c>
      <c r="C10" s="4" t="inlineStr">
        <is>
          <t>7 years</t>
        </is>
      </c>
      <c r="D10" s="4" t="inlineStr">
        <is>
          <t>7 years</t>
        </is>
      </c>
      <c r="K10" s="4" t="inlineStr">
        <is>
          <t>10 years</t>
        </is>
      </c>
    </row>
    <row r="11">
      <c r="A11" s="4" t="inlineStr">
        <is>
          <t>Area of facility (in square feet) | ft²</t>
        </is>
      </c>
      <c r="C11" s="6" t="n">
        <v>13501</v>
      </c>
      <c r="D11" s="6" t="n">
        <v>13501</v>
      </c>
    </row>
    <row r="12">
      <c r="A12" s="4" t="inlineStr">
        <is>
          <t>Number of subsequent renewals | item</t>
        </is>
      </c>
      <c r="B12" s="6" t="n">
        <v>2</v>
      </c>
      <c r="C12" s="6" t="n">
        <v>1</v>
      </c>
      <c r="D12" s="6" t="n">
        <v>1</v>
      </c>
    </row>
    <row r="13">
      <c r="A13" s="4" t="inlineStr">
        <is>
          <t>Renewal term (in years)</t>
        </is>
      </c>
      <c r="B13" s="4" t="inlineStr">
        <is>
          <t>5 years</t>
        </is>
      </c>
      <c r="C13" s="4" t="inlineStr">
        <is>
          <t>5 years</t>
        </is>
      </c>
      <c r="D13" s="4" t="inlineStr">
        <is>
          <t>5 years</t>
        </is>
      </c>
    </row>
    <row r="14">
      <c r="A14" s="4" t="inlineStr">
        <is>
          <t>Amsterdam</t>
        </is>
      </c>
    </row>
    <row r="15">
      <c r="A15" s="3" t="inlineStr">
        <is>
          <t>Leases</t>
        </is>
      </c>
    </row>
    <row r="16">
      <c r="A16" s="4" t="inlineStr">
        <is>
          <t>Lease term (in years)</t>
        </is>
      </c>
      <c r="H16" s="4" t="inlineStr">
        <is>
          <t>10 years</t>
        </is>
      </c>
      <c r="J16" s="4" t="inlineStr">
        <is>
          <t>16 years</t>
        </is>
      </c>
    </row>
    <row r="17">
      <c r="A17" s="4" t="inlineStr">
        <is>
          <t>Renewal term (in years)</t>
        </is>
      </c>
      <c r="I17" s="4" t="inlineStr">
        <is>
          <t>5 years</t>
        </is>
      </c>
    </row>
    <row r="18">
      <c r="A18" s="4" t="inlineStr">
        <is>
          <t>Minimum rentals to be received</t>
        </is>
      </c>
      <c r="C18" s="5" t="n">
        <v>5.4</v>
      </c>
      <c r="D18" s="12" t="n">
        <v>4.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6" customWidth="1" min="5" max="5"/>
    <col width="25" customWidth="1" min="6" max="6"/>
    <col width="21" customWidth="1" min="7" max="7"/>
  </cols>
  <sheetData>
    <row r="1">
      <c r="A1" s="1" t="inlineStr">
        <is>
          <t>Right-of-use asset and lease liabilities - Operating lease liabilities (Details) $ in Thousands</t>
        </is>
      </c>
      <c r="B1" s="2" t="inlineStr">
        <is>
          <t>Jan. 01, 2019USD ($)</t>
        </is>
      </c>
      <c r="C1" s="2" t="inlineStr">
        <is>
          <t>Dec. 01, 2017floor</t>
        </is>
      </c>
      <c r="D1" s="2" t="inlineStr">
        <is>
          <t>Feb. 29, 2020floor</t>
        </is>
      </c>
      <c r="E1" s="2" t="inlineStr">
        <is>
          <t>Dec. 31, 2021USD ($)$ / €</t>
        </is>
      </c>
      <c r="F1" s="2" t="inlineStr">
        <is>
          <t>Dec. 31, 2020USD ($)</t>
        </is>
      </c>
      <c r="G1" s="2" t="inlineStr">
        <is>
          <t>Dec. 31, 2019USD ($)</t>
        </is>
      </c>
    </row>
    <row r="2">
      <c r="A2" s="3" t="inlineStr">
        <is>
          <t>Components of lease cost</t>
        </is>
      </c>
    </row>
    <row r="3">
      <c r="A3" s="4" t="inlineStr">
        <is>
          <t>Operating lease cost</t>
        </is>
      </c>
      <c r="E3" s="7" t="n">
        <v>5306</v>
      </c>
      <c r="F3" s="7" t="n">
        <v>5052</v>
      </c>
      <c r="G3" s="7" t="n">
        <v>4474</v>
      </c>
    </row>
    <row r="4">
      <c r="A4" s="4" t="inlineStr">
        <is>
          <t>Variable lease cost</t>
        </is>
      </c>
      <c r="E4" s="6" t="n">
        <v>698</v>
      </c>
      <c r="F4" s="6" t="n">
        <v>607</v>
      </c>
      <c r="G4" s="6" t="n">
        <v>507</v>
      </c>
    </row>
    <row r="5">
      <c r="A5" s="4" t="inlineStr">
        <is>
          <t>Sublease income</t>
        </is>
      </c>
      <c r="E5" s="6" t="n">
        <v>-907</v>
      </c>
      <c r="F5" s="6" t="n">
        <v>-904</v>
      </c>
      <c r="G5" s="6" t="n">
        <v>-1053</v>
      </c>
    </row>
    <row r="6">
      <c r="A6" s="4" t="inlineStr">
        <is>
          <t>Total lease cost</t>
        </is>
      </c>
      <c r="E6" s="6" t="n">
        <v>5097</v>
      </c>
      <c r="F6" s="6" t="n">
        <v>4755</v>
      </c>
      <c r="G6" s="6" t="n">
        <v>3928</v>
      </c>
    </row>
    <row r="7">
      <c r="A7" s="3" t="inlineStr">
        <is>
          <t>Assets</t>
        </is>
      </c>
    </row>
    <row r="8">
      <c r="A8" s="4" t="inlineStr">
        <is>
          <t>Operating lease right-of-use assets</t>
        </is>
      </c>
      <c r="E8" s="6" t="n">
        <v>25573</v>
      </c>
      <c r="F8" s="6" t="n">
        <v>26086</v>
      </c>
    </row>
    <row r="9">
      <c r="A9" s="4" t="inlineStr">
        <is>
          <t>Right-of-use assets in exchange for lease obligations</t>
        </is>
      </c>
      <c r="E9" s="6" t="n">
        <v>1699</v>
      </c>
      <c r="G9" s="6" t="n">
        <v>9002</v>
      </c>
    </row>
    <row r="10">
      <c r="A10" s="3" t="inlineStr">
        <is>
          <t>Current liabilities</t>
        </is>
      </c>
    </row>
    <row r="11">
      <c r="A11" s="4" t="inlineStr">
        <is>
          <t>Current operating lease liability</t>
        </is>
      </c>
      <c r="E11" s="6" t="n">
        <v>5774</v>
      </c>
      <c r="F11" s="6" t="n">
        <v>5524</v>
      </c>
    </row>
    <row r="12">
      <c r="A12" s="3" t="inlineStr">
        <is>
          <t>Non-current liabilities</t>
        </is>
      </c>
    </row>
    <row r="13">
      <c r="A13" s="4" t="inlineStr">
        <is>
          <t>Non-current operating lease liability</t>
        </is>
      </c>
      <c r="E13" s="6" t="n">
        <v>28987</v>
      </c>
      <c r="F13" s="6" t="n">
        <v>30403</v>
      </c>
    </row>
    <row r="14">
      <c r="A14" s="4" t="inlineStr">
        <is>
          <t>Total lease liabilities</t>
        </is>
      </c>
      <c r="E14" s="7" t="n">
        <v>34761</v>
      </c>
      <c r="F14" s="7" t="n">
        <v>35927</v>
      </c>
    </row>
    <row r="15">
      <c r="A15" s="4" t="inlineStr">
        <is>
          <t>Weighted-average remaining lease term, Operating leases</t>
        </is>
      </c>
      <c r="E15" s="4" t="inlineStr">
        <is>
          <t>8 years 3 months 18 days</t>
        </is>
      </c>
      <c r="F15" s="4" t="inlineStr">
        <is>
          <t>9 years 4 months 24 days</t>
        </is>
      </c>
    </row>
    <row r="16">
      <c r="A16" s="4" t="inlineStr">
        <is>
          <t>Weighted-average discount rate, Operating leases</t>
        </is>
      </c>
      <c r="E16" s="4" t="inlineStr">
        <is>
          <t>11.34%</t>
        </is>
      </c>
      <c r="F16" s="4" t="inlineStr">
        <is>
          <t>11.37%</t>
        </is>
      </c>
    </row>
    <row r="17">
      <c r="A17" s="3" t="inlineStr">
        <is>
          <t>Supplemental cash flow information related to leases</t>
        </is>
      </c>
    </row>
    <row r="18">
      <c r="A18" s="4" t="inlineStr">
        <is>
          <t>Cash paid for amounts included in the measurement of lease liabilities, Operating cash flows for operating leases</t>
        </is>
      </c>
      <c r="E18" s="7" t="n">
        <v>5738</v>
      </c>
      <c r="F18" s="7" t="n">
        <v>5769</v>
      </c>
      <c r="G18" s="6" t="n">
        <v>4717</v>
      </c>
    </row>
    <row r="19">
      <c r="A19" s="3" t="inlineStr">
        <is>
          <t>Right-of-use asset obtained in exchange for lease obligation</t>
        </is>
      </c>
    </row>
    <row r="20">
      <c r="A20" s="4" t="inlineStr">
        <is>
          <t>Operating lease</t>
        </is>
      </c>
      <c r="E20" s="6" t="n">
        <v>1699</v>
      </c>
      <c r="G20" s="7" t="n">
        <v>9002</v>
      </c>
    </row>
    <row r="21">
      <c r="A21" s="4" t="inlineStr">
        <is>
          <t>Amount capitalized of right-of-use assets</t>
        </is>
      </c>
      <c r="B21" s="7" t="n">
        <v>19000</v>
      </c>
    </row>
    <row r="22">
      <c r="A22" s="3" t="inlineStr">
        <is>
          <t>Undiscounted Cash Flows</t>
        </is>
      </c>
    </row>
    <row r="23">
      <c r="A23" s="4" t="inlineStr">
        <is>
          <t>2022</t>
        </is>
      </c>
      <c r="E23" s="6" t="n">
        <v>5774</v>
      </c>
    </row>
    <row r="24">
      <c r="A24" s="4" t="inlineStr">
        <is>
          <t>2023</t>
        </is>
      </c>
      <c r="E24" s="6" t="n">
        <v>6318</v>
      </c>
    </row>
    <row r="25">
      <c r="A25" s="4" t="inlineStr">
        <is>
          <t>2024</t>
        </is>
      </c>
      <c r="E25" s="6" t="n">
        <v>6258</v>
      </c>
    </row>
    <row r="26">
      <c r="A26" s="4" t="inlineStr">
        <is>
          <t>2025</t>
        </is>
      </c>
      <c r="E26" s="6" t="n">
        <v>6577</v>
      </c>
    </row>
    <row r="27">
      <c r="A27" s="4" t="inlineStr">
        <is>
          <t>2026</t>
        </is>
      </c>
      <c r="E27" s="6" t="n">
        <v>6712</v>
      </c>
    </row>
    <row r="28">
      <c r="A28" s="4" t="inlineStr">
        <is>
          <t>Thereafter</t>
        </is>
      </c>
      <c r="E28" s="6" t="n">
        <v>21416</v>
      </c>
    </row>
    <row r="29">
      <c r="A29" s="4" t="inlineStr">
        <is>
          <t>Total lease payments</t>
        </is>
      </c>
      <c r="E29" s="6" t="n">
        <v>53055</v>
      </c>
    </row>
    <row r="30">
      <c r="A30" s="4" t="inlineStr">
        <is>
          <t>Less: amount of lease payments representing interest payments</t>
        </is>
      </c>
      <c r="E30" s="6" t="n">
        <v>-18294</v>
      </c>
    </row>
    <row r="31">
      <c r="A31" s="4" t="inlineStr">
        <is>
          <t>Total lease liabilities</t>
        </is>
      </c>
      <c r="E31" s="6" t="n">
        <v>34761</v>
      </c>
      <c r="F31" s="6" t="n">
        <v>35927</v>
      </c>
    </row>
    <row r="32">
      <c r="A32" s="4" t="inlineStr">
        <is>
          <t>Less: current operating lease liabilities</t>
        </is>
      </c>
      <c r="E32" s="6" t="n">
        <v>-5774</v>
      </c>
      <c r="F32" s="6" t="n">
        <v>-5524</v>
      </c>
    </row>
    <row r="33">
      <c r="A33" s="4" t="inlineStr">
        <is>
          <t>Non-current operating lease liabilities</t>
        </is>
      </c>
      <c r="E33" s="7" t="n">
        <v>28987</v>
      </c>
      <c r="F33" s="7" t="n">
        <v>30403</v>
      </c>
    </row>
    <row r="34">
      <c r="A34" s="4" t="inlineStr">
        <is>
          <t>Exchange rate (in USD per Euro) | $ / €</t>
        </is>
      </c>
      <c r="E34" s="10" t="n">
        <v>1.13</v>
      </c>
    </row>
    <row r="35">
      <c r="A35" s="4" t="inlineStr">
        <is>
          <t>Lexington.</t>
        </is>
      </c>
    </row>
    <row r="36">
      <c r="A36" s="3" t="inlineStr">
        <is>
          <t>Current liabilities</t>
        </is>
      </c>
    </row>
    <row r="37">
      <c r="A37" s="4" t="inlineStr">
        <is>
          <t>Current operating lease liability</t>
        </is>
      </c>
      <c r="E37" s="7" t="n">
        <v>3552</v>
      </c>
    </row>
    <row r="38">
      <c r="A38" s="3" t="inlineStr">
        <is>
          <t>Non-current liabilities</t>
        </is>
      </c>
    </row>
    <row r="39">
      <c r="A39" s="4" t="inlineStr">
        <is>
          <t>Non-current operating lease liability</t>
        </is>
      </c>
      <c r="E39" s="6" t="n">
        <v>18290</v>
      </c>
    </row>
    <row r="40">
      <c r="A40" s="4" t="inlineStr">
        <is>
          <t>Total lease liabilities</t>
        </is>
      </c>
      <c r="E40" s="6" t="n">
        <v>21842</v>
      </c>
    </row>
    <row r="41">
      <c r="A41" s="3" t="inlineStr">
        <is>
          <t>Undiscounted Cash Flows</t>
        </is>
      </c>
    </row>
    <row r="42">
      <c r="A42" s="4" t="inlineStr">
        <is>
          <t>2022</t>
        </is>
      </c>
      <c r="E42" s="6" t="n">
        <v>3552</v>
      </c>
    </row>
    <row r="43">
      <c r="A43" s="4" t="inlineStr">
        <is>
          <t>2023</t>
        </is>
      </c>
      <c r="E43" s="6" t="n">
        <v>3650</v>
      </c>
    </row>
    <row r="44">
      <c r="A44" s="4" t="inlineStr">
        <is>
          <t>2024</t>
        </is>
      </c>
      <c r="E44" s="6" t="n">
        <v>4146</v>
      </c>
    </row>
    <row r="45">
      <c r="A45" s="4" t="inlineStr">
        <is>
          <t>2025</t>
        </is>
      </c>
      <c r="E45" s="6" t="n">
        <v>4465</v>
      </c>
    </row>
    <row r="46">
      <c r="A46" s="4" t="inlineStr">
        <is>
          <t>2026</t>
        </is>
      </c>
      <c r="E46" s="6" t="n">
        <v>4600</v>
      </c>
    </row>
    <row r="47">
      <c r="A47" s="4" t="inlineStr">
        <is>
          <t>Thereafter</t>
        </is>
      </c>
      <c r="E47" s="6" t="n">
        <v>11680</v>
      </c>
    </row>
    <row r="48">
      <c r="A48" s="4" t="inlineStr">
        <is>
          <t>Total lease payments</t>
        </is>
      </c>
      <c r="E48" s="6" t="n">
        <v>32093</v>
      </c>
    </row>
    <row r="49">
      <c r="A49" s="4" t="inlineStr">
        <is>
          <t>Less: amount of lease payments representing interest payments</t>
        </is>
      </c>
      <c r="E49" s="6" t="n">
        <v>-10251</v>
      </c>
    </row>
    <row r="50">
      <c r="A50" s="4" t="inlineStr">
        <is>
          <t>Total lease liabilities</t>
        </is>
      </c>
      <c r="E50" s="6" t="n">
        <v>21842</v>
      </c>
    </row>
    <row r="51">
      <c r="A51" s="4" t="inlineStr">
        <is>
          <t>Less: current operating lease liabilities</t>
        </is>
      </c>
      <c r="E51" s="6" t="n">
        <v>-3552</v>
      </c>
    </row>
    <row r="52">
      <c r="A52" s="4" t="inlineStr">
        <is>
          <t>Non-current operating lease liabilities</t>
        </is>
      </c>
      <c r="E52" s="6" t="n">
        <v>18290</v>
      </c>
    </row>
    <row r="53">
      <c r="A53" s="4" t="inlineStr">
        <is>
          <t>Amsterdam</t>
        </is>
      </c>
    </row>
    <row r="54">
      <c r="A54" s="3" t="inlineStr">
        <is>
          <t>Components of lease cost</t>
        </is>
      </c>
    </row>
    <row r="55">
      <c r="A55" s="4" t="inlineStr">
        <is>
          <t>Number of floor of the facility | floor</t>
        </is>
      </c>
      <c r="C55" s="6" t="n">
        <v>7</v>
      </c>
    </row>
    <row r="56">
      <c r="A56" s="4" t="inlineStr">
        <is>
          <t>Number of floors to sub-lease | floor</t>
        </is>
      </c>
      <c r="C56" s="6" t="n">
        <v>3</v>
      </c>
    </row>
    <row r="57">
      <c r="A57" s="4" t="inlineStr">
        <is>
          <t>Number of floor to take back from the sub-lease | floor</t>
        </is>
      </c>
      <c r="D57" s="6" t="n">
        <v>1</v>
      </c>
    </row>
    <row r="58">
      <c r="A58" s="3" t="inlineStr">
        <is>
          <t>Current liabilities</t>
        </is>
      </c>
    </row>
    <row r="59">
      <c r="A59" s="4" t="inlineStr">
        <is>
          <t>Current operating lease liability</t>
        </is>
      </c>
      <c r="E59" s="6" t="n">
        <v>2222</v>
      </c>
    </row>
    <row r="60">
      <c r="A60" s="3" t="inlineStr">
        <is>
          <t>Non-current liabilities</t>
        </is>
      </c>
    </row>
    <row r="61">
      <c r="A61" s="4" t="inlineStr">
        <is>
          <t>Non-current operating lease liability</t>
        </is>
      </c>
      <c r="E61" s="6" t="n">
        <v>10697</v>
      </c>
    </row>
    <row r="62">
      <c r="A62" s="4" t="inlineStr">
        <is>
          <t>Total lease liabilities</t>
        </is>
      </c>
      <c r="E62" s="6" t="n">
        <v>12919</v>
      </c>
    </row>
    <row r="63">
      <c r="A63" s="3" t="inlineStr">
        <is>
          <t>Undiscounted Cash Flows</t>
        </is>
      </c>
    </row>
    <row r="64">
      <c r="A64" s="4" t="inlineStr">
        <is>
          <t>2022</t>
        </is>
      </c>
      <c r="E64" s="6" t="n">
        <v>2222</v>
      </c>
    </row>
    <row r="65">
      <c r="A65" s="4" t="inlineStr">
        <is>
          <t>2023</t>
        </is>
      </c>
      <c r="E65" s="6" t="n">
        <v>2668</v>
      </c>
    </row>
    <row r="66">
      <c r="A66" s="4" t="inlineStr">
        <is>
          <t>2024</t>
        </is>
      </c>
      <c r="E66" s="6" t="n">
        <v>2112</v>
      </c>
    </row>
    <row r="67">
      <c r="A67" s="4" t="inlineStr">
        <is>
          <t>2025</t>
        </is>
      </c>
      <c r="E67" s="6" t="n">
        <v>2112</v>
      </c>
    </row>
    <row r="68">
      <c r="A68" s="4" t="inlineStr">
        <is>
          <t>2026</t>
        </is>
      </c>
      <c r="E68" s="6" t="n">
        <v>2112</v>
      </c>
    </row>
    <row r="69">
      <c r="A69" s="4" t="inlineStr">
        <is>
          <t>Thereafter</t>
        </is>
      </c>
      <c r="E69" s="6" t="n">
        <v>9736</v>
      </c>
    </row>
    <row r="70">
      <c r="A70" s="4" t="inlineStr">
        <is>
          <t>Total lease payments</t>
        </is>
      </c>
      <c r="E70" s="6" t="n">
        <v>20962</v>
      </c>
    </row>
    <row r="71">
      <c r="A71" s="4" t="inlineStr">
        <is>
          <t>Less: amount of lease payments representing interest payments</t>
        </is>
      </c>
      <c r="E71" s="6" t="n">
        <v>-8043</v>
      </c>
    </row>
    <row r="72">
      <c r="A72" s="4" t="inlineStr">
        <is>
          <t>Total lease liabilities</t>
        </is>
      </c>
      <c r="E72" s="6" t="n">
        <v>12919</v>
      </c>
    </row>
    <row r="73">
      <c r="A73" s="4" t="inlineStr">
        <is>
          <t>Less: current operating lease liabilities</t>
        </is>
      </c>
      <c r="E73" s="6" t="n">
        <v>-2222</v>
      </c>
    </row>
    <row r="74">
      <c r="A74" s="4" t="inlineStr">
        <is>
          <t>Non-current operating lease liabilities</t>
        </is>
      </c>
      <c r="E74" s="7" t="n">
        <v>10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Intangible assets, net and Goodwill (Details) € in Thousands, $ in Thousands</t>
        </is>
      </c>
      <c r="B1" s="2" t="inlineStr">
        <is>
          <t>12 Months Ended</t>
        </is>
      </c>
    </row>
    <row r="2">
      <c r="B2" s="2" t="inlineStr">
        <is>
          <t>Dec. 31, 2021USD ($)</t>
        </is>
      </c>
      <c r="C2" s="2" t="inlineStr">
        <is>
          <t>Dec. 31, 2020USD ($)</t>
        </is>
      </c>
      <c r="D2" s="2" t="inlineStr">
        <is>
          <t>Jul. 30, 2021USD ($)</t>
        </is>
      </c>
      <c r="E2" s="2" t="inlineStr">
        <is>
          <t>Jul. 30, 2021EUR (€)</t>
        </is>
      </c>
    </row>
    <row r="3">
      <c r="A3" s="3" t="inlineStr">
        <is>
          <t>Finite Lived And Indefinite Lived Intangible Assets By Major Class [Line Items]</t>
        </is>
      </c>
    </row>
    <row r="4">
      <c r="A4" s="4" t="inlineStr">
        <is>
          <t>Acquired licenses, net</t>
        </is>
      </c>
      <c r="B4" s="7" t="n">
        <v>62686</v>
      </c>
      <c r="C4" s="7" t="n">
        <v>3361</v>
      </c>
    </row>
    <row r="5">
      <c r="A5" s="4" t="inlineStr">
        <is>
          <t>Intangibles, net</t>
        </is>
      </c>
      <c r="B5" s="6" t="n">
        <v>62686</v>
      </c>
      <c r="C5" s="6" t="n">
        <v>3361</v>
      </c>
    </row>
    <row r="6">
      <c r="A6" s="4" t="inlineStr">
        <is>
          <t>Goodwill</t>
        </is>
      </c>
      <c r="B6" s="7" t="n">
        <v>27633</v>
      </c>
      <c r="C6" s="6" t="n">
        <v>542</v>
      </c>
    </row>
    <row r="7">
      <c r="A7" s="4" t="inlineStr">
        <is>
          <t>Weighted average remaining life</t>
        </is>
      </c>
      <c r="B7" s="4" t="inlineStr">
        <is>
          <t>10 years 9 months 18 days</t>
        </is>
      </c>
    </row>
    <row r="8">
      <c r="A8" s="4" t="inlineStr">
        <is>
          <t>Capitalized expenditures related to milestone payments</t>
        </is>
      </c>
      <c r="C8" s="6" t="n">
        <v>2200</v>
      </c>
    </row>
    <row r="9">
      <c r="A9" s="4" t="inlineStr">
        <is>
          <t>Acquisition of Corlieve</t>
        </is>
      </c>
    </row>
    <row r="10">
      <c r="A10" s="3" t="inlineStr">
        <is>
          <t>Finite Lived And Indefinite Lived Intangible Assets By Major Class [Line Items]</t>
        </is>
      </c>
    </row>
    <row r="11">
      <c r="A11" s="4" t="inlineStr">
        <is>
          <t>Provisional fair value of IPR&amp;D intangible asset</t>
        </is>
      </c>
      <c r="D11" s="7" t="n">
        <v>63600</v>
      </c>
      <c r="E11" s="11" t="n">
        <v>53600</v>
      </c>
    </row>
    <row r="12">
      <c r="A12" s="4" t="inlineStr">
        <is>
          <t>Goodwill</t>
        </is>
      </c>
      <c r="D12" s="7" t="n">
        <v>28400</v>
      </c>
      <c r="E12" s="11" t="n">
        <v>23919</v>
      </c>
    </row>
    <row r="13">
      <c r="A13" s="4" t="inlineStr">
        <is>
          <t>Licenses</t>
        </is>
      </c>
    </row>
    <row r="14">
      <c r="A14" s="3" t="inlineStr">
        <is>
          <t>Finite Lived And Indefinite Lived Intangible Assets By Major Class [Line Items]</t>
        </is>
      </c>
    </row>
    <row r="15">
      <c r="A15" s="4" t="inlineStr">
        <is>
          <t>Acquired licenses</t>
        </is>
      </c>
      <c r="B15" s="7" t="n">
        <v>4755</v>
      </c>
      <c r="C15" s="6" t="n">
        <v>5660</v>
      </c>
    </row>
    <row r="16">
      <c r="A16" s="4" t="inlineStr">
        <is>
          <t>Less accumulated amortization</t>
        </is>
      </c>
      <c r="B16" s="6" t="n">
        <v>-2827</v>
      </c>
      <c r="C16" s="6" t="n">
        <v>-2299</v>
      </c>
    </row>
    <row r="17">
      <c r="A17" s="4" t="inlineStr">
        <is>
          <t>Acquired licenses, net</t>
        </is>
      </c>
      <c r="B17" s="6" t="n">
        <v>1928</v>
      </c>
      <c r="C17" s="7" t="n">
        <v>3361</v>
      </c>
    </row>
    <row r="18">
      <c r="A18" s="4" t="inlineStr">
        <is>
          <t>Acquired research &amp; development</t>
        </is>
      </c>
    </row>
    <row r="19">
      <c r="A19" s="3" t="inlineStr">
        <is>
          <t>Finite Lived And Indefinite Lived Intangible Assets By Major Class [Line Items]</t>
        </is>
      </c>
    </row>
    <row r="20">
      <c r="A20" s="4" t="inlineStr">
        <is>
          <t>Acquired IPR&amp;D Intangible Asset</t>
        </is>
      </c>
      <c r="B20" s="7" t="n">
        <v>607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1</t>
        </is>
      </c>
      <c r="C1" s="2" t="inlineStr">
        <is>
          <t>Dec. 31, 2020</t>
        </is>
      </c>
    </row>
    <row r="2">
      <c r="A2" s="3" t="inlineStr">
        <is>
          <t>Estimated amortization expense for the next five years</t>
        </is>
      </c>
    </row>
    <row r="3">
      <c r="A3" s="4" t="inlineStr">
        <is>
          <t>Acquired licenses, net</t>
        </is>
      </c>
      <c r="B3" s="7" t="n">
        <v>62686</v>
      </c>
      <c r="C3" s="7" t="n">
        <v>3361</v>
      </c>
    </row>
    <row r="4">
      <c r="A4" s="4" t="inlineStr">
        <is>
          <t>Licenses</t>
        </is>
      </c>
    </row>
    <row r="5">
      <c r="A5" s="3" t="inlineStr">
        <is>
          <t>Estimated amortization expense for the next five years</t>
        </is>
      </c>
    </row>
    <row r="6">
      <c r="A6" s="4" t="inlineStr">
        <is>
          <t>2022</t>
        </is>
      </c>
      <c r="B6" s="6" t="n">
        <v>395</v>
      </c>
    </row>
    <row r="7">
      <c r="A7" s="4" t="inlineStr">
        <is>
          <t>2023</t>
        </is>
      </c>
      <c r="B7" s="6" t="n">
        <v>133</v>
      </c>
    </row>
    <row r="8">
      <c r="A8" s="4" t="inlineStr">
        <is>
          <t>2024</t>
        </is>
      </c>
      <c r="B8" s="6" t="n">
        <v>133</v>
      </c>
    </row>
    <row r="9">
      <c r="A9" s="4" t="inlineStr">
        <is>
          <t>2025</t>
        </is>
      </c>
      <c r="B9" s="6" t="n">
        <v>133</v>
      </c>
    </row>
    <row r="10">
      <c r="A10" s="4" t="inlineStr">
        <is>
          <t>2026</t>
        </is>
      </c>
      <c r="B10" s="6" t="n">
        <v>133</v>
      </c>
    </row>
    <row r="11">
      <c r="A11" s="4" t="inlineStr">
        <is>
          <t>Thereafter</t>
        </is>
      </c>
      <c r="B11" s="6" t="n">
        <v>1001</v>
      </c>
    </row>
    <row r="12">
      <c r="A12" s="4" t="inlineStr">
        <is>
          <t>Acquired licenses, net</t>
        </is>
      </c>
      <c r="B12" s="7" t="n">
        <v>1928</v>
      </c>
      <c r="C12" s="7" t="n">
        <v>33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arrying amount of Licenses (Details) - Licenses - USD ($) $ in Millions</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of Intangible Assets</t>
        </is>
      </c>
      <c r="B4" s="5" t="n">
        <v>1.2</v>
      </c>
      <c r="C4" s="5" t="n">
        <v>4.6</v>
      </c>
      <c r="D4" s="5" t="n">
        <v>0.6</v>
      </c>
    </row>
    <row r="5">
      <c r="A5" s="4" t="inlineStr">
        <is>
          <t>Impairment expense related to licenses</t>
        </is>
      </c>
      <c r="B5" s="7" t="n">
        <v>0</v>
      </c>
      <c r="C5" s="5" t="n">
        <v>0.3</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als for goods received from and services provided by vendors-not yet billed</t>
        </is>
      </c>
      <c r="B3" s="7" t="n">
        <v>13012</v>
      </c>
      <c r="C3" s="7" t="n">
        <v>8269</v>
      </c>
    </row>
    <row r="4">
      <c r="A4" s="4" t="inlineStr">
        <is>
          <t>Personnel related accruals and liabilities</t>
        </is>
      </c>
      <c r="B4" s="6" t="n">
        <v>12603</v>
      </c>
      <c r="C4" s="6" t="n">
        <v>7687</v>
      </c>
    </row>
    <row r="5">
      <c r="A5" s="4" t="inlineStr">
        <is>
          <t>Accrued contract fulfillment costs and costs to obtain a contract</t>
        </is>
      </c>
      <c r="B5" s="6" t="n">
        <v>2872</v>
      </c>
    </row>
    <row r="6">
      <c r="A6" s="4" t="inlineStr">
        <is>
          <t>Contract liability</t>
        </is>
      </c>
      <c r="C6" s="6" t="n">
        <v>2082</v>
      </c>
    </row>
    <row r="7">
      <c r="A7" s="4" t="inlineStr">
        <is>
          <t>Total</t>
        </is>
      </c>
      <c r="B7" s="7" t="n">
        <v>28487</v>
      </c>
      <c r="C7" s="7" t="n">
        <v>180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Long-term debt (Details) - USD ($) $ in Thousands</t>
        </is>
      </c>
      <c r="B1" s="2" t="inlineStr">
        <is>
          <t>Apr. 01, 2024</t>
        </is>
      </c>
      <c r="C1" s="2" t="inlineStr">
        <is>
          <t>Apr. 01, 2023</t>
        </is>
      </c>
      <c r="D1" s="2" t="inlineStr">
        <is>
          <t>Dec. 15, 2021</t>
        </is>
      </c>
      <c r="E1" s="2" t="inlineStr">
        <is>
          <t>Jan. 29, 2021</t>
        </is>
      </c>
      <c r="F1" s="2" t="inlineStr">
        <is>
          <t>Dec. 06, 2018</t>
        </is>
      </c>
      <c r="G1" s="2" t="inlineStr">
        <is>
          <t>Dec. 31, 2021</t>
        </is>
      </c>
      <c r="H1" s="2" t="inlineStr">
        <is>
          <t>Dec. 31, 2020</t>
        </is>
      </c>
      <c r="I1" s="2" t="inlineStr">
        <is>
          <t>Dec. 31, 2019</t>
        </is>
      </c>
      <c r="J1" s="2" t="inlineStr">
        <is>
          <t>May 31, 2020</t>
        </is>
      </c>
    </row>
    <row r="2">
      <c r="A2" s="3" t="inlineStr">
        <is>
          <t>Long-term Debt</t>
        </is>
      </c>
    </row>
    <row r="3">
      <c r="A3" s="4" t="inlineStr">
        <is>
          <t>Proceeds from loan increment, net of debt issuance costs</t>
        </is>
      </c>
      <c r="G3" s="7" t="n">
        <v>64067</v>
      </c>
    </row>
    <row r="4">
      <c r="A4" s="3" t="inlineStr">
        <is>
          <t>Aggregate maturities of loan</t>
        </is>
      </c>
    </row>
    <row r="5">
      <c r="A5" s="4" t="inlineStr">
        <is>
          <t>Coupon interest payments and financing fees</t>
        </is>
      </c>
      <c r="G5" s="6" t="n">
        <v>35600</v>
      </c>
    </row>
    <row r="6">
      <c r="A6" s="4" t="inlineStr">
        <is>
          <t>2022</t>
        </is>
      </c>
      <c r="G6" s="6" t="n">
        <v>7984</v>
      </c>
    </row>
    <row r="7">
      <c r="A7" s="4" t="inlineStr">
        <is>
          <t>2023</t>
        </is>
      </c>
      <c r="G7" s="6" t="n">
        <v>10580</v>
      </c>
    </row>
    <row r="8">
      <c r="A8" s="4" t="inlineStr">
        <is>
          <t>2024</t>
        </is>
      </c>
      <c r="G8" s="6" t="n">
        <v>15474</v>
      </c>
    </row>
    <row r="9">
      <c r="A9" s="4" t="inlineStr">
        <is>
          <t>2025</t>
        </is>
      </c>
      <c r="G9" s="6" t="n">
        <v>101549</v>
      </c>
    </row>
    <row r="10">
      <c r="A10" s="4" t="inlineStr">
        <is>
          <t>Total</t>
        </is>
      </c>
      <c r="G10" s="6" t="n">
        <v>135587</v>
      </c>
    </row>
    <row r="11">
      <c r="A11" s="4" t="inlineStr">
        <is>
          <t>Prime Rate</t>
        </is>
      </c>
    </row>
    <row r="12">
      <c r="A12" s="3" t="inlineStr">
        <is>
          <t>Long-term Debt</t>
        </is>
      </c>
    </row>
    <row r="13">
      <c r="A13" s="4" t="inlineStr">
        <is>
          <t>Variable interest rate basis</t>
        </is>
      </c>
      <c r="E13" s="4" t="inlineStr">
        <is>
          <t>8.25%</t>
        </is>
      </c>
    </row>
    <row r="14">
      <c r="A14" s="4" t="inlineStr">
        <is>
          <t>2016 Amended Facility | Hercules | Second Amended and Restated Loan and Security Agreement [Member]</t>
        </is>
      </c>
    </row>
    <row r="15">
      <c r="A15" s="3" t="inlineStr">
        <is>
          <t>Long-term Debt</t>
        </is>
      </c>
    </row>
    <row r="16">
      <c r="A16" s="4" t="inlineStr">
        <is>
          <t>Outstanding debt</t>
        </is>
      </c>
      <c r="F16" s="7" t="n">
        <v>20000</v>
      </c>
    </row>
    <row r="17">
      <c r="A17" s="4" t="inlineStr">
        <is>
          <t>Proceed from drew down</t>
        </is>
      </c>
      <c r="F17" s="7" t="n">
        <v>15000</v>
      </c>
    </row>
    <row r="18">
      <c r="A18" s="4" t="inlineStr">
        <is>
          <t>Interest rate (as a percent)</t>
        </is>
      </c>
      <c r="F18" s="4" t="inlineStr">
        <is>
          <t>8.85%</t>
        </is>
      </c>
    </row>
    <row r="19">
      <c r="A19" s="4" t="inlineStr">
        <is>
          <t>Back-end fee (as a percent)</t>
        </is>
      </c>
      <c r="F19" s="4" t="inlineStr">
        <is>
          <t>4.95%</t>
        </is>
      </c>
    </row>
    <row r="20">
      <c r="A20" s="4" t="inlineStr">
        <is>
          <t>Back-end fees due</t>
        </is>
      </c>
      <c r="J20" s="7" t="n">
        <v>1000</v>
      </c>
    </row>
    <row r="21">
      <c r="A21" s="4" t="inlineStr">
        <is>
          <t>2016 Amended Facility | Prime Rate | Hercules | Second Amended and Restated Loan and Security Agreement [Member]</t>
        </is>
      </c>
    </row>
    <row r="22">
      <c r="A22" s="3" t="inlineStr">
        <is>
          <t>Long-term Debt</t>
        </is>
      </c>
    </row>
    <row r="23">
      <c r="A23" s="4" t="inlineStr">
        <is>
          <t>Variable interest rate basis</t>
        </is>
      </c>
      <c r="F23" s="4" t="inlineStr">
        <is>
          <t>8.85%</t>
        </is>
      </c>
    </row>
    <row r="24">
      <c r="A24" s="4" t="inlineStr">
        <is>
          <t>Discount rate (as a percent)</t>
        </is>
      </c>
      <c r="F24" s="4" t="inlineStr">
        <is>
          <t>5.50%</t>
        </is>
      </c>
    </row>
    <row r="25">
      <c r="A25" s="4" t="inlineStr">
        <is>
          <t>2018 Amended Facility</t>
        </is>
      </c>
    </row>
    <row r="26">
      <c r="A26" s="3" t="inlineStr">
        <is>
          <t>Long-term Debt</t>
        </is>
      </c>
    </row>
    <row r="27">
      <c r="A27" s="4" t="inlineStr">
        <is>
          <t>Amortized cost net of discount and debt issuance costs</t>
        </is>
      </c>
      <c r="H27" s="7" t="n">
        <v>35900</v>
      </c>
    </row>
    <row r="28">
      <c r="A28" s="4" t="inlineStr">
        <is>
          <t>2021 Amended Facility</t>
        </is>
      </c>
    </row>
    <row r="29">
      <c r="A29" s="3" t="inlineStr">
        <is>
          <t>Long-term Debt</t>
        </is>
      </c>
    </row>
    <row r="30">
      <c r="A30" s="4" t="inlineStr">
        <is>
          <t>Outstanding debt</t>
        </is>
      </c>
      <c r="E30" s="7" t="n">
        <v>35000</v>
      </c>
    </row>
    <row r="31">
      <c r="A31" s="4" t="inlineStr">
        <is>
          <t>Proceed from drew down</t>
        </is>
      </c>
      <c r="E31" s="7" t="n">
        <v>35000</v>
      </c>
    </row>
    <row r="32">
      <c r="A32" s="4" t="inlineStr">
        <is>
          <t>Interest rate (as a percent)</t>
        </is>
      </c>
      <c r="E32" s="4" t="inlineStr">
        <is>
          <t>8.25%</t>
        </is>
      </c>
    </row>
    <row r="33">
      <c r="A33" s="4" t="inlineStr">
        <is>
          <t>Maximum borrowing capacity</t>
        </is>
      </c>
      <c r="E33" s="7" t="n">
        <v>135000</v>
      </c>
    </row>
    <row r="34">
      <c r="A34" s="4" t="inlineStr">
        <is>
          <t>Additional unconditional borrowing capacity</t>
        </is>
      </c>
      <c r="E34" s="7" t="n">
        <v>100000</v>
      </c>
    </row>
    <row r="35">
      <c r="A35" s="4" t="inlineStr">
        <is>
          <t>Back-end fees due</t>
        </is>
      </c>
      <c r="D35" s="7" t="n">
        <v>2500</v>
      </c>
    </row>
    <row r="36">
      <c r="A36" s="4" t="inlineStr">
        <is>
          <t>Amortized cost net of discount and debt issuance costs</t>
        </is>
      </c>
      <c r="G36" s="6" t="n">
        <v>101600</v>
      </c>
    </row>
    <row r="37">
      <c r="A37" s="4" t="inlineStr">
        <is>
          <t>2021 Amended Facility | Minimum</t>
        </is>
      </c>
    </row>
    <row r="38">
      <c r="A38" s="3" t="inlineStr">
        <is>
          <t>Long-term Debt</t>
        </is>
      </c>
    </row>
    <row r="39">
      <c r="A39" s="4" t="inlineStr">
        <is>
          <t>Back-end fee (as a percent)</t>
        </is>
      </c>
      <c r="E39" s="4" t="inlineStr">
        <is>
          <t>1.65%</t>
        </is>
      </c>
    </row>
    <row r="40">
      <c r="A40" s="4" t="inlineStr">
        <is>
          <t>2021 Amended Facility | Maximum</t>
        </is>
      </c>
    </row>
    <row r="41">
      <c r="A41" s="3" t="inlineStr">
        <is>
          <t>Long-term Debt</t>
        </is>
      </c>
    </row>
    <row r="42">
      <c r="A42" s="4" t="inlineStr">
        <is>
          <t>Back-end fee (as a percent)</t>
        </is>
      </c>
      <c r="E42" s="4" t="inlineStr">
        <is>
          <t>6.85%</t>
        </is>
      </c>
    </row>
    <row r="43">
      <c r="A43" s="4" t="inlineStr">
        <is>
          <t>2021 Amended Facility | Prime Rate</t>
        </is>
      </c>
    </row>
    <row r="44">
      <c r="A44" s="3" t="inlineStr">
        <is>
          <t>Long-term Debt</t>
        </is>
      </c>
    </row>
    <row r="45">
      <c r="A45" s="4" t="inlineStr">
        <is>
          <t>Discount rate (as a percent)</t>
        </is>
      </c>
      <c r="E45" s="4" t="inlineStr">
        <is>
          <t>3.25%</t>
        </is>
      </c>
    </row>
    <row r="46">
      <c r="A46" s="4" t="inlineStr">
        <is>
          <t>2018 and 2021 Amended Facility</t>
        </is>
      </c>
    </row>
    <row r="47">
      <c r="A47" s="3" t="inlineStr">
        <is>
          <t>Long-term Debt</t>
        </is>
      </c>
    </row>
    <row r="48">
      <c r="A48" s="4" t="inlineStr">
        <is>
          <t>Outstanding debt</t>
        </is>
      </c>
      <c r="D48" s="6" t="n">
        <v>70000</v>
      </c>
      <c r="E48" s="7" t="n">
        <v>70000</v>
      </c>
    </row>
    <row r="49">
      <c r="A49" s="4" t="inlineStr">
        <is>
          <t>Foreign currency loss</t>
        </is>
      </c>
      <c r="G49" s="6" t="n">
        <v>5300</v>
      </c>
      <c r="I49" s="7" t="n">
        <v>700</v>
      </c>
    </row>
    <row r="50">
      <c r="A50" s="4" t="inlineStr">
        <is>
          <t>Foreign currency gain</t>
        </is>
      </c>
      <c r="H50" s="6" t="n">
        <v>3100</v>
      </c>
    </row>
    <row r="51">
      <c r="A51" s="4" t="inlineStr">
        <is>
          <t>Restated Facility 2021</t>
        </is>
      </c>
    </row>
    <row r="52">
      <c r="A52" s="3" t="inlineStr">
        <is>
          <t>Long-term Debt</t>
        </is>
      </c>
    </row>
    <row r="53">
      <c r="A53" s="4" t="inlineStr">
        <is>
          <t>Outstanding debt</t>
        </is>
      </c>
      <c r="D53" s="6" t="n">
        <v>100000</v>
      </c>
      <c r="G53" s="6" t="n">
        <v>100000</v>
      </c>
    </row>
    <row r="54">
      <c r="A54" s="4" t="inlineStr">
        <is>
          <t>Proceed from drew down</t>
        </is>
      </c>
      <c r="D54" s="7" t="n">
        <v>30000</v>
      </c>
    </row>
    <row r="55">
      <c r="A55" s="4" t="inlineStr">
        <is>
          <t>Interest rate (as a percent)</t>
        </is>
      </c>
      <c r="D55" s="4" t="inlineStr">
        <is>
          <t>7.95%</t>
        </is>
      </c>
    </row>
    <row r="56">
      <c r="A56" s="4" t="inlineStr">
        <is>
          <t>Back-end fee (as a percent)</t>
        </is>
      </c>
      <c r="D56" s="4" t="inlineStr">
        <is>
          <t>4.85%</t>
        </is>
      </c>
    </row>
    <row r="57">
      <c r="A57" s="4" t="inlineStr">
        <is>
          <t>Restated Facility 2021 | Prime Rate</t>
        </is>
      </c>
    </row>
    <row r="58">
      <c r="A58" s="3" t="inlineStr">
        <is>
          <t>Long-term Debt</t>
        </is>
      </c>
    </row>
    <row r="59">
      <c r="A59" s="4" t="inlineStr">
        <is>
          <t>Variable interest rate basis</t>
        </is>
      </c>
      <c r="D59" s="4" t="inlineStr">
        <is>
          <t>7.95%</t>
        </is>
      </c>
    </row>
    <row r="60">
      <c r="A60" s="4" t="inlineStr">
        <is>
          <t>Discount rate (as a percent)</t>
        </is>
      </c>
      <c r="D60" s="4" t="inlineStr">
        <is>
          <t>3.25%</t>
        </is>
      </c>
    </row>
    <row r="61">
      <c r="A61" s="4" t="inlineStr">
        <is>
          <t>Venture debt loan facility | 2018 Amended Facility</t>
        </is>
      </c>
    </row>
    <row r="62">
      <c r="A62" s="3" t="inlineStr">
        <is>
          <t>Long-term Debt</t>
        </is>
      </c>
    </row>
    <row r="63">
      <c r="A63" s="4" t="inlineStr">
        <is>
          <t>Assets pledged to secure facilities by directly or indirectly</t>
        </is>
      </c>
      <c r="G63" s="6" t="n">
        <v>809200</v>
      </c>
    </row>
    <row r="64">
      <c r="A64" s="4" t="inlineStr">
        <is>
          <t>Assets not being pledged to secure facilities by directly or indirectly</t>
        </is>
      </c>
      <c r="G64" s="6" t="n">
        <v>103200</v>
      </c>
    </row>
    <row r="65">
      <c r="A65" s="4" t="inlineStr">
        <is>
          <t>Venture debt loan facility | 2018 and 2021 Amended Facility | Hercules</t>
        </is>
      </c>
    </row>
    <row r="66">
      <c r="A66" s="3" t="inlineStr">
        <is>
          <t>Long-term Debt</t>
        </is>
      </c>
    </row>
    <row r="67">
      <c r="A67" s="4" t="inlineStr">
        <is>
          <t>Interest expense recorded</t>
        </is>
      </c>
      <c r="G67" s="7" t="n">
        <v>7200</v>
      </c>
      <c r="H67" s="7" t="n">
        <v>3700</v>
      </c>
      <c r="I67" s="7" t="n">
        <v>3700</v>
      </c>
    </row>
    <row r="68">
      <c r="A68" s="4" t="inlineStr">
        <is>
          <t>Venture debt loan facility | Restated Facility 2021</t>
        </is>
      </c>
    </row>
    <row r="69">
      <c r="A69" s="3" t="inlineStr">
        <is>
          <t>Long-term Debt</t>
        </is>
      </c>
    </row>
    <row r="70">
      <c r="A70" s="4" t="inlineStr">
        <is>
          <t>Minimum cash and cash equivalents in U.S. bank accounts</t>
        </is>
      </c>
      <c r="G70" s="4" t="inlineStr">
        <is>
          <t>65.00%</t>
        </is>
      </c>
    </row>
    <row r="71">
      <c r="A71" s="4" t="inlineStr">
        <is>
          <t>Subsequent events. | Venture debt loan facility | Restated Facility 2021</t>
        </is>
      </c>
    </row>
    <row r="72">
      <c r="A72" s="3" t="inlineStr">
        <is>
          <t>Long-term Debt</t>
        </is>
      </c>
    </row>
    <row r="73">
      <c r="A73" s="4" t="inlineStr">
        <is>
          <t>Minimum cash and cash equivalents in U.S. bank accounts</t>
        </is>
      </c>
      <c r="B73" s="4" t="inlineStr">
        <is>
          <t>30.00%</t>
        </is>
      </c>
      <c r="C73"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37" customWidth="1" min="5" max="5"/>
    <col width="32" customWidth="1" min="6" max="6"/>
    <col width="21" customWidth="1" min="7" max="7"/>
    <col width="42" customWidth="1" min="8" max="8"/>
    <col width="20" customWidth="1" min="9" max="9"/>
    <col width="24" customWidth="1" min="10" max="10"/>
    <col width="27" customWidth="1" min="11" max="11"/>
  </cols>
  <sheetData>
    <row r="1">
      <c r="A1" s="1" t="inlineStr">
        <is>
          <t>Shareholder's equity (Details) € / shares in Units, $ / shares in Units, $ in Thousands, € in Millions</t>
        </is>
      </c>
      <c r="B1" s="2" t="inlineStr">
        <is>
          <t>Mar. 01, 2021USD ($)</t>
        </is>
      </c>
      <c r="C1" s="2" t="inlineStr">
        <is>
          <t>Sep. 13, 2019USD ($)$ / sharesshares</t>
        </is>
      </c>
      <c r="D1" s="2" t="inlineStr">
        <is>
          <t>Sep. 10, 2019$ / sharesshares</t>
        </is>
      </c>
      <c r="E1" s="2" t="inlineStr">
        <is>
          <t>Apr. 30, 2021USD ($)$ / sharesshares</t>
        </is>
      </c>
      <c r="F1" s="2" t="inlineStr">
        <is>
          <t>Dec. 31, 2021USD ($)$ / €shares</t>
        </is>
      </c>
      <c r="G1" s="2" t="inlineStr">
        <is>
          <t>Dec. 31, 2019USD ($)</t>
        </is>
      </c>
      <c r="H1" s="2" t="inlineStr">
        <is>
          <t>Dec. 31, 2021EUR (€)€ / shares$ / €shares</t>
        </is>
      </c>
      <c r="I1" s="2" t="inlineStr">
        <is>
          <t>Jun. 16, 2021shares</t>
        </is>
      </c>
      <c r="J1" s="2" t="inlineStr">
        <is>
          <t>Dec. 31, 2020€ / shares</t>
        </is>
      </c>
      <c r="K1" s="2" t="inlineStr">
        <is>
          <t>Dec. 31, 2020USD ($)shares</t>
        </is>
      </c>
    </row>
    <row r="2">
      <c r="A2" s="4" t="inlineStr">
        <is>
          <t>Authorized share capital</t>
        </is>
      </c>
      <c r="F2" s="7" t="n">
        <v>4500</v>
      </c>
      <c r="H2" s="11" t="n">
        <v>4</v>
      </c>
    </row>
    <row r="3">
      <c r="A3" s="4" t="inlineStr">
        <is>
          <t>Common stock, additional shares authorized | shares</t>
        </is>
      </c>
      <c r="I3" s="6" t="n">
        <v>20000000</v>
      </c>
    </row>
    <row r="4">
      <c r="A4" s="4" t="inlineStr">
        <is>
          <t>Exchange rate (in USD per Euro) | $ / €</t>
        </is>
      </c>
      <c r="F4" s="10" t="n">
        <v>1.13</v>
      </c>
      <c r="H4" s="10" t="n">
        <v>1.13</v>
      </c>
    </row>
    <row r="5">
      <c r="A5" s="4" t="inlineStr">
        <is>
          <t>Ordinary shares, authorized | shares</t>
        </is>
      </c>
      <c r="F5" s="6" t="n">
        <v>80000000</v>
      </c>
      <c r="H5" s="6" t="n">
        <v>80000000</v>
      </c>
      <c r="K5" s="6" t="n">
        <v>60000000</v>
      </c>
    </row>
    <row r="6">
      <c r="A6" s="4" t="inlineStr">
        <is>
          <t>Ordinary shares, par value (in euros per share) | € / shares</t>
        </is>
      </c>
      <c r="H6" s="8" t="n">
        <v>0.05</v>
      </c>
      <c r="J6" s="8" t="n">
        <v>0.05</v>
      </c>
    </row>
    <row r="7">
      <c r="A7" s="4" t="inlineStr">
        <is>
          <t>Accumulated other comprehensive (loss) / income</t>
        </is>
      </c>
      <c r="F7" s="7" t="n">
        <v>-28856</v>
      </c>
      <c r="G7" s="7" t="n">
        <v>-6700</v>
      </c>
      <c r="K7" s="7" t="n">
        <v>9907</v>
      </c>
    </row>
    <row r="8">
      <c r="A8" s="4" t="inlineStr">
        <is>
          <t>Aggregate offering price</t>
        </is>
      </c>
      <c r="F8" s="6" t="n">
        <v>29564</v>
      </c>
      <c r="G8" s="6" t="n">
        <v>242674</v>
      </c>
    </row>
    <row r="9">
      <c r="A9" s="4" t="inlineStr">
        <is>
          <t>Shares issued in connection with offering | shares</t>
        </is>
      </c>
      <c r="C9" s="6" t="n">
        <v>733695</v>
      </c>
      <c r="D9" s="6" t="n">
        <v>4891305</v>
      </c>
    </row>
    <row r="10">
      <c r="A10" s="4" t="inlineStr">
        <is>
          <t>Income tax benefit of past share issuance cost</t>
        </is>
      </c>
      <c r="F10" s="6" t="n">
        <v>3047</v>
      </c>
    </row>
    <row r="11">
      <c r="A11" s="4" t="inlineStr">
        <is>
          <t>Offering price per share of shares issued | $ / shares</t>
        </is>
      </c>
      <c r="C11" s="7" t="n">
        <v>46</v>
      </c>
      <c r="D11" s="7" t="n">
        <v>46</v>
      </c>
    </row>
    <row r="12">
      <c r="A12" s="4" t="inlineStr">
        <is>
          <t>Gross Proceeds From Issuance Initial Public Offering</t>
        </is>
      </c>
      <c r="C12" s="7" t="n">
        <v>258800</v>
      </c>
    </row>
    <row r="13">
      <c r="A13" s="4" t="inlineStr">
        <is>
          <t>Net proceeds from issuance of common stock</t>
        </is>
      </c>
      <c r="C13" s="6" t="n">
        <v>242700</v>
      </c>
      <c r="G13" s="6" t="n">
        <v>242718</v>
      </c>
    </row>
    <row r="14">
      <c r="A14" s="4" t="inlineStr">
        <is>
          <t>Expenses capitalized related to offering</t>
        </is>
      </c>
      <c r="C14" s="7" t="n">
        <v>600</v>
      </c>
    </row>
    <row r="15">
      <c r="A15" s="4" t="inlineStr">
        <is>
          <t>Proceeds from exercise of warrants</t>
        </is>
      </c>
      <c r="G15" s="7" t="n">
        <v>500</v>
      </c>
    </row>
    <row r="16">
      <c r="A16" s="4" t="inlineStr">
        <is>
          <t>Sales Agreement with SVB Leerink LLC</t>
        </is>
      </c>
    </row>
    <row r="17">
      <c r="A17" s="4" t="inlineStr">
        <is>
          <t>Percentage of gross proceeds</t>
        </is>
      </c>
      <c r="B17" s="4" t="inlineStr">
        <is>
          <t>3.00%</t>
        </is>
      </c>
    </row>
    <row r="18">
      <c r="A18" s="4" t="inlineStr">
        <is>
          <t>Sales Agreement with SVB Leerink LLC | Direct Incremental Labor</t>
        </is>
      </c>
    </row>
    <row r="19">
      <c r="A19" s="4" t="inlineStr">
        <is>
          <t>Adjustments to Additional Paid in Capital, Stock Issued, Issuance Costs</t>
        </is>
      </c>
      <c r="F19" s="7" t="n">
        <v>1300</v>
      </c>
    </row>
    <row r="20">
      <c r="A20" s="4" t="inlineStr">
        <is>
          <t>Sales Agreement with SVB Leerink LLC | Ordinary shares</t>
        </is>
      </c>
    </row>
    <row r="21">
      <c r="A21" s="4" t="inlineStr">
        <is>
          <t>Shares issued in connection with offering | shares</t>
        </is>
      </c>
      <c r="E21" s="6" t="n">
        <v>921730</v>
      </c>
    </row>
    <row r="22">
      <c r="A22" s="4" t="inlineStr">
        <is>
          <t>Share price (in dollars per share) | $ / shares</t>
        </is>
      </c>
      <c r="E22" s="9" t="n">
        <v>33.52</v>
      </c>
    </row>
    <row r="23">
      <c r="A23" s="4" t="inlineStr">
        <is>
          <t>Net proceeds</t>
        </is>
      </c>
      <c r="E23" s="7" t="n">
        <v>29600</v>
      </c>
    </row>
    <row r="24">
      <c r="A24" s="4" t="inlineStr">
        <is>
          <t>Sales Agreement with SVB Leerink LLC | Maximum</t>
        </is>
      </c>
    </row>
    <row r="25">
      <c r="A25" s="4" t="inlineStr">
        <is>
          <t>Aggregate offering price</t>
        </is>
      </c>
      <c r="B25" s="7" t="n">
        <v>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 (loss)</t>
        </is>
      </c>
      <c r="B4" s="7" t="n">
        <v>329589</v>
      </c>
      <c r="C4" s="7" t="n">
        <v>-125024</v>
      </c>
      <c r="D4" s="7" t="n">
        <v>-124201</v>
      </c>
    </row>
    <row r="5">
      <c r="A5" s="3" t="inlineStr">
        <is>
          <t>Adjustments to reconcile net income / (loss) to net cash generated from / (used in) operating activities:</t>
        </is>
      </c>
    </row>
    <row r="6">
      <c r="A6" s="4" t="inlineStr">
        <is>
          <t>Depreciation and amortization expense</t>
        </is>
      </c>
      <c r="B6" s="6" t="n">
        <v>7299</v>
      </c>
      <c r="C6" s="6" t="n">
        <v>10648</v>
      </c>
      <c r="D6" s="6" t="n">
        <v>6669</v>
      </c>
    </row>
    <row r="7">
      <c r="A7" s="4" t="inlineStr">
        <is>
          <t>Share-based compensation expense</t>
        </is>
      </c>
      <c r="B7" s="6" t="n">
        <v>25635</v>
      </c>
      <c r="C7" s="6" t="n">
        <v>21831</v>
      </c>
      <c r="D7" s="6" t="n">
        <v>17533</v>
      </c>
    </row>
    <row r="8">
      <c r="A8" s="4" t="inlineStr">
        <is>
          <t>Deferred tax expense / (income)</t>
        </is>
      </c>
      <c r="B8" s="6" t="n">
        <v>3210</v>
      </c>
      <c r="C8" s="6" t="n">
        <v>-16419</v>
      </c>
    </row>
    <row r="9">
      <c r="A9" s="4" t="inlineStr">
        <is>
          <t>Changes in fair value of contingent consideration and derivative financial instruments</t>
        </is>
      </c>
      <c r="B9" s="6" t="n">
        <v>6843</v>
      </c>
      <c r="C9" s="6" t="n">
        <v>-483</v>
      </c>
      <c r="D9" s="6" t="n">
        <v>2530</v>
      </c>
    </row>
    <row r="10">
      <c r="A10" s="4" t="inlineStr">
        <is>
          <t>Unrealized foreign exchange (gains) / losses, net</t>
        </is>
      </c>
      <c r="B10" s="6" t="n">
        <v>-31335</v>
      </c>
      <c r="C10" s="6" t="n">
        <v>14730</v>
      </c>
      <c r="D10" s="6" t="n">
        <v>891</v>
      </c>
    </row>
    <row r="11">
      <c r="A11" s="4" t="inlineStr">
        <is>
          <t>Change in deferred revenue</t>
        </is>
      </c>
      <c r="C11" s="6" t="n">
        <v>-33642</v>
      </c>
      <c r="D11" s="6" t="n">
        <v>-4999</v>
      </c>
    </row>
    <row r="12">
      <c r="A12" s="4" t="inlineStr">
        <is>
          <t>Other non-cash items, net</t>
        </is>
      </c>
      <c r="B12" s="6" t="n">
        <v>-2800</v>
      </c>
    </row>
    <row r="13">
      <c r="A13" s="3" t="inlineStr">
        <is>
          <t>Changes in operating assets and liabilities:</t>
        </is>
      </c>
    </row>
    <row r="14">
      <c r="A14" s="4" t="inlineStr">
        <is>
          <t>Contract asset related to CSL Behring milestone payments</t>
        </is>
      </c>
      <c r="B14" s="6" t="n">
        <v>-55000</v>
      </c>
    </row>
    <row r="15">
      <c r="A15" s="4" t="inlineStr">
        <is>
          <t>Accounts receivable, prepaid expenses, and other current assets and receivables</t>
        </is>
      </c>
      <c r="B15" s="6" t="n">
        <v>-3959</v>
      </c>
      <c r="C15" s="6" t="n">
        <v>-6967</v>
      </c>
      <c r="D15" s="6" t="n">
        <v>-4769</v>
      </c>
    </row>
    <row r="16">
      <c r="A16" s="4" t="inlineStr">
        <is>
          <t>Accounts payable</t>
        </is>
      </c>
      <c r="B16" s="6" t="n">
        <v>-727</v>
      </c>
      <c r="C16" s="6" t="n">
        <v>-2701</v>
      </c>
      <c r="D16" s="6" t="n">
        <v>1652</v>
      </c>
    </row>
    <row r="17">
      <c r="A17" s="4" t="inlineStr">
        <is>
          <t>Accrued expenses, other liabilities, and operating leases</t>
        </is>
      </c>
      <c r="B17" s="6" t="n">
        <v>9204</v>
      </c>
      <c r="C17" s="6" t="n">
        <v>3199</v>
      </c>
      <c r="D17" s="6" t="n">
        <v>6010</v>
      </c>
    </row>
    <row r="18">
      <c r="A18" s="4" t="inlineStr">
        <is>
          <t>Net cash generated from / (used in) operating activities</t>
        </is>
      </c>
      <c r="B18" s="6" t="n">
        <v>287959</v>
      </c>
      <c r="C18" s="6" t="n">
        <v>-134828</v>
      </c>
      <c r="D18" s="6" t="n">
        <v>-98684</v>
      </c>
    </row>
    <row r="19">
      <c r="A19" s="3" t="inlineStr">
        <is>
          <t>Cash flows from investing activities</t>
        </is>
      </c>
    </row>
    <row r="20">
      <c r="A20" s="4" t="inlineStr">
        <is>
          <t>Acquisition of Corlieve, net of cash acquired</t>
        </is>
      </c>
      <c r="B20" s="6" t="n">
        <v>-49949</v>
      </c>
    </row>
    <row r="21">
      <c r="A21" s="4" t="inlineStr">
        <is>
          <t>Purchases of intangible assets</t>
        </is>
      </c>
      <c r="C21" s="6" t="n">
        <v>-2213</v>
      </c>
      <c r="D21" s="6" t="n">
        <v>-996</v>
      </c>
    </row>
    <row r="22">
      <c r="A22" s="4" t="inlineStr">
        <is>
          <t>Purchases of property, plant, and equipment</t>
        </is>
      </c>
      <c r="B22" s="6" t="n">
        <v>-17438</v>
      </c>
      <c r="C22" s="6" t="n">
        <v>-7271</v>
      </c>
      <c r="D22" s="6" t="n">
        <v>-5651</v>
      </c>
    </row>
    <row r="23">
      <c r="A23" s="4" t="inlineStr">
        <is>
          <t>Net cash used in investing activities</t>
        </is>
      </c>
      <c r="B23" s="6" t="n">
        <v>-67387</v>
      </c>
      <c r="C23" s="6" t="n">
        <v>-9484</v>
      </c>
      <c r="D23" s="6" t="n">
        <v>-6647</v>
      </c>
    </row>
    <row r="24">
      <c r="A24" s="3" t="inlineStr">
        <is>
          <t>Cash flows from financing activities</t>
        </is>
      </c>
    </row>
    <row r="25">
      <c r="A25" s="4" t="inlineStr">
        <is>
          <t>Proceeds from loan increment, net of debt issuance costs</t>
        </is>
      </c>
      <c r="B25" s="6" t="n">
        <v>64067</v>
      </c>
    </row>
    <row r="26">
      <c r="A26" s="4" t="inlineStr">
        <is>
          <t>Proceeds from public offering of shares, net of issuance costs</t>
        </is>
      </c>
      <c r="D26" s="6" t="n">
        <v>242718</v>
      </c>
    </row>
    <row r="27">
      <c r="A27" s="4" t="inlineStr">
        <is>
          <t>Proceeds from issuance of ordinary shares</t>
        </is>
      </c>
      <c r="B27" s="6" t="n">
        <v>30899</v>
      </c>
    </row>
    <row r="28">
      <c r="A28" s="4" t="inlineStr">
        <is>
          <t>Proceeds from issuance of ordinary shares related to employee stock option and purchase plans</t>
        </is>
      </c>
      <c r="B28" s="6" t="n">
        <v>2798</v>
      </c>
      <c r="C28" s="6" t="n">
        <v>7444</v>
      </c>
      <c r="D28" s="6" t="n">
        <v>5603</v>
      </c>
    </row>
    <row r="29">
      <c r="A29" s="4" t="inlineStr">
        <is>
          <t>Repayment of debt acquired through acquisition of Corlieve</t>
        </is>
      </c>
      <c r="B29" s="6" t="n">
        <v>-1572</v>
      </c>
    </row>
    <row r="30">
      <c r="A30" s="4" t="inlineStr">
        <is>
          <t>Share issuance costs from issuance of ordinary shares</t>
        </is>
      </c>
      <c r="B30" s="6" t="n">
        <v>-1334</v>
      </c>
    </row>
    <row r="31">
      <c r="A31" s="4" t="inlineStr">
        <is>
          <t>Proceeds from exercise of warrants</t>
        </is>
      </c>
      <c r="D31" s="6" t="n">
        <v>500</v>
      </c>
    </row>
    <row r="32">
      <c r="A32" s="4" t="inlineStr">
        <is>
          <t>Net cash generated from financing activities</t>
        </is>
      </c>
      <c r="B32" s="6" t="n">
        <v>94858</v>
      </c>
      <c r="C32" s="6" t="n">
        <v>7444</v>
      </c>
      <c r="D32" s="6" t="n">
        <v>248821</v>
      </c>
    </row>
    <row r="33">
      <c r="A33" s="4" t="inlineStr">
        <is>
          <t>Currency effect on cash, cash equivalents and restricted cash</t>
        </is>
      </c>
      <c r="B33" s="6" t="n">
        <v>-3757</v>
      </c>
      <c r="C33" s="6" t="n">
        <v>3822</v>
      </c>
      <c r="D33" s="6" t="n">
        <v>-106</v>
      </c>
    </row>
    <row r="34">
      <c r="A34" s="4" t="inlineStr">
        <is>
          <t>Net increase / (decrease) in cash, cash equivalents and restricted cash</t>
        </is>
      </c>
      <c r="B34" s="6" t="n">
        <v>311673</v>
      </c>
      <c r="C34" s="6" t="n">
        <v>-133046</v>
      </c>
      <c r="D34" s="6" t="n">
        <v>143384</v>
      </c>
    </row>
    <row r="35">
      <c r="A35" s="4" t="inlineStr">
        <is>
          <t>Cash, cash equivalents and restricted cash at beginning of period</t>
        </is>
      </c>
      <c r="B35" s="6" t="n">
        <v>247680</v>
      </c>
      <c r="C35" s="6" t="n">
        <v>380726</v>
      </c>
      <c r="D35" s="6" t="n">
        <v>237342</v>
      </c>
    </row>
    <row r="36">
      <c r="A36" s="4" t="inlineStr">
        <is>
          <t>Cash, cash equivalents and restricted cash at the end of period</t>
        </is>
      </c>
      <c r="B36" s="6" t="n">
        <v>559353</v>
      </c>
      <c r="C36" s="6" t="n">
        <v>247680</v>
      </c>
      <c r="D36" s="6" t="n">
        <v>380726</v>
      </c>
    </row>
    <row r="37">
      <c r="A37" s="4" t="inlineStr">
        <is>
          <t>Cash and cash equivalents</t>
        </is>
      </c>
      <c r="B37" s="6" t="n">
        <v>556256</v>
      </c>
      <c r="C37" s="6" t="n">
        <v>244932</v>
      </c>
      <c r="D37" s="6" t="n">
        <v>377793</v>
      </c>
    </row>
    <row r="38">
      <c r="A38" s="4" t="inlineStr">
        <is>
          <t>Restricted cash related to leasehold and other deposits</t>
        </is>
      </c>
      <c r="B38" s="6" t="n">
        <v>3097</v>
      </c>
      <c r="C38" s="6" t="n">
        <v>2748</v>
      </c>
      <c r="D38" s="6" t="n">
        <v>2933</v>
      </c>
    </row>
    <row r="39">
      <c r="A39" s="4" t="inlineStr">
        <is>
          <t>Total cash, cash equivalents and restricted cash</t>
        </is>
      </c>
      <c r="B39" s="6" t="n">
        <v>559353</v>
      </c>
      <c r="C39" s="6" t="n">
        <v>247680</v>
      </c>
      <c r="D39" s="6" t="n">
        <v>380726</v>
      </c>
    </row>
    <row r="40">
      <c r="A40" s="3" t="inlineStr">
        <is>
          <t>Supplemental cash flow disclosures:</t>
        </is>
      </c>
    </row>
    <row r="41">
      <c r="A41" s="4" t="inlineStr">
        <is>
          <t>Cash paid for interest</t>
        </is>
      </c>
      <c r="B41" s="6" t="n">
        <v>-6539</v>
      </c>
      <c r="C41" s="6" t="n">
        <v>-4131</v>
      </c>
      <c r="D41" s="6" t="n">
        <v>-3117</v>
      </c>
    </row>
    <row r="42">
      <c r="A42" s="4" t="inlineStr">
        <is>
          <t>Non-cash increase in accounts payables and accrued expenses and other current liabilities related to purchases of property, plant, and equipment</t>
        </is>
      </c>
      <c r="B42" s="7" t="n">
        <v>1488</v>
      </c>
      <c r="C42" s="7" t="n">
        <v>630</v>
      </c>
      <c r="D42" s="7" t="n">
        <v>3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compensation - Summary of share-based compensation expense and unrecognized costs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6</t>
        </is>
      </c>
      <c r="G2" s="2" t="inlineStr">
        <is>
          <t>Dec. 31, 2015</t>
        </is>
      </c>
    </row>
    <row r="3">
      <c r="A3" s="3" t="inlineStr">
        <is>
          <t>Share-based compensation</t>
        </is>
      </c>
    </row>
    <row r="4">
      <c r="A4" s="4" t="inlineStr">
        <is>
          <t>Share-based compensation expense</t>
        </is>
      </c>
      <c r="B4" s="7" t="n">
        <v>25607</v>
      </c>
      <c r="C4" s="7" t="n">
        <v>21788</v>
      </c>
      <c r="D4" s="7" t="n">
        <v>17468</v>
      </c>
    </row>
    <row r="5">
      <c r="A5" s="4" t="inlineStr">
        <is>
          <t>Unrecognized compensation costs</t>
        </is>
      </c>
      <c r="B5" s="7" t="n">
        <v>49642</v>
      </c>
    </row>
    <row r="6">
      <c r="A6" s="4" t="inlineStr">
        <is>
          <t>Weighted-average remaining period for recognition (in years)</t>
        </is>
      </c>
      <c r="B6" s="4" t="inlineStr">
        <is>
          <t>2 years 5 months 12 days</t>
        </is>
      </c>
    </row>
    <row r="7">
      <c r="A7" s="4" t="inlineStr">
        <is>
          <t>2014 Plan</t>
        </is>
      </c>
    </row>
    <row r="8">
      <c r="A8" s="3" t="inlineStr">
        <is>
          <t>Share-based compensation</t>
        </is>
      </c>
    </row>
    <row r="9">
      <c r="A9" s="4" t="inlineStr">
        <is>
          <t>Increase in authorized shares</t>
        </is>
      </c>
      <c r="B9" s="6" t="n">
        <v>4000000</v>
      </c>
      <c r="E9" s="6" t="n">
        <v>3000000</v>
      </c>
      <c r="F9" s="6" t="n">
        <v>3000000</v>
      </c>
      <c r="G9" s="6" t="n">
        <v>1070000</v>
      </c>
    </row>
    <row r="10">
      <c r="A10" s="4" t="inlineStr">
        <is>
          <t>Authorized shares</t>
        </is>
      </c>
      <c r="B10" s="6" t="n">
        <v>12601471</v>
      </c>
    </row>
    <row r="11">
      <c r="A11" s="4" t="inlineStr">
        <is>
          <t>2012 Plan</t>
        </is>
      </c>
    </row>
    <row r="12">
      <c r="A12" s="3" t="inlineStr">
        <is>
          <t>Share-based compensation</t>
        </is>
      </c>
    </row>
    <row r="13">
      <c r="A13" s="4" t="inlineStr">
        <is>
          <t>Outstanding of fully vested share options</t>
        </is>
      </c>
      <c r="B13" s="6" t="n">
        <v>14000</v>
      </c>
      <c r="C13" s="6" t="n">
        <v>14000</v>
      </c>
    </row>
    <row r="14">
      <c r="A14" s="4" t="inlineStr">
        <is>
          <t>Research and development expenses</t>
        </is>
      </c>
    </row>
    <row r="15">
      <c r="A15" s="3" t="inlineStr">
        <is>
          <t>Share-based compensation</t>
        </is>
      </c>
    </row>
    <row r="16">
      <c r="A16" s="4" t="inlineStr">
        <is>
          <t>Share-based compensation expense</t>
        </is>
      </c>
      <c r="B16" s="7" t="n">
        <v>12813</v>
      </c>
      <c r="C16" s="7" t="n">
        <v>11965</v>
      </c>
      <c r="D16" s="6" t="n">
        <v>8029</v>
      </c>
    </row>
    <row r="17">
      <c r="A17" s="4" t="inlineStr">
        <is>
          <t>Selling, general and administrative expense</t>
        </is>
      </c>
    </row>
    <row r="18">
      <c r="A18" s="3" t="inlineStr">
        <is>
          <t>Share-based compensation</t>
        </is>
      </c>
    </row>
    <row r="19">
      <c r="A19" s="4" t="inlineStr">
        <is>
          <t>Share-based compensation expense</t>
        </is>
      </c>
      <c r="B19" s="6" t="n">
        <v>12794</v>
      </c>
      <c r="C19" s="6" t="n">
        <v>9823</v>
      </c>
      <c r="D19" s="6" t="n">
        <v>9439</v>
      </c>
    </row>
    <row r="20">
      <c r="A20" s="4" t="inlineStr">
        <is>
          <t>Share options</t>
        </is>
      </c>
    </row>
    <row r="21">
      <c r="A21" s="3" t="inlineStr">
        <is>
          <t>Share-based compensation</t>
        </is>
      </c>
    </row>
    <row r="22">
      <c r="A22" s="4" t="inlineStr">
        <is>
          <t>Share-based compensation expense</t>
        </is>
      </c>
      <c r="B22" s="6" t="n">
        <v>12477</v>
      </c>
      <c r="C22" s="7" t="n">
        <v>11434</v>
      </c>
      <c r="D22" s="6" t="n">
        <v>7896</v>
      </c>
    </row>
    <row r="23">
      <c r="A23" s="4" t="inlineStr">
        <is>
          <t>Unrecognized compensation costs</t>
        </is>
      </c>
      <c r="B23" s="7" t="n">
        <v>29513</v>
      </c>
    </row>
    <row r="24">
      <c r="A24" s="4" t="inlineStr">
        <is>
          <t>Weighted-average remaining period for recognition (in years)</t>
        </is>
      </c>
      <c r="B24" s="4" t="inlineStr">
        <is>
          <t>2 years 9 months 14 days</t>
        </is>
      </c>
    </row>
    <row r="25">
      <c r="A25" s="4" t="inlineStr">
        <is>
          <t>Share options | 2014 Plan</t>
        </is>
      </c>
    </row>
    <row r="26">
      <c r="A26" s="3" t="inlineStr">
        <is>
          <t>Share-based compensation</t>
        </is>
      </c>
    </row>
    <row r="27">
      <c r="A27" s="4" t="inlineStr">
        <is>
          <t>Outstanding of fully vested share options</t>
        </is>
      </c>
      <c r="B27" s="6" t="n">
        <v>3308325</v>
      </c>
      <c r="C27" s="6" t="n">
        <v>2659279</v>
      </c>
    </row>
    <row r="28">
      <c r="A28" s="4" t="inlineStr">
        <is>
          <t>Restricted share units ("RSUs")</t>
        </is>
      </c>
    </row>
    <row r="29">
      <c r="A29" s="3" t="inlineStr">
        <is>
          <t>Share-based compensation</t>
        </is>
      </c>
    </row>
    <row r="30">
      <c r="A30" s="4" t="inlineStr">
        <is>
          <t>Share-based compensation expense</t>
        </is>
      </c>
      <c r="B30" s="7" t="n">
        <v>11347</v>
      </c>
      <c r="C30" s="7" t="n">
        <v>7364</v>
      </c>
      <c r="D30" s="6" t="n">
        <v>4117</v>
      </c>
    </row>
    <row r="31">
      <c r="A31" s="4" t="inlineStr">
        <is>
          <t>Unrecognized compensation costs</t>
        </is>
      </c>
      <c r="B31" s="7" t="n">
        <v>19348</v>
      </c>
    </row>
    <row r="32">
      <c r="A32" s="4" t="inlineStr">
        <is>
          <t>Weighted-average remaining period for recognition (in years)</t>
        </is>
      </c>
      <c r="B32" s="4" t="inlineStr">
        <is>
          <t>2 years</t>
        </is>
      </c>
    </row>
    <row r="33">
      <c r="A33" s="4" t="inlineStr">
        <is>
          <t>Performance Share Awards</t>
        </is>
      </c>
    </row>
    <row r="34">
      <c r="A34" s="3" t="inlineStr">
        <is>
          <t>Share-based compensation</t>
        </is>
      </c>
    </row>
    <row r="35">
      <c r="A35" s="4" t="inlineStr">
        <is>
          <t>Share-based compensation expense</t>
        </is>
      </c>
      <c r="B35" s="7" t="n">
        <v>1783</v>
      </c>
      <c r="C35" s="7" t="n">
        <v>2990</v>
      </c>
      <c r="D35" s="7" t="n">
        <v>5455</v>
      </c>
    </row>
    <row r="36">
      <c r="A36" s="4" t="inlineStr">
        <is>
          <t>Unrecognized compensation costs</t>
        </is>
      </c>
      <c r="B36" s="7" t="n">
        <v>781</v>
      </c>
    </row>
    <row r="37">
      <c r="A37" s="4" t="inlineStr">
        <is>
          <t>Weighted-average remaining period for recognition (in years)</t>
        </is>
      </c>
      <c r="B37" s="4" t="inlineStr">
        <is>
          <t>7 months 17 days</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hare-based compensation - Option activity and weighted-average assumption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exercise price</t>
        </is>
      </c>
    </row>
    <row r="4">
      <c r="A4" s="4" t="inlineStr">
        <is>
          <t>Total weighted average grant date fair value of options issued during the period (in $ millions)</t>
        </is>
      </c>
      <c r="B4" s="7" t="n">
        <v>24600</v>
      </c>
    </row>
    <row r="5">
      <c r="A5" s="4" t="inlineStr">
        <is>
          <t>Proceeds from option sales during the period (in $ millions)</t>
        </is>
      </c>
      <c r="B5" s="7" t="n">
        <v>2700</v>
      </c>
    </row>
    <row r="6">
      <c r="A6" s="4" t="inlineStr">
        <is>
          <t>Directors and Officers</t>
        </is>
      </c>
    </row>
    <row r="7">
      <c r="A7" s="3" t="inlineStr">
        <is>
          <t>Options</t>
        </is>
      </c>
    </row>
    <row r="8">
      <c r="A8" s="4" t="inlineStr">
        <is>
          <t>Granted (in shares)</t>
        </is>
      </c>
      <c r="B8" s="6" t="n">
        <v>312704</v>
      </c>
    </row>
    <row r="9">
      <c r="A9" s="3" t="inlineStr">
        <is>
          <t>Weighted average exercise price</t>
        </is>
      </c>
    </row>
    <row r="10">
      <c r="A10" s="4" t="inlineStr">
        <is>
          <t>Granted (in dollars per share)</t>
        </is>
      </c>
      <c r="B10" s="5" t="n">
        <v>6.5</v>
      </c>
    </row>
    <row r="11">
      <c r="A11" s="4" t="inlineStr">
        <is>
          <t>2014 Plan</t>
        </is>
      </c>
    </row>
    <row r="12">
      <c r="A12" s="3" t="inlineStr">
        <is>
          <t>Options</t>
        </is>
      </c>
    </row>
    <row r="13">
      <c r="A13" s="4" t="inlineStr">
        <is>
          <t>Thereof, outstanding and expected to vest at end of period (in shares)</t>
        </is>
      </c>
      <c r="B13" s="6" t="n">
        <v>1521500</v>
      </c>
      <c r="C13" s="6" t="n">
        <v>1116874</v>
      </c>
    </row>
    <row r="14">
      <c r="A14" s="3" t="inlineStr">
        <is>
          <t>Weighted average exercise price</t>
        </is>
      </c>
    </row>
    <row r="15">
      <c r="A15" s="4" t="inlineStr">
        <is>
          <t>Outstanding and expected to vest at end of the period (in dollars per share)</t>
        </is>
      </c>
      <c r="B15" s="9" t="n">
        <v>22.52</v>
      </c>
      <c r="C15" s="9" t="n">
        <v>24.25</v>
      </c>
    </row>
    <row r="16">
      <c r="A16" s="4" t="inlineStr">
        <is>
          <t>Vesting period (in years)</t>
        </is>
      </c>
      <c r="B16" s="4" t="inlineStr">
        <is>
          <t>4 years</t>
        </is>
      </c>
    </row>
    <row r="17">
      <c r="A17" s="3" t="inlineStr">
        <is>
          <t>Weighted-average assumptions used to estimate fair value of share options granted during year</t>
        </is>
      </c>
    </row>
    <row r="18">
      <c r="A18" s="4" t="inlineStr">
        <is>
          <t>Expected volatility (as a percent)</t>
        </is>
      </c>
      <c r="B18" s="4" t="inlineStr">
        <is>
          <t>75.00%</t>
        </is>
      </c>
      <c r="C18" s="4" t="inlineStr">
        <is>
          <t>70.00%</t>
        </is>
      </c>
    </row>
    <row r="19">
      <c r="A19" s="4" t="inlineStr">
        <is>
          <t>Expected terms (in years)</t>
        </is>
      </c>
      <c r="B19" s="4" t="inlineStr">
        <is>
          <t>10 years</t>
        </is>
      </c>
      <c r="C19" s="4" t="inlineStr">
        <is>
          <t>10 years</t>
        </is>
      </c>
      <c r="D19" s="4" t="inlineStr">
        <is>
          <t>10 years</t>
        </is>
      </c>
    </row>
    <row r="20">
      <c r="A20" s="4" t="inlineStr">
        <is>
          <t>Risk free interest rate, minimum (as a percent)</t>
        </is>
      </c>
      <c r="B20" s="4" t="inlineStr">
        <is>
          <t>1.21%</t>
        </is>
      </c>
      <c r="C20" s="4" t="inlineStr">
        <is>
          <t>0.76%</t>
        </is>
      </c>
      <c r="D20" s="4" t="inlineStr">
        <is>
          <t>1.92%</t>
        </is>
      </c>
    </row>
    <row r="21">
      <c r="A21" s="4" t="inlineStr">
        <is>
          <t>Risk free interest rate, maximum (as a percent)</t>
        </is>
      </c>
      <c r="B21" s="4" t="inlineStr">
        <is>
          <t>1.86%</t>
        </is>
      </c>
      <c r="C21" s="4" t="inlineStr">
        <is>
          <t>1.44%</t>
        </is>
      </c>
      <c r="D21" s="4" t="inlineStr">
        <is>
          <t>2.87%</t>
        </is>
      </c>
    </row>
    <row r="22">
      <c r="A22" s="4" t="inlineStr">
        <is>
          <t>Expected dividend (as a percent)</t>
        </is>
      </c>
      <c r="B22" s="4" t="inlineStr">
        <is>
          <t>0.00%</t>
        </is>
      </c>
      <c r="C22" s="4" t="inlineStr">
        <is>
          <t>0.00%</t>
        </is>
      </c>
      <c r="D22" s="4" t="inlineStr">
        <is>
          <t>0.00%</t>
        </is>
      </c>
    </row>
    <row r="23">
      <c r="A23" s="4" t="inlineStr">
        <is>
          <t>2014 Plan | Minimum</t>
        </is>
      </c>
    </row>
    <row r="24">
      <c r="A24" s="3" t="inlineStr">
        <is>
          <t>Weighted-average assumptions used to estimate fair value of share options granted during year</t>
        </is>
      </c>
    </row>
    <row r="25">
      <c r="A25" s="4" t="inlineStr">
        <is>
          <t>Expected volatility (as a percent)</t>
        </is>
      </c>
      <c r="D25" s="4" t="inlineStr">
        <is>
          <t>70.00%</t>
        </is>
      </c>
    </row>
    <row r="26">
      <c r="A26" s="4" t="inlineStr">
        <is>
          <t>2014 Plan | Maximum</t>
        </is>
      </c>
    </row>
    <row r="27">
      <c r="A27" s="3" t="inlineStr">
        <is>
          <t>Weighted-average assumptions used to estimate fair value of share options granted during year</t>
        </is>
      </c>
    </row>
    <row r="28">
      <c r="A28" s="4" t="inlineStr">
        <is>
          <t>Expected volatility (as a percent)</t>
        </is>
      </c>
      <c r="D28" s="4" t="inlineStr">
        <is>
          <t>75.00%</t>
        </is>
      </c>
    </row>
    <row r="29">
      <c r="A29" s="4" t="inlineStr">
        <is>
          <t>2014 Plan | Share options</t>
        </is>
      </c>
    </row>
    <row r="30">
      <c r="A30" s="3" t="inlineStr">
        <is>
          <t>Options</t>
        </is>
      </c>
    </row>
    <row r="31">
      <c r="A31" s="4" t="inlineStr">
        <is>
          <t>Outstanding at beginning of the period (in shares)</t>
        </is>
      </c>
      <c r="B31" s="6" t="n">
        <v>2659279</v>
      </c>
    </row>
    <row r="32">
      <c r="A32" s="4" t="inlineStr">
        <is>
          <t>Granted (in shares)</t>
        </is>
      </c>
      <c r="B32" s="6" t="n">
        <v>1174893</v>
      </c>
      <c r="C32" s="6" t="n">
        <v>653852</v>
      </c>
      <c r="D32" s="6" t="n">
        <v>647526</v>
      </c>
    </row>
    <row r="33">
      <c r="A33" s="4" t="inlineStr">
        <is>
          <t>Forfeited (in shares)</t>
        </is>
      </c>
      <c r="B33" s="6" t="n">
        <v>-258718</v>
      </c>
    </row>
    <row r="34">
      <c r="A34" s="4" t="inlineStr">
        <is>
          <t>Expired (in shares)</t>
        </is>
      </c>
      <c r="B34" s="6" t="n">
        <v>-25633</v>
      </c>
    </row>
    <row r="35">
      <c r="A35" s="4" t="inlineStr">
        <is>
          <t>Exercised (in shares)</t>
        </is>
      </c>
      <c r="B35" s="6" t="n">
        <v>-241496</v>
      </c>
      <c r="C35" s="6" t="n">
        <v>-498678</v>
      </c>
      <c r="D35" s="6" t="n">
        <v>-434665</v>
      </c>
    </row>
    <row r="36">
      <c r="A36" s="4" t="inlineStr">
        <is>
          <t>Outstanding at end of the period (in shares)</t>
        </is>
      </c>
      <c r="B36" s="6" t="n">
        <v>3308325</v>
      </c>
      <c r="C36" s="6" t="n">
        <v>2659279</v>
      </c>
    </row>
    <row r="37">
      <c r="A37" s="4" t="inlineStr">
        <is>
          <t>Thereof, fully vested and exercisable at end of period (in shares)</t>
        </is>
      </c>
      <c r="B37" s="6" t="n">
        <v>1786825</v>
      </c>
    </row>
    <row r="38">
      <c r="A38" s="4" t="inlineStr">
        <is>
          <t>Thereof, outstanding and expected to vest at end of period (in shares)</t>
        </is>
      </c>
      <c r="B38" s="6" t="n">
        <v>1521500</v>
      </c>
      <c r="C38" s="6" t="n">
        <v>1116874</v>
      </c>
    </row>
    <row r="39">
      <c r="A39" s="3" t="inlineStr">
        <is>
          <t>Weighted average exercise price</t>
        </is>
      </c>
    </row>
    <row r="40">
      <c r="A40" s="4" t="inlineStr">
        <is>
          <t>Outstanding at beginning of the period (in dollars per share)</t>
        </is>
      </c>
      <c r="B40" s="9" t="n">
        <v>28.13</v>
      </c>
    </row>
    <row r="41">
      <c r="A41" s="4" t="inlineStr">
        <is>
          <t>Granted (in dollars per share)</t>
        </is>
      </c>
      <c r="B41" s="10" t="n">
        <v>35.85</v>
      </c>
    </row>
    <row r="42">
      <c r="A42" s="4" t="inlineStr">
        <is>
          <t>Forfeited (in dollars per share)</t>
        </is>
      </c>
      <c r="B42" s="10" t="n">
        <v>40.78</v>
      </c>
    </row>
    <row r="43">
      <c r="A43" s="4" t="inlineStr">
        <is>
          <t>Expired (in dollars per share)</t>
        </is>
      </c>
      <c r="B43" s="10" t="n">
        <v>42.81</v>
      </c>
    </row>
    <row r="44">
      <c r="A44" s="4" t="inlineStr">
        <is>
          <t>Exercised (in dollars per share)</t>
        </is>
      </c>
      <c r="B44" s="10" t="n">
        <v>10.98</v>
      </c>
    </row>
    <row r="45">
      <c r="A45" s="4" t="inlineStr">
        <is>
          <t>Outstanding at end of period (in dollars per share)</t>
        </is>
      </c>
      <c r="B45" s="10" t="n">
        <v>31.02</v>
      </c>
      <c r="C45" s="9" t="n">
        <v>28.13</v>
      </c>
    </row>
    <row r="46">
      <c r="A46" s="4" t="inlineStr">
        <is>
          <t>Thereof, fully vested and exercisable at end of period (in dollars per share)</t>
        </is>
      </c>
      <c r="B46" s="10" t="n">
        <v>24.47</v>
      </c>
    </row>
    <row r="47">
      <c r="A47" s="4" t="inlineStr">
        <is>
          <t>Outstanding and expected to vest at end of the period (in dollars per share)</t>
        </is>
      </c>
      <c r="B47" s="9" t="n">
        <v>38.71</v>
      </c>
      <c r="C47" s="9" t="n">
        <v>42.06</v>
      </c>
    </row>
    <row r="48">
      <c r="A48" s="3" t="inlineStr">
        <is>
          <t>Weighted average remaining contractual life (in years)</t>
        </is>
      </c>
    </row>
    <row r="49">
      <c r="A49" s="4" t="inlineStr">
        <is>
          <t>Outstanding</t>
        </is>
      </c>
      <c r="B49" s="4" t="inlineStr">
        <is>
          <t>7 years 18 days</t>
        </is>
      </c>
      <c r="C49" s="4" t="inlineStr">
        <is>
          <t>7 years 2 months 4 days</t>
        </is>
      </c>
    </row>
    <row r="50">
      <c r="A50" s="4" t="inlineStr">
        <is>
          <t>Thereof, fully vested and exercisable at end of year</t>
        </is>
      </c>
      <c r="B50" s="4" t="inlineStr">
        <is>
          <t>5 years 5 months 26 days</t>
        </is>
      </c>
    </row>
    <row r="51">
      <c r="A51" s="4" t="inlineStr">
        <is>
          <t>Outstanding and expected to vest at end of year</t>
        </is>
      </c>
      <c r="B51" s="4" t="inlineStr">
        <is>
          <t>8 years 10 months 17 days</t>
        </is>
      </c>
    </row>
    <row r="52">
      <c r="A52" s="3" t="inlineStr">
        <is>
          <t>Aggregate intrinsic value</t>
        </is>
      </c>
    </row>
    <row r="53">
      <c r="A53" s="4" t="inlineStr">
        <is>
          <t>Outstanding (in dollars)</t>
        </is>
      </c>
      <c r="B53" s="7" t="n">
        <v>8660</v>
      </c>
      <c r="C53" s="7" t="n">
        <v>32729</v>
      </c>
    </row>
    <row r="54">
      <c r="A54" s="4" t="inlineStr">
        <is>
          <t>Thereof, fully vested and exercisable</t>
        </is>
      </c>
      <c r="B54" s="6" t="n">
        <v>8640</v>
      </c>
    </row>
    <row r="55">
      <c r="A55" s="4" t="inlineStr">
        <is>
          <t>Outstanding and expected to vest</t>
        </is>
      </c>
      <c r="B55" s="6" t="n">
        <v>20</v>
      </c>
    </row>
    <row r="56">
      <c r="A56" s="4" t="inlineStr">
        <is>
          <t>Exercised (in dollars)</t>
        </is>
      </c>
      <c r="B56" s="7" t="n">
        <v>5046</v>
      </c>
      <c r="C56" s="7" t="n">
        <v>11927</v>
      </c>
      <c r="D56" s="7" t="n">
        <v>17700</v>
      </c>
    </row>
    <row r="57">
      <c r="A57" s="3" t="inlineStr">
        <is>
          <t>Weighted average grant-date fair value</t>
        </is>
      </c>
    </row>
    <row r="58">
      <c r="A58" s="4" t="inlineStr">
        <is>
          <t>Vested (in shares)</t>
        </is>
      </c>
      <c r="B58" s="6" t="n">
        <v>507503</v>
      </c>
    </row>
    <row r="59">
      <c r="A59" s="4" t="inlineStr">
        <is>
          <t>Vested (in dollar per share)</t>
        </is>
      </c>
      <c r="B59" s="9" t="n">
        <v>22.17</v>
      </c>
    </row>
    <row r="60">
      <c r="A60" s="4" t="inlineStr">
        <is>
          <t>Forfeited (in dollar per share)</t>
        </is>
      </c>
      <c r="B60" s="9" t="n">
        <v>23.6</v>
      </c>
    </row>
    <row r="61">
      <c r="A61" s="4" t="inlineStr">
        <is>
          <t>2014 Plan | Non-executive directors</t>
        </is>
      </c>
    </row>
    <row r="62">
      <c r="A62" s="3" t="inlineStr">
        <is>
          <t>Weighted average exercise price</t>
        </is>
      </c>
    </row>
    <row r="63">
      <c r="A63" s="4" t="inlineStr">
        <is>
          <t>Vesting period (in years)</t>
        </is>
      </c>
      <c r="B63" s="4" t="inlineStr">
        <is>
          <t>1 year</t>
        </is>
      </c>
    </row>
    <row r="64">
      <c r="A64" s="4" t="inlineStr">
        <is>
          <t>2014 Plan | One year from grant date</t>
        </is>
      </c>
    </row>
    <row r="65">
      <c r="A65" s="3" t="inlineStr">
        <is>
          <t>Weighted average exercise price</t>
        </is>
      </c>
    </row>
    <row r="66">
      <c r="A66" s="4" t="inlineStr">
        <is>
          <t>Vesting percentage per year</t>
        </is>
      </c>
      <c r="B66" s="4" t="inlineStr">
        <is>
          <t>25.00%</t>
        </is>
      </c>
    </row>
    <row r="67">
      <c r="A67" s="4" t="inlineStr">
        <is>
          <t>Vesting period (in years)</t>
        </is>
      </c>
      <c r="B67" s="4" t="inlineStr">
        <is>
          <t>1 year</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2014 Plan</t>
        </is>
      </c>
    </row>
    <row r="4">
      <c r="A4" s="3" t="inlineStr">
        <is>
          <t>Other disclosure</t>
        </is>
      </c>
    </row>
    <row r="5">
      <c r="A5" s="4" t="inlineStr">
        <is>
          <t>Vesting period (in years)</t>
        </is>
      </c>
      <c r="B5" s="4" t="inlineStr">
        <is>
          <t>4 years</t>
        </is>
      </c>
    </row>
    <row r="6">
      <c r="A6" s="4" t="inlineStr">
        <is>
          <t>2014 Plan | Non-executive directors</t>
        </is>
      </c>
    </row>
    <row r="7">
      <c r="A7" s="3" t="inlineStr">
        <is>
          <t>Other disclosure</t>
        </is>
      </c>
    </row>
    <row r="8">
      <c r="A8" s="4" t="inlineStr">
        <is>
          <t>Vesting period (in years)</t>
        </is>
      </c>
      <c r="B8" s="4" t="inlineStr">
        <is>
          <t>1 year</t>
        </is>
      </c>
    </row>
    <row r="9">
      <c r="A9" s="4" t="inlineStr">
        <is>
          <t>Restricted share units ("RSUs")</t>
        </is>
      </c>
    </row>
    <row r="10">
      <c r="A10" s="3" t="inlineStr">
        <is>
          <t>Number of shares</t>
        </is>
      </c>
    </row>
    <row r="11">
      <c r="A11" s="4" t="inlineStr">
        <is>
          <t>Non-vested at beginning of period (in shares)</t>
        </is>
      </c>
      <c r="B11" s="6" t="n">
        <v>467344</v>
      </c>
    </row>
    <row r="12">
      <c r="A12" s="4" t="inlineStr">
        <is>
          <t>Granted (in shares)</t>
        </is>
      </c>
      <c r="B12" s="6" t="n">
        <v>574921</v>
      </c>
    </row>
    <row r="13">
      <c r="A13" s="4" t="inlineStr">
        <is>
          <t>Vested (in shares)</t>
        </is>
      </c>
      <c r="B13" s="6" t="n">
        <v>-220518</v>
      </c>
    </row>
    <row r="14">
      <c r="A14" s="4" t="inlineStr">
        <is>
          <t>Forfeited (in shares)</t>
        </is>
      </c>
      <c r="B14" s="6" t="n">
        <v>-111130</v>
      </c>
    </row>
    <row r="15">
      <c r="A15" s="4" t="inlineStr">
        <is>
          <t>Non-vested at end of period (in shares)</t>
        </is>
      </c>
      <c r="B15" s="6" t="n">
        <v>710617</v>
      </c>
      <c r="C15" s="6" t="n">
        <v>467344</v>
      </c>
    </row>
    <row r="16">
      <c r="A16" s="3" t="inlineStr">
        <is>
          <t>Weighted average grant-date fair value</t>
        </is>
      </c>
    </row>
    <row r="17">
      <c r="A17" s="4" t="inlineStr">
        <is>
          <t>Non-vested at beginning of period (in dollars per share)</t>
        </is>
      </c>
      <c r="B17" s="9" t="n">
        <v>43.56</v>
      </c>
    </row>
    <row r="18">
      <c r="A18" s="4" t="inlineStr">
        <is>
          <t>Granted (in dollars per share)</t>
        </is>
      </c>
      <c r="B18" s="10" t="n">
        <v>36.14</v>
      </c>
    </row>
    <row r="19">
      <c r="A19" s="4" t="inlineStr">
        <is>
          <t>Vested (in dollars per share)</t>
        </is>
      </c>
      <c r="B19" s="10" t="n">
        <v>40.56</v>
      </c>
    </row>
    <row r="20">
      <c r="A20" s="4" t="inlineStr">
        <is>
          <t>Forfeited (in dollars per share)</t>
        </is>
      </c>
      <c r="B20" s="10" t="n">
        <v>40.98</v>
      </c>
    </row>
    <row r="21">
      <c r="A21" s="4" t="inlineStr">
        <is>
          <t>Non-vested at end of period (in dollars per share)</t>
        </is>
      </c>
      <c r="B21" s="9" t="n">
        <v>38.89</v>
      </c>
      <c r="C21" s="9" t="n">
        <v>43.56</v>
      </c>
    </row>
    <row r="22">
      <c r="A22" s="3" t="inlineStr">
        <is>
          <t>Other disclosure</t>
        </is>
      </c>
    </row>
    <row r="23">
      <c r="A23" s="4" t="inlineStr">
        <is>
          <t>Total weighted average grant date fair value of RSUs granted during the period (in millions)</t>
        </is>
      </c>
      <c r="B23" s="7" t="n">
        <v>20800</v>
      </c>
    </row>
    <row r="24">
      <c r="A24" s="4" t="inlineStr">
        <is>
          <t>Restricted share units ("RSUs") | Non-executive directors</t>
        </is>
      </c>
    </row>
    <row r="25">
      <c r="A25" s="3" t="inlineStr">
        <is>
          <t>Other disclosure</t>
        </is>
      </c>
    </row>
    <row r="26">
      <c r="A26" s="4" t="inlineStr">
        <is>
          <t>Vesting period (in years)</t>
        </is>
      </c>
      <c r="B26" s="4" t="inlineStr">
        <is>
          <t>1 year</t>
        </is>
      </c>
    </row>
    <row r="27">
      <c r="A27" s="4" t="inlineStr">
        <is>
          <t>Restricted share units ("RSUs") | Directors and Officers</t>
        </is>
      </c>
    </row>
    <row r="28">
      <c r="A28" s="3" t="inlineStr">
        <is>
          <t>Number of shares</t>
        </is>
      </c>
    </row>
    <row r="29">
      <c r="A29" s="4" t="inlineStr">
        <is>
          <t>Granted (in shares)</t>
        </is>
      </c>
      <c r="B29" s="6" t="n">
        <v>167230</v>
      </c>
    </row>
    <row r="30">
      <c r="A30" s="3" t="inlineStr">
        <is>
          <t>Weighted average grant-date fair value</t>
        </is>
      </c>
    </row>
    <row r="31">
      <c r="A31" s="4" t="inlineStr">
        <is>
          <t>Granted (in dollars per share)</t>
        </is>
      </c>
      <c r="B31" s="5" t="n">
        <v>6.1</v>
      </c>
    </row>
    <row r="32">
      <c r="A32" s="4" t="inlineStr">
        <is>
          <t>Restricted share units ("RSUs") | 2014 Plan</t>
        </is>
      </c>
    </row>
    <row r="33">
      <c r="A33" s="3" t="inlineStr">
        <is>
          <t>Number of shares</t>
        </is>
      </c>
    </row>
    <row r="34">
      <c r="A34" s="4" t="inlineStr">
        <is>
          <t>Granted (in shares)</t>
        </is>
      </c>
      <c r="B34" s="6" t="n">
        <v>574921</v>
      </c>
      <c r="C34" s="6" t="n">
        <v>376799</v>
      </c>
      <c r="D34" s="6" t="n">
        <v>198504</v>
      </c>
    </row>
    <row r="35">
      <c r="A35" s="3" t="inlineStr">
        <is>
          <t>Weighted average grant-date fair value</t>
        </is>
      </c>
    </row>
    <row r="36">
      <c r="A36" s="4" t="inlineStr">
        <is>
          <t>Granted (in dollars per share)</t>
        </is>
      </c>
      <c r="B36" s="9" t="n">
        <v>36.14</v>
      </c>
      <c r="C36" s="9" t="n">
        <v>48.18</v>
      </c>
      <c r="D36" s="9" t="n">
        <v>38.63</v>
      </c>
    </row>
    <row r="37">
      <c r="A37" s="3" t="inlineStr">
        <is>
          <t>Other disclosure</t>
        </is>
      </c>
    </row>
    <row r="38">
      <c r="A38" s="4" t="inlineStr">
        <is>
          <t>Total weighted average grant date fair value of RSUs granted during the period (in millions)</t>
        </is>
      </c>
      <c r="B38" s="7" t="n">
        <v>8063</v>
      </c>
      <c r="C38" s="7" t="n">
        <v>12156</v>
      </c>
      <c r="D38" s="7" t="n">
        <v>10152</v>
      </c>
    </row>
    <row r="39">
      <c r="A39" s="4" t="inlineStr">
        <is>
          <t>Share options | 2014 Plan</t>
        </is>
      </c>
    </row>
    <row r="40">
      <c r="A40" s="3" t="inlineStr">
        <is>
          <t>Weighted average grant-date fair value</t>
        </is>
      </c>
    </row>
    <row r="41">
      <c r="A41" s="4" t="inlineStr">
        <is>
          <t>Granted (in dollars per share)</t>
        </is>
      </c>
      <c r="B41" s="9" t="n">
        <v>20.95</v>
      </c>
      <c r="C41" s="9" t="n">
        <v>28.08</v>
      </c>
      <c r="D41" s="9" t="n">
        <v>23.57</v>
      </c>
    </row>
    <row r="42">
      <c r="A42" s="4" t="inlineStr">
        <is>
          <t>Minimum | Restricted share units ("RSUs")</t>
        </is>
      </c>
    </row>
    <row r="43">
      <c r="A43" s="3" t="inlineStr">
        <is>
          <t>Other disclosure</t>
        </is>
      </c>
    </row>
    <row r="44">
      <c r="A44" s="4" t="inlineStr">
        <is>
          <t>Vesting period (in years)</t>
        </is>
      </c>
      <c r="B44" s="4" t="inlineStr">
        <is>
          <t>1 year</t>
        </is>
      </c>
    </row>
    <row r="45">
      <c r="A45" s="4" t="inlineStr">
        <is>
          <t>Maximum | Restricted share units ("RSUs")</t>
        </is>
      </c>
    </row>
    <row r="46">
      <c r="A46" s="3" t="inlineStr">
        <is>
          <t>Other disclosure</t>
        </is>
      </c>
    </row>
    <row r="47">
      <c r="A47" s="4" t="inlineStr">
        <is>
          <t>Vesting period (in years)</t>
        </is>
      </c>
      <c r="B47" s="4" t="inlineStr">
        <is>
          <t>3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PSU activity (Details) - USD ($) $ / shares in Units, $ in Thousands</t>
        </is>
      </c>
      <c r="B1" s="2" t="inlineStr">
        <is>
          <t>1 Months Ended</t>
        </is>
      </c>
      <c r="D1" s="2" t="inlineStr">
        <is>
          <t>12 Months Ended</t>
        </is>
      </c>
    </row>
    <row r="2">
      <c r="B2" s="2" t="inlineStr">
        <is>
          <t>Dec. 31, 2021</t>
        </is>
      </c>
      <c r="C2" s="2" t="inlineStr">
        <is>
          <t>Sep. 30, 2021</t>
        </is>
      </c>
      <c r="D2" s="2" t="inlineStr">
        <is>
          <t>Dec. 31, 2021</t>
        </is>
      </c>
      <c r="E2" s="2" t="inlineStr">
        <is>
          <t>Dec. 31, 2020</t>
        </is>
      </c>
      <c r="F2" s="2" t="inlineStr">
        <is>
          <t>Dec. 31, 2019</t>
        </is>
      </c>
    </row>
    <row r="3">
      <c r="A3" s="3" t="inlineStr">
        <is>
          <t>Other disclosure</t>
        </is>
      </c>
    </row>
    <row r="4">
      <c r="A4" s="4" t="inlineStr">
        <is>
          <t>Service period</t>
        </is>
      </c>
      <c r="B4" s="4" t="inlineStr">
        <is>
          <t>3 years</t>
        </is>
      </c>
      <c r="C4" s="4" t="inlineStr">
        <is>
          <t>1 year</t>
        </is>
      </c>
    </row>
    <row r="5">
      <c r="A5" s="4" t="inlineStr">
        <is>
          <t>2014 Plan</t>
        </is>
      </c>
    </row>
    <row r="6">
      <c r="A6" s="3" t="inlineStr">
        <is>
          <t>Other disclosure</t>
        </is>
      </c>
    </row>
    <row r="7">
      <c r="A7" s="4" t="inlineStr">
        <is>
          <t>Vesting period (in years)</t>
        </is>
      </c>
      <c r="D7" s="4" t="inlineStr">
        <is>
          <t>4 years</t>
        </is>
      </c>
    </row>
    <row r="8">
      <c r="A8" s="4" t="inlineStr">
        <is>
          <t>Performance Share Awards</t>
        </is>
      </c>
    </row>
    <row r="9">
      <c r="A9" s="3" t="inlineStr">
        <is>
          <t>Number of shares</t>
        </is>
      </c>
    </row>
    <row r="10">
      <c r="A10" s="4" t="inlineStr">
        <is>
          <t>Non-vested at beginning of period (in shares)</t>
        </is>
      </c>
      <c r="D10" s="6" t="n">
        <v>212614</v>
      </c>
    </row>
    <row r="11">
      <c r="A11" s="4" t="inlineStr">
        <is>
          <t>Granted (in shares)</t>
        </is>
      </c>
      <c r="D11" s="6" t="n">
        <v>555600</v>
      </c>
    </row>
    <row r="12">
      <c r="A12" s="4" t="inlineStr">
        <is>
          <t>Vested (in shares)</t>
        </is>
      </c>
      <c r="D12" s="6" t="n">
        <v>-132368</v>
      </c>
    </row>
    <row r="13">
      <c r="A13" s="4" t="inlineStr">
        <is>
          <t>Forfeited (in shares)</t>
        </is>
      </c>
      <c r="D13" s="6" t="n">
        <v>-2916</v>
      </c>
    </row>
    <row r="14">
      <c r="A14" s="4" t="inlineStr">
        <is>
          <t>Non-vested at end of period (in shares)</t>
        </is>
      </c>
      <c r="B14" s="6" t="n">
        <v>632930</v>
      </c>
      <c r="D14" s="6" t="n">
        <v>632930</v>
      </c>
      <c r="E14" s="6" t="n">
        <v>212614</v>
      </c>
    </row>
    <row r="15">
      <c r="A15" s="3" t="inlineStr">
        <is>
          <t>Weighted average grant-date fair value</t>
        </is>
      </c>
    </row>
    <row r="16">
      <c r="A16" s="4" t="inlineStr">
        <is>
          <t>Non-vested at beginning of period (in dollars per share)</t>
        </is>
      </c>
      <c r="D16" s="9" t="n">
        <v>42.32</v>
      </c>
    </row>
    <row r="17">
      <c r="A17" s="4" t="inlineStr">
        <is>
          <t>Granted (in dollars per share)</t>
        </is>
      </c>
      <c r="D17" s="10" t="n">
        <v>30.19</v>
      </c>
    </row>
    <row r="18">
      <c r="A18" s="4" t="inlineStr">
        <is>
          <t>Vested (in dollars per share)</t>
        </is>
      </c>
      <c r="D18" s="10" t="n">
        <v>33.09</v>
      </c>
    </row>
    <row r="19">
      <c r="A19" s="4" t="inlineStr">
        <is>
          <t>Forfeited (in dollars per share)</t>
        </is>
      </c>
      <c r="D19" s="10" t="n">
        <v>57.56</v>
      </c>
    </row>
    <row r="20">
      <c r="A20" s="4" t="inlineStr">
        <is>
          <t>Non-vested at end of period (in dollars per share)</t>
        </is>
      </c>
      <c r="B20" s="9" t="n">
        <v>33.54</v>
      </c>
      <c r="D20" s="9" t="n">
        <v>33.54</v>
      </c>
      <c r="E20" s="9" t="n">
        <v>42.32</v>
      </c>
    </row>
    <row r="21">
      <c r="A21" s="3" t="inlineStr">
        <is>
          <t>Other disclosure</t>
        </is>
      </c>
    </row>
    <row r="22">
      <c r="A22" s="4" t="inlineStr">
        <is>
          <t>Total weighted average grant date fair value of RSUs granted during the period (in millions)</t>
        </is>
      </c>
      <c r="D22" s="7" t="n">
        <v>16800</v>
      </c>
    </row>
    <row r="23">
      <c r="A23" s="4" t="inlineStr">
        <is>
          <t>Performance Share Awards | 2014 Plan</t>
        </is>
      </c>
    </row>
    <row r="24">
      <c r="A24" s="3" t="inlineStr">
        <is>
          <t>Number of shares</t>
        </is>
      </c>
    </row>
    <row r="25">
      <c r="A25" s="4" t="inlineStr">
        <is>
          <t>Granted (in shares)</t>
        </is>
      </c>
      <c r="D25" s="6" t="n">
        <v>555600</v>
      </c>
      <c r="E25" s="6" t="n">
        <v>91003</v>
      </c>
      <c r="F25" s="6" t="n">
        <v>132362</v>
      </c>
    </row>
    <row r="26">
      <c r="A26" s="3" t="inlineStr">
        <is>
          <t>Weighted average grant-date fair value</t>
        </is>
      </c>
    </row>
    <row r="27">
      <c r="A27" s="4" t="inlineStr">
        <is>
          <t>Granted (in dollars per share)</t>
        </is>
      </c>
      <c r="D27" s="9" t="n">
        <v>30.19</v>
      </c>
      <c r="E27" s="9" t="n">
        <v>57.56</v>
      </c>
      <c r="F27" s="9" t="n">
        <v>31.71</v>
      </c>
    </row>
    <row r="28">
      <c r="A28" s="3" t="inlineStr">
        <is>
          <t>Other disclosure</t>
        </is>
      </c>
    </row>
    <row r="29">
      <c r="A29" s="4" t="inlineStr">
        <is>
          <t>Total weighted average grant date fair value of RSUs granted during the period (in millions)</t>
        </is>
      </c>
      <c r="D29" s="7" t="n">
        <v>5074</v>
      </c>
      <c r="E29" s="7" t="n">
        <v>21852</v>
      </c>
      <c r="F29" s="7" t="n">
        <v>1056</v>
      </c>
    </row>
    <row r="30">
      <c r="A30" s="4" t="inlineStr">
        <is>
          <t>Share options | 2014 Plan</t>
        </is>
      </c>
    </row>
    <row r="31">
      <c r="A31" s="3" t="inlineStr">
        <is>
          <t>Weighted average grant-date fair value</t>
        </is>
      </c>
    </row>
    <row r="32">
      <c r="A32" s="4" t="inlineStr">
        <is>
          <t>Granted (in dollars per share)</t>
        </is>
      </c>
      <c r="D32" s="9" t="n">
        <v>20.95</v>
      </c>
      <c r="E32" s="9" t="n">
        <v>28.08</v>
      </c>
      <c r="F32" s="9" t="n">
        <v>23.57</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Employee Share Purchase Plan - Narrative (Details) - ESPP - Employee Stock [Member] - shares</t>
        </is>
      </c>
      <c r="B1" s="2" t="inlineStr">
        <is>
          <t>1 Months Ended</t>
        </is>
      </c>
      <c r="C1" s="2" t="inlineStr">
        <is>
          <t>12 Months Ended</t>
        </is>
      </c>
    </row>
    <row r="2">
      <c r="B2" s="2" t="inlineStr">
        <is>
          <t>Jun. 30, 2018</t>
        </is>
      </c>
      <c r="C2" s="2" t="inlineStr">
        <is>
          <t>Dec. 31, 2021</t>
        </is>
      </c>
      <c r="D2" s="2" t="inlineStr">
        <is>
          <t>Dec. 31, 2020</t>
        </is>
      </c>
      <c r="E2" s="2" t="inlineStr">
        <is>
          <t>Dec. 31, 2019</t>
        </is>
      </c>
    </row>
    <row r="3">
      <c r="A3" s="3" t="inlineStr">
        <is>
          <t>Share-based compensation</t>
        </is>
      </c>
    </row>
    <row r="4">
      <c r="A4" s="4" t="inlineStr">
        <is>
          <t>Ordinary shares available for issue</t>
        </is>
      </c>
      <c r="B4" s="6" t="n">
        <v>150000</v>
      </c>
      <c r="C4" s="6" t="n">
        <v>127302</v>
      </c>
    </row>
    <row r="5">
      <c r="A5" s="4" t="inlineStr">
        <is>
          <t>Discounted rate for purchase of shares</t>
        </is>
      </c>
      <c r="B5" s="4" t="inlineStr">
        <is>
          <t>85.00%</t>
        </is>
      </c>
    </row>
    <row r="6">
      <c r="A6" s="4" t="inlineStr">
        <is>
          <t>Number of shares issued</t>
        </is>
      </c>
      <c r="C6" s="6" t="n">
        <v>4724</v>
      </c>
      <c r="D6" s="6" t="n">
        <v>6181</v>
      </c>
      <c r="E6" s="6" t="n">
        <v>9202</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Operating expenses excluding expenses presented in other expenses (Detail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Employee-related expenses</t>
        </is>
      </c>
      <c r="B4" s="7" t="n">
        <v>96161</v>
      </c>
      <c r="C4" s="7" t="n">
        <v>75926</v>
      </c>
      <c r="D4" s="7" t="n">
        <v>59130</v>
      </c>
    </row>
    <row r="5">
      <c r="A5" s="4" t="inlineStr">
        <is>
          <t>Laboratory and development expenses</t>
        </is>
      </c>
      <c r="B5" s="6" t="n">
        <v>36014</v>
      </c>
      <c r="C5" s="6" t="n">
        <v>35977</v>
      </c>
      <c r="D5" s="6" t="n">
        <v>30130</v>
      </c>
    </row>
    <row r="6">
      <c r="A6" s="4" t="inlineStr">
        <is>
          <t>Legal and advisory expenses</t>
        </is>
      </c>
      <c r="B6" s="6" t="n">
        <v>24767</v>
      </c>
      <c r="C6" s="6" t="n">
        <v>17370</v>
      </c>
      <c r="D6" s="6" t="n">
        <v>11297</v>
      </c>
    </row>
    <row r="7">
      <c r="A7" s="4" t="inlineStr">
        <is>
          <t>Office and housing expenses</t>
        </is>
      </c>
      <c r="B7" s="6" t="n">
        <v>14638</v>
      </c>
      <c r="C7" s="6" t="n">
        <v>13388</v>
      </c>
      <c r="D7" s="6" t="n">
        <v>10588</v>
      </c>
    </row>
    <row r="8">
      <c r="A8" s="4" t="inlineStr">
        <is>
          <t>Other operating expenses</t>
        </is>
      </c>
      <c r="B8" s="6" t="n">
        <v>10528</v>
      </c>
      <c r="C8" s="6" t="n">
        <v>8772</v>
      </c>
      <c r="D8" s="6" t="n">
        <v>8813</v>
      </c>
    </row>
    <row r="9">
      <c r="A9" s="4" t="inlineStr">
        <is>
          <t>Depreciation and amortization expenses</t>
        </is>
      </c>
      <c r="B9" s="6" t="n">
        <v>7299</v>
      </c>
      <c r="C9" s="6" t="n">
        <v>10648</v>
      </c>
      <c r="D9" s="6" t="n">
        <v>6669</v>
      </c>
    </row>
    <row r="10">
      <c r="A10" s="4" t="inlineStr">
        <is>
          <t>Fair value loss - Corlieve contingent consideration</t>
        </is>
      </c>
      <c r="B10" s="6" t="n">
        <v>6683</v>
      </c>
    </row>
    <row r="11">
      <c r="A11" s="4" t="inlineStr">
        <is>
          <t>Patent and license expenses</t>
        </is>
      </c>
      <c r="B11" s="6" t="n">
        <v>3748</v>
      </c>
      <c r="C11" s="6" t="n">
        <v>2899</v>
      </c>
      <c r="D11" s="6" t="n">
        <v>1654</v>
      </c>
    </row>
    <row r="12">
      <c r="A12" s="4" t="inlineStr">
        <is>
          <t>Total</t>
        </is>
      </c>
      <c r="B12" s="7" t="n">
        <v>199838</v>
      </c>
      <c r="C12" s="7" t="n">
        <v>164980</v>
      </c>
      <c r="D12" s="7" t="n">
        <v>1282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Employee-related expenses (Details) - USD ($) $ in Thousands</t>
        </is>
      </c>
      <c r="B1" s="2" t="inlineStr">
        <is>
          <t>12 Months Ended</t>
        </is>
      </c>
    </row>
    <row r="2">
      <c r="B2" s="2" t="inlineStr">
        <is>
          <t>Dec. 31, 2021</t>
        </is>
      </c>
      <c r="C2" s="2" t="inlineStr">
        <is>
          <t>Dec. 31, 2020</t>
        </is>
      </c>
      <c r="D2" s="2" t="inlineStr">
        <is>
          <t>Dec. 31, 2019</t>
        </is>
      </c>
    </row>
    <row r="3">
      <c r="A3" s="3" t="inlineStr">
        <is>
          <t>Employee-related expenses</t>
        </is>
      </c>
    </row>
    <row r="4">
      <c r="A4" s="4" t="inlineStr">
        <is>
          <t>Wages and salaries</t>
        </is>
      </c>
      <c r="B4" s="7" t="n">
        <v>53078</v>
      </c>
      <c r="C4" s="7" t="n">
        <v>40919</v>
      </c>
      <c r="D4" s="7" t="n">
        <v>32029</v>
      </c>
    </row>
    <row r="5">
      <c r="A5" s="4" t="inlineStr">
        <is>
          <t>Share-based compensation expenses</t>
        </is>
      </c>
      <c r="B5" s="6" t="n">
        <v>25635</v>
      </c>
      <c r="C5" s="6" t="n">
        <v>21831</v>
      </c>
      <c r="D5" s="6" t="n">
        <v>17533</v>
      </c>
    </row>
    <row r="6">
      <c r="A6" s="4" t="inlineStr">
        <is>
          <t>Other employee expenses</t>
        </is>
      </c>
      <c r="B6" s="6" t="n">
        <v>4570</v>
      </c>
      <c r="C6" s="6" t="n">
        <v>2635</v>
      </c>
      <c r="D6" s="6" t="n">
        <v>1392</v>
      </c>
    </row>
    <row r="7">
      <c r="A7" s="4" t="inlineStr">
        <is>
          <t>Social security costs</t>
        </is>
      </c>
      <c r="B7" s="6" t="n">
        <v>4496</v>
      </c>
      <c r="C7" s="6" t="n">
        <v>4068</v>
      </c>
      <c r="D7" s="6" t="n">
        <v>2727</v>
      </c>
    </row>
    <row r="8">
      <c r="A8" s="4" t="inlineStr">
        <is>
          <t>Contractor expenses</t>
        </is>
      </c>
      <c r="B8" s="6" t="n">
        <v>3170</v>
      </c>
      <c r="C8" s="6" t="n">
        <v>2423</v>
      </c>
      <c r="D8" s="6" t="n">
        <v>2464</v>
      </c>
    </row>
    <row r="9">
      <c r="A9" s="4" t="inlineStr">
        <is>
          <t>Health insurance</t>
        </is>
      </c>
      <c r="B9" s="6" t="n">
        <v>3161</v>
      </c>
      <c r="C9" s="6" t="n">
        <v>2271</v>
      </c>
      <c r="D9" s="6" t="n">
        <v>1933</v>
      </c>
    </row>
    <row r="10">
      <c r="A10" s="4" t="inlineStr">
        <is>
          <t>Pension costs - defined contribution plans</t>
        </is>
      </c>
      <c r="B10" s="6" t="n">
        <v>2051</v>
      </c>
      <c r="C10" s="6" t="n">
        <v>1779</v>
      </c>
      <c r="D10" s="6" t="n">
        <v>1052</v>
      </c>
    </row>
    <row r="11">
      <c r="A11" s="4" t="inlineStr">
        <is>
          <t>Total</t>
        </is>
      </c>
      <c r="B11" s="7" t="n">
        <v>96161</v>
      </c>
      <c r="C11" s="7" t="n">
        <v>75926</v>
      </c>
      <c r="D11" s="7" t="n">
        <v>5913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ther Income</t>
        </is>
      </c>
      <c r="B4" s="7" t="n">
        <v>12306</v>
      </c>
      <c r="C4" s="7" t="n">
        <v>3342</v>
      </c>
      <c r="D4" s="7" t="n">
        <v>1888</v>
      </c>
    </row>
    <row r="5">
      <c r="A5" s="4" t="inlineStr">
        <is>
          <t>Income from payments received from European authorities</t>
        </is>
      </c>
      <c r="B5" s="6" t="n">
        <v>5300</v>
      </c>
      <c r="C5" s="6" t="n">
        <v>1900</v>
      </c>
      <c r="D5" s="6" t="n">
        <v>700</v>
      </c>
    </row>
    <row r="6">
      <c r="A6" s="4" t="inlineStr">
        <is>
          <t>Employee retention income</t>
        </is>
      </c>
      <c r="B6" s="6" t="n">
        <v>2600</v>
      </c>
      <c r="C6" s="7" t="n">
        <v>0</v>
      </c>
      <c r="D6" s="7" t="n">
        <v>0</v>
      </c>
    </row>
    <row r="7">
      <c r="A7" s="4" t="inlineStr">
        <is>
          <t>VectorY B.V</t>
        </is>
      </c>
    </row>
    <row r="8">
      <c r="A8" s="3" t="inlineStr">
        <is>
          <t>Schedule of Equity Method Investments [Line Items]</t>
        </is>
      </c>
    </row>
    <row r="9">
      <c r="A9" s="4" t="inlineStr">
        <is>
          <t>Settlement Income</t>
        </is>
      </c>
      <c r="B9" s="7" t="n">
        <v>3000</v>
      </c>
    </row>
    <row r="10">
      <c r="A10" s="4" t="inlineStr">
        <is>
          <t>Number of shares acquired in conjunction with settlement agreement</t>
        </is>
      </c>
      <c r="B10" s="6" t="n">
        <v>698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Income (loss) before income tax (expense) benefit (Details) € in Thousands, $ in Thousands</t>
        </is>
      </c>
      <c r="B1" s="2" t="inlineStr">
        <is>
          <t>12 Months Ended</t>
        </is>
      </c>
    </row>
    <row r="2">
      <c r="B2" s="2" t="inlineStr">
        <is>
          <t>Dec. 31, 2021USD ($)</t>
        </is>
      </c>
      <c r="C2" s="2" t="inlineStr">
        <is>
          <t>Dec. 31, 2020USD ($)</t>
        </is>
      </c>
      <c r="D2" s="2" t="inlineStr">
        <is>
          <t>Dec. 31, 2019USD ($)</t>
        </is>
      </c>
      <c r="E2" s="2" t="inlineStr">
        <is>
          <t>Jul. 30, 2021USD ($)</t>
        </is>
      </c>
      <c r="F2" s="2" t="inlineStr">
        <is>
          <t>Jul. 30, 2021EUR (€)</t>
        </is>
      </c>
    </row>
    <row r="3">
      <c r="A3" s="3" t="inlineStr">
        <is>
          <t>Loss before income taxes</t>
        </is>
      </c>
    </row>
    <row r="4">
      <c r="A4" s="4" t="inlineStr">
        <is>
          <t>Unrecognized Tax Benefits</t>
        </is>
      </c>
      <c r="B4" s="7" t="n">
        <v>0</v>
      </c>
      <c r="C4" s="7" t="n">
        <v>0</v>
      </c>
    </row>
    <row r="5">
      <c r="A5" s="4" t="inlineStr">
        <is>
          <t>Dutch operations</t>
        </is>
      </c>
      <c r="B5" s="6" t="n">
        <v>348400</v>
      </c>
      <c r="C5" s="6" t="n">
        <v>-130493</v>
      </c>
      <c r="D5" s="7" t="n">
        <v>-111820</v>
      </c>
    </row>
    <row r="6">
      <c r="A6" s="4" t="inlineStr">
        <is>
          <t>Income / (loss) before income tax (expense) / benefit</t>
        </is>
      </c>
      <c r="B6" s="6" t="n">
        <v>332806</v>
      </c>
      <c r="C6" s="6" t="n">
        <v>-141443</v>
      </c>
      <c r="D6" s="6" t="n">
        <v>-124201</v>
      </c>
    </row>
    <row r="7">
      <c r="A7" s="3" t="inlineStr">
        <is>
          <t>Current tax expense</t>
        </is>
      </c>
    </row>
    <row r="8">
      <c r="A8" s="4" t="inlineStr">
        <is>
          <t>Total current tax (expense)</t>
        </is>
      </c>
      <c r="B8" s="6" t="n">
        <v>-7</v>
      </c>
    </row>
    <row r="9">
      <c r="A9" s="3" t="inlineStr">
        <is>
          <t>Deferred tax benefit / (expense)</t>
        </is>
      </c>
    </row>
    <row r="10">
      <c r="A10" s="4" t="inlineStr">
        <is>
          <t>Dutch operations</t>
        </is>
      </c>
      <c r="B10" s="6" t="n">
        <v>-3047</v>
      </c>
    </row>
    <row r="11">
      <c r="A11" s="4" t="inlineStr">
        <is>
          <t>Total deferred tax (expense) / benefit</t>
        </is>
      </c>
      <c r="B11" s="6" t="n">
        <v>-3210</v>
      </c>
      <c r="C11" s="6" t="n">
        <v>16419</v>
      </c>
    </row>
    <row r="12">
      <c r="A12" s="4" t="inlineStr">
        <is>
          <t>Income tax (expense) / benefit</t>
        </is>
      </c>
      <c r="B12" s="6" t="n">
        <v>-3217</v>
      </c>
      <c r="C12" s="6" t="n">
        <v>16419</v>
      </c>
    </row>
    <row r="13">
      <c r="A13" s="4" t="inlineStr">
        <is>
          <t>Acquisition of Corlieve</t>
        </is>
      </c>
    </row>
    <row r="14">
      <c r="A14" s="3" t="inlineStr">
        <is>
          <t>Loss before income taxes</t>
        </is>
      </c>
    </row>
    <row r="15">
      <c r="A15" s="4" t="inlineStr">
        <is>
          <t>Deferred tax liability, net</t>
        </is>
      </c>
      <c r="E15" s="7" t="n">
        <v>14200</v>
      </c>
      <c r="F15" s="11" t="n">
        <v>11900</v>
      </c>
    </row>
    <row r="16">
      <c r="A16" s="4" t="inlineStr">
        <is>
          <t>U.S. operations</t>
        </is>
      </c>
    </row>
    <row r="17">
      <c r="A17" s="3" t="inlineStr">
        <is>
          <t>Loss before income taxes</t>
        </is>
      </c>
    </row>
    <row r="18">
      <c r="A18" s="4" t="inlineStr">
        <is>
          <t>Loss before income tax benefit / (expense)</t>
        </is>
      </c>
      <c r="B18" s="6" t="n">
        <v>-12737</v>
      </c>
      <c r="C18" s="6" t="n">
        <v>-10950</v>
      </c>
      <c r="D18" s="7" t="n">
        <v>-12381</v>
      </c>
    </row>
    <row r="19">
      <c r="A19" s="3" t="inlineStr">
        <is>
          <t>Deferred tax benefit / (expense)</t>
        </is>
      </c>
    </row>
    <row r="20">
      <c r="A20" s="4" t="inlineStr">
        <is>
          <t>Deferred tax (expense) / benefit</t>
        </is>
      </c>
      <c r="B20" s="6" t="n">
        <v>-771</v>
      </c>
      <c r="C20" s="7" t="n">
        <v>16419</v>
      </c>
    </row>
    <row r="21">
      <c r="A21" s="4" t="inlineStr">
        <is>
          <t>Other</t>
        </is>
      </c>
    </row>
    <row r="22">
      <c r="A22" s="3" t="inlineStr">
        <is>
          <t>Loss before income taxes</t>
        </is>
      </c>
    </row>
    <row r="23">
      <c r="A23" s="4" t="inlineStr">
        <is>
          <t>Loss before income tax benefit / (expense)</t>
        </is>
      </c>
      <c r="B23" s="6" t="n">
        <v>-2857</v>
      </c>
    </row>
    <row r="24">
      <c r="A24" s="3" t="inlineStr">
        <is>
          <t>Current tax expense</t>
        </is>
      </c>
    </row>
    <row r="25">
      <c r="A25" s="4" t="inlineStr">
        <is>
          <t>Current tax (expense)</t>
        </is>
      </c>
      <c r="B25" s="6" t="n">
        <v>-7</v>
      </c>
    </row>
    <row r="26">
      <c r="A26" s="3" t="inlineStr">
        <is>
          <t>Deferred tax benefit / (expense)</t>
        </is>
      </c>
    </row>
    <row r="27">
      <c r="A27" s="4" t="inlineStr">
        <is>
          <t>Deferred tax (expense) / benefit</t>
        </is>
      </c>
      <c r="B27" s="7" t="n">
        <v>608</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rate reconcili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 rate reconciliation</t>
        </is>
      </c>
    </row>
    <row r="4">
      <c r="A4" s="4" t="inlineStr">
        <is>
          <t>Income / (loss) before income tax (expense) / benefit for the period</t>
        </is>
      </c>
      <c r="C4" s="7" t="n">
        <v>332806</v>
      </c>
      <c r="D4" s="7" t="n">
        <v>-141443</v>
      </c>
      <c r="E4" s="7" t="n">
        <v>-124201</v>
      </c>
    </row>
    <row r="5">
      <c r="A5" s="4" t="inlineStr">
        <is>
          <t>Expected income tax (expense) / benefit at the tax rate enacted in the Netherlands (25%)</t>
        </is>
      </c>
      <c r="C5" s="6" t="n">
        <v>-83201</v>
      </c>
      <c r="D5" s="6" t="n">
        <v>35361</v>
      </c>
      <c r="E5" s="6" t="n">
        <v>31050</v>
      </c>
    </row>
    <row r="6">
      <c r="A6" s="4" t="inlineStr">
        <is>
          <t>Non-deductible expenses</t>
        </is>
      </c>
      <c r="C6" s="6" t="n">
        <v>-9182</v>
      </c>
      <c r="D6" s="6" t="n">
        <v>-5041</v>
      </c>
      <c r="E6" s="6" t="n">
        <v>-4972</v>
      </c>
    </row>
    <row r="7">
      <c r="A7" s="4" t="inlineStr">
        <is>
          <t>Other net change in valuation allowance</t>
        </is>
      </c>
      <c r="C7" s="6" t="n">
        <v>88857</v>
      </c>
      <c r="D7" s="6" t="n">
        <v>-30568</v>
      </c>
      <c r="E7" s="6" t="n">
        <v>-25583</v>
      </c>
    </row>
    <row r="8">
      <c r="A8" s="4" t="inlineStr">
        <is>
          <t>Difference in tax rates between the Netherlands and the U.S. as well as other foreign countries</t>
        </is>
      </c>
      <c r="C8" s="6" t="n">
        <v>309</v>
      </c>
      <c r="D8" s="6" t="n">
        <v>247</v>
      </c>
      <c r="E8" s="6" t="n">
        <v>-495</v>
      </c>
    </row>
    <row r="9">
      <c r="A9" s="4" t="inlineStr">
        <is>
          <t>Release of valuation allowance related to expected future taxable income of U.S. operations</t>
        </is>
      </c>
      <c r="C9" s="6" t="n">
        <v>88858</v>
      </c>
      <c r="D9" s="6" t="n">
        <v>-30568</v>
      </c>
      <c r="E9" s="7" t="n">
        <v>-25583</v>
      </c>
    </row>
    <row r="10">
      <c r="A10" s="4" t="inlineStr">
        <is>
          <t>Income tax (expense) / benefit</t>
        </is>
      </c>
      <c r="C10" s="7" t="n">
        <v>-3217</v>
      </c>
      <c r="D10" s="7" t="n">
        <v>16419</v>
      </c>
    </row>
    <row r="11">
      <c r="A11" s="4" t="inlineStr">
        <is>
          <t>Enacted tax rate</t>
        </is>
      </c>
      <c r="B11" s="4" t="inlineStr">
        <is>
          <t>25.80%</t>
        </is>
      </c>
      <c r="C11" s="4" t="inlineStr">
        <is>
          <t>25.00%</t>
        </is>
      </c>
      <c r="D11" s="4" t="inlineStr">
        <is>
          <t>25.00%</t>
        </is>
      </c>
      <c r="E11" s="4" t="inlineStr">
        <is>
          <t>25.00%</t>
        </is>
      </c>
    </row>
    <row r="12">
      <c r="A12" s="4" t="inlineStr">
        <is>
          <t>Non-deductible expenses, Share-based compensation</t>
        </is>
      </c>
      <c r="C12" s="7" t="n">
        <v>6700</v>
      </c>
      <c r="D12" s="7" t="n">
        <v>5800</v>
      </c>
      <c r="E12" s="7" t="n">
        <v>4400</v>
      </c>
    </row>
    <row r="13">
      <c r="A13" s="4" t="inlineStr">
        <is>
          <t>Fair value loss on contingent consideration</t>
        </is>
      </c>
      <c r="C13" s="7" t="n">
        <v>2000</v>
      </c>
      <c r="D13" s="6" t="n">
        <v>0</v>
      </c>
      <c r="E13" s="7" t="n">
        <v>0</v>
      </c>
    </row>
    <row r="14">
      <c r="A14" s="4" t="inlineStr">
        <is>
          <t>U.S. operations</t>
        </is>
      </c>
    </row>
    <row r="15">
      <c r="A15" s="3" t="inlineStr">
        <is>
          <t>Tax rate reconciliation</t>
        </is>
      </c>
    </row>
    <row r="16">
      <c r="A16" s="4" t="inlineStr">
        <is>
          <t>Release of valuation allowance related to expected future taxable income of U.S. operations</t>
        </is>
      </c>
      <c r="D16" s="7" t="n">
        <v>16419</v>
      </c>
    </row>
    <row r="17">
      <c r="A17" s="4" t="inlineStr">
        <is>
          <t>Enacted tax rate</t>
        </is>
      </c>
      <c r="C17" s="4" t="inlineStr">
        <is>
          <t>21.0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12 Months Ended</t>
        </is>
      </c>
    </row>
    <row r="2">
      <c r="B2" s="2" t="inlineStr">
        <is>
          <t>Dec. 31, 2021</t>
        </is>
      </c>
    </row>
    <row r="3">
      <c r="A3" s="3" t="inlineStr">
        <is>
          <t>General business information</t>
        </is>
      </c>
    </row>
    <row r="4">
      <c r="A4" s="4" t="inlineStr">
        <is>
          <t>General business information</t>
        </is>
      </c>
      <c r="B4" s="4" t="inlineStr">
        <is>
          <t>1. ​ uniQure (the “Company”) was incorporated on January 9, 2012 as a private company with limited liability ( besloten vennootschap met beperkte aansprakelijkheid naamloze vennootschap ​ The Company is registered in the trade register of the Dutch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7" t="n">
        <v>71917</v>
      </c>
      <c r="C3" s="7" t="n">
        <v>158614</v>
      </c>
    </row>
    <row r="4">
      <c r="A4" s="4" t="inlineStr">
        <is>
          <t>Operating lease liabilities</t>
        </is>
      </c>
      <c r="B4" s="6" t="n">
        <v>9300</v>
      </c>
      <c r="C4" s="6" t="n">
        <v>9515</v>
      </c>
    </row>
    <row r="5">
      <c r="A5" s="4" t="inlineStr">
        <is>
          <t>Intangible assets</t>
        </is>
      </c>
      <c r="B5" s="6" t="n">
        <v>2039</v>
      </c>
      <c r="C5" s="6" t="n">
        <v>1702</v>
      </c>
    </row>
    <row r="6">
      <c r="A6" s="4" t="inlineStr">
        <is>
          <t>Accrued expenses and other current liabilities</t>
        </is>
      </c>
      <c r="B6" s="6" t="n">
        <v>1312</v>
      </c>
      <c r="C6" s="6" t="n">
        <v>1118</v>
      </c>
    </row>
    <row r="7">
      <c r="A7" s="4" t="inlineStr">
        <is>
          <t>Property, plant and equipment</t>
        </is>
      </c>
      <c r="B7" s="6" t="n">
        <v>971</v>
      </c>
      <c r="C7" s="6" t="n">
        <v>1072</v>
      </c>
    </row>
    <row r="8">
      <c r="A8" s="4" t="inlineStr">
        <is>
          <t>Inventory</t>
        </is>
      </c>
      <c r="B8" s="6" t="n">
        <v>148</v>
      </c>
    </row>
    <row r="9">
      <c r="A9" s="4" t="inlineStr">
        <is>
          <t>Research and development tax credit carryforwards</t>
        </is>
      </c>
      <c r="B9" s="6" t="n">
        <v>105</v>
      </c>
    </row>
    <row r="10">
      <c r="A10" s="4" t="inlineStr">
        <is>
          <t>Interest carryforwards</t>
        </is>
      </c>
      <c r="C10" s="6" t="n">
        <v>1597</v>
      </c>
    </row>
    <row r="11">
      <c r="A11" s="4" t="inlineStr">
        <is>
          <t>Derivative financial instrument</t>
        </is>
      </c>
      <c r="C11" s="6" t="n">
        <v>661</v>
      </c>
    </row>
    <row r="12">
      <c r="A12" s="4" t="inlineStr">
        <is>
          <t>Total deferred tax assets</t>
        </is>
      </c>
      <c r="B12" s="6" t="n">
        <v>85792</v>
      </c>
      <c r="C12" s="6" t="n">
        <v>174279</v>
      </c>
    </row>
    <row r="13">
      <c r="A13" s="4" t="inlineStr">
        <is>
          <t>Less valuation allowance</t>
        </is>
      </c>
      <c r="B13" s="6" t="n">
        <v>-60289</v>
      </c>
      <c r="C13" s="6" t="n">
        <v>-150113</v>
      </c>
      <c r="D13" s="7" t="n">
        <v>-109856</v>
      </c>
      <c r="E13" s="7" t="n">
        <v>-85100</v>
      </c>
    </row>
    <row r="14">
      <c r="A14" s="4" t="inlineStr">
        <is>
          <t>Deferred tax assets, net of valuation allowance</t>
        </is>
      </c>
      <c r="B14" s="6" t="n">
        <v>25503</v>
      </c>
      <c r="C14" s="6" t="n">
        <v>24166</v>
      </c>
    </row>
    <row r="15">
      <c r="A15" s="3" t="inlineStr">
        <is>
          <t>Deferred tax liabilities:</t>
        </is>
      </c>
    </row>
    <row r="16">
      <c r="A16" s="4" t="inlineStr">
        <is>
          <t>Acquired IPR&amp;D Intangible Asset (see Note 3, "Corlieve transaction")</t>
        </is>
      </c>
      <c r="B16" s="6" t="n">
        <v>-15189</v>
      </c>
    </row>
    <row r="17">
      <c r="A17" s="4" t="inlineStr">
        <is>
          <t>Operating lease right-of-use assets</t>
        </is>
      </c>
      <c r="B17" s="6" t="n">
        <v>-7493</v>
      </c>
      <c r="C17" s="6" t="n">
        <v>-7702</v>
      </c>
    </row>
    <row r="18">
      <c r="A18" s="4" t="inlineStr">
        <is>
          <t>Other current assets and receivables</t>
        </is>
      </c>
      <c r="B18" s="6" t="n">
        <v>-87</v>
      </c>
      <c r="C18" s="6" t="n">
        <v>-45</v>
      </c>
    </row>
    <row r="19">
      <c r="A19" s="4" t="inlineStr">
        <is>
          <t>Deferred tax liability</t>
        </is>
      </c>
      <c r="B19" s="6" t="n">
        <v>-22769</v>
      </c>
      <c r="C19" s="6" t="n">
        <v>-7747</v>
      </c>
    </row>
    <row r="20">
      <c r="A20" s="4" t="inlineStr">
        <is>
          <t>Net deferred tax asset</t>
        </is>
      </c>
      <c r="B20" s="7" t="n">
        <v>2734</v>
      </c>
      <c r="C20" s="7" t="n">
        <v>164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Changes in valuation allowance (Details) - USD ($) $ in Thousands</t>
        </is>
      </c>
      <c r="B1" s="2" t="inlineStr">
        <is>
          <t>Jun. 24, 2020</t>
        </is>
      </c>
      <c r="C1" s="2" t="inlineStr">
        <is>
          <t>Dec. 31, 2022</t>
        </is>
      </c>
      <c r="D1" s="2" t="inlineStr">
        <is>
          <t>Dec. 31, 2021</t>
        </is>
      </c>
      <c r="E1" s="2" t="inlineStr">
        <is>
          <t>Dec. 31, 2020</t>
        </is>
      </c>
      <c r="F1" s="2" t="inlineStr">
        <is>
          <t>Dec. 31, 2019</t>
        </is>
      </c>
    </row>
    <row r="2">
      <c r="A2" s="4" t="inlineStr">
        <is>
          <t>Opening balance</t>
        </is>
      </c>
      <c r="C2" s="7" t="n">
        <v>60289</v>
      </c>
      <c r="D2" s="7" t="n">
        <v>150113</v>
      </c>
      <c r="E2" s="7" t="n">
        <v>109856</v>
      </c>
      <c r="F2" s="7" t="n">
        <v>85100</v>
      </c>
    </row>
    <row r="3">
      <c r="A3" s="4" t="inlineStr">
        <is>
          <t>Changes recorded in the statement of operations</t>
        </is>
      </c>
      <c r="D3" s="6" t="n">
        <v>-88858</v>
      </c>
      <c r="E3" s="6" t="n">
        <v>30568</v>
      </c>
      <c r="F3" s="6" t="n">
        <v>25583</v>
      </c>
    </row>
    <row r="4">
      <c r="A4" s="4" t="inlineStr">
        <is>
          <t>Increase related to 2021, 2020 and 2019 Dutch tax reforms</t>
        </is>
      </c>
      <c r="D4" s="6" t="n">
        <v>1897</v>
      </c>
      <c r="E4" s="6" t="n">
        <v>18287</v>
      </c>
      <c r="F4" s="6" t="n">
        <v>4059</v>
      </c>
    </row>
    <row r="5">
      <c r="A5" s="4" t="inlineStr">
        <is>
          <t>Valuation allowance assumed in Corlieve acquisition</t>
        </is>
      </c>
      <c r="D5" s="6" t="n">
        <v>545</v>
      </c>
    </row>
    <row r="6">
      <c r="A6" s="4" t="inlineStr">
        <is>
          <t>Other changes including currency translation adjustments</t>
        </is>
      </c>
      <c r="D6" s="6" t="n">
        <v>-3408</v>
      </c>
      <c r="E6" s="6" t="n">
        <v>7821</v>
      </c>
      <c r="F6" s="6" t="n">
        <v>-4886</v>
      </c>
    </row>
    <row r="7">
      <c r="A7" s="4" t="inlineStr">
        <is>
          <t>Ending balance</t>
        </is>
      </c>
      <c r="D7" s="6" t="n">
        <v>60289</v>
      </c>
      <c r="E7" s="6" t="n">
        <v>150113</v>
      </c>
      <c r="F7" s="7" t="n">
        <v>109856</v>
      </c>
    </row>
    <row r="8">
      <c r="A8" s="4" t="inlineStr">
        <is>
          <t>Amount of valuation allowance for deferred tax assets within contributed capital as it relates to follow on offering costs.</t>
        </is>
      </c>
      <c r="D8" s="7" t="n">
        <v>4500</v>
      </c>
      <c r="E8" s="7" t="n">
        <v>7700</v>
      </c>
    </row>
    <row r="9">
      <c r="A9" s="4" t="inlineStr">
        <is>
          <t>Enacted tax rate</t>
        </is>
      </c>
      <c r="C9" s="4" t="inlineStr">
        <is>
          <t>25.80%</t>
        </is>
      </c>
      <c r="D9" s="4" t="inlineStr">
        <is>
          <t>25.00%</t>
        </is>
      </c>
      <c r="E9" s="4" t="inlineStr">
        <is>
          <t>25.00%</t>
        </is>
      </c>
      <c r="F9" s="4" t="inlineStr">
        <is>
          <t>25.00%</t>
        </is>
      </c>
    </row>
    <row r="10">
      <c r="A10" s="4" t="inlineStr">
        <is>
          <t>U.S. operations</t>
        </is>
      </c>
    </row>
    <row r="11">
      <c r="A11" s="4" t="inlineStr">
        <is>
          <t>Changes recorded in the statement of operations</t>
        </is>
      </c>
      <c r="E11" s="7" t="n">
        <v>-16419</v>
      </c>
    </row>
    <row r="12">
      <c r="A12" s="4" t="inlineStr">
        <is>
          <t>Release of valuation allowance related to expected current year and future periods recorded in profit and loss</t>
        </is>
      </c>
      <c r="E12" s="7" t="n">
        <v>-16419</v>
      </c>
    </row>
    <row r="13">
      <c r="A13" s="4" t="inlineStr">
        <is>
          <t>Enacted tax rate</t>
        </is>
      </c>
      <c r="D13" s="4" t="inlineStr">
        <is>
          <t>21.00%</t>
        </is>
      </c>
    </row>
    <row r="14">
      <c r="A14" s="4" t="inlineStr">
        <is>
          <t>CSL Behring collaboration</t>
        </is>
      </c>
    </row>
    <row r="15">
      <c r="A15" s="4" t="inlineStr">
        <is>
          <t>Upfront cash to receive upon the closing of the agreement</t>
        </is>
      </c>
      <c r="B15" s="7" t="n">
        <v>4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Income taxes - Effective Tax Rate (Details) - USD ($) $ in Thousands</t>
        </is>
      </c>
      <c r="B1" s="2" t="inlineStr">
        <is>
          <t>Jan. 01, 2022</t>
        </is>
      </c>
      <c r="C1" s="2" t="inlineStr">
        <is>
          <t>Jul. 30, 2021</t>
        </is>
      </c>
      <c r="D1" s="2" t="inlineStr">
        <is>
          <t>May 06, 2021</t>
        </is>
      </c>
      <c r="E1" s="2" t="inlineStr">
        <is>
          <t>Jan. 01, 2019</t>
        </is>
      </c>
      <c r="F1" s="2" t="inlineStr">
        <is>
          <t>Dec. 31, 2022</t>
        </is>
      </c>
      <c r="G1" s="2" t="inlineStr">
        <is>
          <t>Dec. 31, 2021</t>
        </is>
      </c>
      <c r="H1" s="2" t="inlineStr">
        <is>
          <t>Dec. 31, 2020</t>
        </is>
      </c>
      <c r="I1" s="2" t="inlineStr">
        <is>
          <t>Dec. 31, 2019</t>
        </is>
      </c>
    </row>
    <row r="2">
      <c r="A2" s="4" t="inlineStr">
        <is>
          <t>Net operating loss carryforwards utilization</t>
        </is>
      </c>
      <c r="H2" s="7" t="n">
        <v>1200</v>
      </c>
      <c r="I2" s="7" t="n">
        <v>800</v>
      </c>
    </row>
    <row r="3">
      <c r="A3" s="4" t="inlineStr">
        <is>
          <t>Enacted tax rate</t>
        </is>
      </c>
      <c r="F3" s="4" t="inlineStr">
        <is>
          <t>25.80%</t>
        </is>
      </c>
      <c r="G3" s="4" t="inlineStr">
        <is>
          <t>25.00%</t>
        </is>
      </c>
      <c r="H3" s="4" t="inlineStr">
        <is>
          <t>25.00%</t>
        </is>
      </c>
      <c r="I3" s="4" t="inlineStr">
        <is>
          <t>25.00%</t>
        </is>
      </c>
    </row>
    <row r="4">
      <c r="A4" s="4" t="inlineStr">
        <is>
          <t>Income tax benefit of past share issuance cost</t>
        </is>
      </c>
      <c r="G4" s="7" t="n">
        <v>3047</v>
      </c>
    </row>
    <row r="5">
      <c r="A5" s="4" t="inlineStr">
        <is>
          <t>Revenue</t>
        </is>
      </c>
      <c r="G5" s="7" t="n">
        <v>524002</v>
      </c>
      <c r="H5" s="7" t="n">
        <v>37514</v>
      </c>
      <c r="I5" s="7" t="n">
        <v>7281</v>
      </c>
    </row>
    <row r="6">
      <c r="A6" s="4" t="inlineStr">
        <is>
          <t>Operating loss carryforwards period (in years)</t>
        </is>
      </c>
      <c r="E6" s="4" t="inlineStr">
        <is>
          <t>6 years</t>
        </is>
      </c>
      <c r="G6" s="4" t="inlineStr">
        <is>
          <t>9 years</t>
        </is>
      </c>
    </row>
    <row r="7">
      <c r="A7" s="4" t="inlineStr">
        <is>
          <t>U.S. operations</t>
        </is>
      </c>
    </row>
    <row r="8">
      <c r="A8" s="4" t="inlineStr">
        <is>
          <t>Effective income tax rate</t>
        </is>
      </c>
      <c r="G8" s="4" t="inlineStr">
        <is>
          <t>27.32%</t>
        </is>
      </c>
    </row>
    <row r="9">
      <c r="A9" s="4" t="inlineStr">
        <is>
          <t>Enacted tax rate</t>
        </is>
      </c>
      <c r="G9" s="4" t="inlineStr">
        <is>
          <t>21.00%</t>
        </is>
      </c>
    </row>
    <row r="10">
      <c r="A10" s="4" t="inlineStr">
        <is>
          <t>France</t>
        </is>
      </c>
    </row>
    <row r="11">
      <c r="A11" s="4" t="inlineStr">
        <is>
          <t>Effective income tax rate</t>
        </is>
      </c>
      <c r="B11" s="4" t="inlineStr">
        <is>
          <t>25.00%</t>
        </is>
      </c>
      <c r="G11" s="4" t="inlineStr">
        <is>
          <t>26.50%</t>
        </is>
      </c>
    </row>
    <row r="12">
      <c r="A12" s="4" t="inlineStr">
        <is>
          <t>Operating Loss Carryforwards, Not Subject to Expiration</t>
        </is>
      </c>
      <c r="G12" s="7" t="n">
        <v>9100</v>
      </c>
    </row>
    <row r="13">
      <c r="A13" s="4" t="inlineStr">
        <is>
          <t>CSL Behring collaboration</t>
        </is>
      </c>
    </row>
    <row r="14">
      <c r="A14" s="4" t="inlineStr">
        <is>
          <t>Revenue</t>
        </is>
      </c>
      <c r="D14" s="7" t="n">
        <v>462400</v>
      </c>
      <c r="G14" s="7" t="n">
        <v>517400</v>
      </c>
      <c r="H14" s="7" t="n">
        <v>0</v>
      </c>
      <c r="I14" s="7" t="n">
        <v>0</v>
      </c>
    </row>
    <row r="15">
      <c r="A15" s="4" t="inlineStr">
        <is>
          <t>Acquisition of Corlieve</t>
        </is>
      </c>
    </row>
    <row r="16">
      <c r="A16" s="4" t="inlineStr">
        <is>
          <t>Enacted tax rate</t>
        </is>
      </c>
      <c r="C16"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Tax losses expiring (Details) - USD ($) $ in Millions</t>
        </is>
      </c>
      <c r="B1" s="2" t="inlineStr">
        <is>
          <t>Dec. 31, 2021</t>
        </is>
      </c>
      <c r="C1" s="2" t="inlineStr">
        <is>
          <t>Dec. 31, 2020</t>
        </is>
      </c>
      <c r="D1" s="2" t="inlineStr">
        <is>
          <t>Dec. 31, 2019</t>
        </is>
      </c>
    </row>
    <row r="2">
      <c r="A2" s="3" t="inlineStr">
        <is>
          <t>Tax loss carry-forwards</t>
        </is>
      </c>
    </row>
    <row r="3">
      <c r="A3" s="4" t="inlineStr">
        <is>
          <t>Tax loss carry-forwards</t>
        </is>
      </c>
      <c r="B3" s="5" t="n">
        <v>228.5</v>
      </c>
      <c r="C3" s="5" t="n">
        <v>588.2</v>
      </c>
      <c r="D3" s="7" t="n">
        <v>414</v>
      </c>
    </row>
    <row r="4">
      <c r="A4" s="4" t="inlineStr">
        <is>
          <t>2019</t>
        </is>
      </c>
    </row>
    <row r="5">
      <c r="A5" s="3" t="inlineStr">
        <is>
          <t>Tax loss carry-forwards</t>
        </is>
      </c>
    </row>
    <row r="6">
      <c r="A6" s="4" t="inlineStr">
        <is>
          <t>Loss expiring</t>
        </is>
      </c>
      <c r="D6" s="5" t="n">
        <v>20.7</v>
      </c>
    </row>
    <row r="7">
      <c r="A7" s="4" t="inlineStr">
        <is>
          <t>U.S. operations | 2021</t>
        </is>
      </c>
    </row>
    <row r="8">
      <c r="A8" s="3" t="inlineStr">
        <is>
          <t>Tax loss carry-forwards</t>
        </is>
      </c>
    </row>
    <row r="9">
      <c r="A9" s="4" t="inlineStr">
        <is>
          <t>Tax loss carry-forwards</t>
        </is>
      </c>
      <c r="B9" s="5" t="n">
        <v>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Ordinary shar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et income / (loss) attributable to ordinary shares</t>
        </is>
      </c>
      <c r="B4" s="7" t="n">
        <v>329589</v>
      </c>
      <c r="C4" s="7" t="n">
        <v>-125024</v>
      </c>
      <c r="D4" s="7" t="n">
        <v>-124201</v>
      </c>
    </row>
    <row r="5">
      <c r="A5" s="4" t="inlineStr">
        <is>
          <t>Weighted-average number of ordinary shares outstanding - basic</t>
        </is>
      </c>
      <c r="B5" s="6" t="n">
        <v>45986467</v>
      </c>
      <c r="C5" s="6" t="n">
        <v>44466365</v>
      </c>
      <c r="D5" s="6" t="n">
        <v>39999450</v>
      </c>
    </row>
    <row r="6">
      <c r="A6" s="4" t="inlineStr">
        <is>
          <t>Weighted-average number of ordinary shares outstanding - diluted</t>
        </is>
      </c>
      <c r="B6" s="6" t="n">
        <v>46840972</v>
      </c>
      <c r="C6" s="6" t="n">
        <v>44466365</v>
      </c>
      <c r="D6" s="6" t="n">
        <v>39999450</v>
      </c>
    </row>
    <row r="7">
      <c r="A7" s="4" t="inlineStr">
        <is>
          <t>Stock options | Previous plan</t>
        </is>
      </c>
    </row>
    <row r="8">
      <c r="A8" s="3" t="inlineStr">
        <is>
          <t>Share-based Compensation Arrangement by Share-based Payment Award [Line Items]</t>
        </is>
      </c>
    </row>
    <row r="9">
      <c r="A9" s="4" t="inlineStr">
        <is>
          <t>Share based payment arrangements</t>
        </is>
      </c>
      <c r="B9" s="6" t="n">
        <v>746044</v>
      </c>
    </row>
    <row r="10">
      <c r="A10" s="4" t="inlineStr">
        <is>
          <t>Stock options | ESPP</t>
        </is>
      </c>
    </row>
    <row r="11">
      <c r="A11" s="3" t="inlineStr">
        <is>
          <t>Share-based Compensation Arrangement by Share-based Payment Award [Line Items]</t>
        </is>
      </c>
    </row>
    <row r="12">
      <c r="A12" s="4" t="inlineStr">
        <is>
          <t>Share based payment arrangements</t>
        </is>
      </c>
      <c r="B12" s="6" t="n">
        <v>1299</v>
      </c>
    </row>
    <row r="13">
      <c r="A13" s="4" t="inlineStr">
        <is>
          <t>Non-vested RSUs and PSUs</t>
        </is>
      </c>
    </row>
    <row r="14">
      <c r="A14" s="3" t="inlineStr">
        <is>
          <t>Share-based Compensation Arrangement by Share-based Payment Award [Line Items]</t>
        </is>
      </c>
    </row>
    <row r="15">
      <c r="A15" s="4" t="inlineStr">
        <is>
          <t>Share based payment arrangements</t>
        </is>
      </c>
      <c r="B15" s="6" t="n">
        <v>1071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sic and diluted earnings per share (Details) - shares</t>
        </is>
      </c>
      <c r="B1" s="2" t="inlineStr">
        <is>
          <t>12 Months Ended</t>
        </is>
      </c>
    </row>
    <row r="2">
      <c r="B2" s="2" t="inlineStr">
        <is>
          <t>Dec. 31, 2021</t>
        </is>
      </c>
      <c r="C2" s="2" t="inlineStr">
        <is>
          <t>Dec. 31, 2020</t>
        </is>
      </c>
      <c r="D2" s="2" t="inlineStr">
        <is>
          <t>Dec. 31, 2019</t>
        </is>
      </c>
    </row>
    <row r="3">
      <c r="A3" s="3" t="inlineStr">
        <is>
          <t>Basic and diluted earnings per share</t>
        </is>
      </c>
    </row>
    <row r="4">
      <c r="A4" s="4" t="inlineStr">
        <is>
          <t>Total potential dilutive ordinary shares</t>
        </is>
      </c>
      <c r="B4" s="6" t="n">
        <v>3814508</v>
      </c>
      <c r="C4" s="6" t="n">
        <v>3353797</v>
      </c>
      <c r="D4" s="6" t="n">
        <v>12440841</v>
      </c>
    </row>
    <row r="5">
      <c r="A5" s="4" t="inlineStr">
        <is>
          <t>BMS Warrants | Bristol Myers Squibb</t>
        </is>
      </c>
    </row>
    <row r="6">
      <c r="A6" s="3" t="inlineStr">
        <is>
          <t>Basic and diluted earnings per share</t>
        </is>
      </c>
    </row>
    <row r="7">
      <c r="A7" s="4" t="inlineStr">
        <is>
          <t>Total potential dilutive ordinary shares</t>
        </is>
      </c>
      <c r="D7" s="6" t="n">
        <v>8893000</v>
      </c>
    </row>
    <row r="8">
      <c r="A8" s="4" t="inlineStr">
        <is>
          <t>Stock options | Previous plan</t>
        </is>
      </c>
    </row>
    <row r="9">
      <c r="A9" s="3" t="inlineStr">
        <is>
          <t>Basic and diluted earnings per share</t>
        </is>
      </c>
    </row>
    <row r="10">
      <c r="A10" s="4" t="inlineStr">
        <is>
          <t>Total potential dilutive ordinary shares</t>
        </is>
      </c>
      <c r="B10" s="6" t="n">
        <v>2576281</v>
      </c>
      <c r="C10" s="6" t="n">
        <v>2673279</v>
      </c>
      <c r="D10" s="6" t="n">
        <v>2697104</v>
      </c>
    </row>
    <row r="11">
      <c r="A11" s="4" t="inlineStr">
        <is>
          <t>Stock options | ESPP</t>
        </is>
      </c>
    </row>
    <row r="12">
      <c r="A12" s="3" t="inlineStr">
        <is>
          <t>Basic and diluted earnings per share</t>
        </is>
      </c>
    </row>
    <row r="13">
      <c r="A13" s="4" t="inlineStr">
        <is>
          <t>Total potential dilutive ordinary shares</t>
        </is>
      </c>
      <c r="B13" s="6" t="n">
        <v>1842</v>
      </c>
      <c r="C13" s="6" t="n">
        <v>560</v>
      </c>
      <c r="D13" s="6" t="n">
        <v>485</v>
      </c>
    </row>
    <row r="14">
      <c r="A14" s="4" t="inlineStr">
        <is>
          <t>Non-vested RSUs and PSUs</t>
        </is>
      </c>
    </row>
    <row r="15">
      <c r="A15" s="3" t="inlineStr">
        <is>
          <t>Basic and diluted earnings per share</t>
        </is>
      </c>
    </row>
    <row r="16">
      <c r="A16" s="4" t="inlineStr">
        <is>
          <t>Total potential dilutive ordinary shares</t>
        </is>
      </c>
      <c r="B16" s="6" t="n">
        <v>1236385</v>
      </c>
      <c r="C16" s="6" t="n">
        <v>679958</v>
      </c>
      <c r="D16" s="6" t="n">
        <v>8502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 (Details) - Jul. 30, 2021 € in Millions, $ in Millions</t>
        </is>
      </c>
      <c r="B1" s="2" t="inlineStr">
        <is>
          <t>EUR (€)</t>
        </is>
      </c>
      <c r="C1" s="2" t="inlineStr">
        <is>
          <t>USD ($)</t>
        </is>
      </c>
    </row>
    <row r="2">
      <c r="A2" s="4" t="inlineStr">
        <is>
          <t>Acquisition of Corlieve</t>
        </is>
      </c>
    </row>
    <row r="3">
      <c r="A3" s="3" t="inlineStr">
        <is>
          <t>Related Party Transaction [Line Items]</t>
        </is>
      </c>
    </row>
    <row r="4">
      <c r="A4" s="4" t="inlineStr">
        <is>
          <t>Business acquisition consideration in the form of equity issued</t>
        </is>
      </c>
      <c r="B4" s="12" t="n">
        <v>44.9</v>
      </c>
      <c r="C4" s="5" t="n">
        <v>5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 2.1 Basis of preparation ​ The Company prepared its consolidated financial statements in compliance with generally accepted accounting principles in the United State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21 and the Company’s budgeted cash flows for the twelve months following the issuance date. ​ 2.2 ​ The preparation of consolidated financial statements, in conformity with U.S. GAAP and Securities and Exchange Commission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treatment of the share and purchase agreement (“SPA”) entered into on June 21, 2021 to acquire all of the outstanding ordinary shares of Corlieve Therapeutics SAS (“Corlieve”), a privately held French gene therapy company (“Corlieve Transaction”), the treatment of the commercialization and license agreement entered into (“CSL Behring Agreement”) between the Company and CSL Behring LLC (“CSL Behring”), the assessment of a valuation allowance on the Company’s deferred tax assets in the Netherlands and the U.S., and the December 1, 2020, amendment (“amended BMS CLA”) of the 2015 collaboration and license agreement (“BMS CLA”) between the Company and Bristol-Myers Squibb (“BMS”). If actual results differ from the Company’s estimates, or to the extent these estimates are adjusted in future periods, the Company’s results of operations could either benefit from, or be adversely affected by, any such change in estimate. ​ 2.3 ​ The principal accounting policies applied in the preparation of these consolidated financial statements are set out below. These policies have been consistently applied to all the years presented, unless otherwise stated. ​ 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 ​ 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 ​ 2.3.3 ​ The functional currency of the Company and each of its entities (except for uniQure Inc. and Corlieve AG) is the euro (€). This represents the currency of the primary economic environment in which the entities operate. The functional currency of uniQure Inc. is the U.S. dollar ($) and the functional currency of Corlieve AG is the Swiss Franc.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foreign operation is recognized in profit or loss. ​ 2.3.4 ​ The Company measures certain assets and liabilities at fair value, either upon initial recognition or for subsequent accounting or reporting. ASC 820, Fair Value Measurements and Disclosures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5, “ Fair value measurement ​ 2.3.5 Corlieve transaction ​ On July 30, 2021 (“Acquisition Date”), the Company acquired Corlieve. The Company evaluated the Corlieve transaction as to whether or not the transaction should be accounted for as a business combination or asset acquisition. Refer to Note 3 “ Corlieve transaction ​ a. Goodwill ​ Goodwill represents the excess of the fair value of the consideration transferred over the fair value of the net assets assumed in a business combination. Goodwill is not amortized but is evaluated for impairment on an annual basis and between annual tests if we become aware of any events occurring or changes in circumstances that would more likely than not reduce the fair value of the reporting unit below its carrying amount. As of December 31, 2021, the Company has not recognized any impairment charges related to goodwill. ​ Refer to Note 3 “ Corlieve transaction ​ b. Acquired research and development ​ The Company identified various licenses that combined with the results of the research and development activities conducted in relation to AMT-260 since incorporation of Corlieve in 2019 constitute an In-process research and development intangible asset (“IPR&amp;D Intangible Asset”). The IPR&amp;D Intangible Asset is considered to be indefinite-lived until the completion or abandonment of the associated research and development efforts and is not amortized. If and when development is completed, which generally occurs when regulatory approval to market a product is obtained, the associated asset would be deemed finite-lived and would then be amortized based on its respective useful life at that point in time. As of December 31, 2021, the Company has not recognized any impairment charges related to the IPR&amp;D Intangible Asset. ​ In case of abandonment, the IPR&amp;D Intangible Asset will be written-off. In accordance with ASC 350, Intangibles – Goodwill and Other, the Company tests indefinite-lived intangible assets for impairment on an annual basis and between annual tests if the Company becomes aware of any events occurring or changes in circumstances that would indicate the fair value of the IPR&amp;D Intangible Asset is below its carrying amount. ​ Refer to Note 3 “ Corlieve transaction ​ c. Contingent consideration ​ Each reporting period, the Company revalues the contingent consideration obligations associated with the Corlieve transaction to their fair value and records changes in the fair value within research and development expenses. Changes in contingent consideration result from changes in assumptions regarding the probabilities of achieving the relevant milestones, or probability of success (“POS”), the estimated timing of achieving such milestones, and the interest rate to discount the payments. Payments made soon after the acquisition date are recorded as cash flows from financing activities, and payments, or the portion of the payments, not made soon after the acquisition date are recorded as cash flows from operating activities. ​ Refer to Note 3 “ Corlieve transaction ​ 2.3.6 ​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 ​ 2.3.7 ​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 ​ 2.3.8 ​ The Company follows the provisions of ASC 260, Earnings Per Share ​ Diluted net income / (loss) per share reflects the dilution that would occur if share options or warrants to issue ordinary shares were exercised, performance or restricted share units were distributed, or shares under the employee share purchase plan were issued. However, potential ordinary shares are excluded if their effect is anti-dilutive. ​ Refer to Note 16 “ Basic and diluted earnings per share ​ 2.3.9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Property, Plant, and Equipment ​ Refer to Note 2.3.5 “ Corlieve transaction ​ 2.3.10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 ​ · Between 10 – 15 years · ​ 5 years · ​ Between 3 – 5 years ​ 2.3.11 ​ The Company adopted ASC 842, Leases ​ The Company measured lease liabilities at the present value of the future lease payments as of January 1, 2019. The Company used an incremental borrowing rate to discount the lease payments. The Company derived the discount rate, adjusted for differences such as in the term and payment patterns, from the Company’s loan from Hercules Technology Growth Capital, Inc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For leases recognized after the adoption date, the Company determines if an arrangement is a lease at inception. Operating lease right-of-use assets and lease liabilities are initially recognized based on the present value of future minimum lease payments over the lease term at commencement date calculated using an incremental borrowing rate applicable to the lease asset, unless the implicit rate is readily available. Lease terms may include options to extend or terminate the lease when it is reasonably certain that the Company will exercise that option. Leases with a term of twelve months or less are not recognized on the consolidated balance sheets. ​ ​ 2.3.12 ​ Deposits paid are either presented as other current assets or as other non-current assets based on duration of the underlying contractual arrangement. Deposits are classified as restricted cash and primarily relate to facility leases. ​ Contract assets are presented in other current assets or as other non-current assets based on the timing of the right to consideration. ​ 2.3.13 ​ Prepaid expenses are amounts paid in the period, for which the benefit has not been realized, and include payments made for insurance and research and clinical contracts. The related expense will be recognized in the subsequent period as incurred. ​ 2.3.14 ​ ​ ​ 2.3.15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 ​ Contract liabilities are presented in accounts payable and accrued expenses. ​ 2.3.16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 ​ 2.3.17 Pensions and other post-retirement benefit plans ​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In 2016, the Company adopted a qualified 401(k) Plan for all employees located in the United States. The 401(k) Plan offers both a pre-tax and post-tax (Roth) component. Employees may contribute up to the IRS statutory limit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 2.3.18 ​ The Company accounts for its share-based compensation awards in accordance with ASC 718, Compensation-Stock Compensation. ​ All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Compensation expense related to Performance Share Units is recognized when the Company considers achievement of the milestones to be probable.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 ​ 2.3.19 Revenue recognition ​ The Company primarily generates revenue from its commercialization and license agreement with CSL Behring and its collaboration, research, and license agreements with BMS for the development and commercialization of product candidates. ​ CSL Behring collaboration ​ On June 24, 2021 (“Signing Date”), the Company entered into a commercialization and license agreement pursuant to which CSL Behring received exclusive global rights to etranacogene dezaparvovec (“Product”). The Company concluded that CSL Behring is a customer in accordance with ASC 606, Revenue from Contracts with Customers ​ (i) Sale of the exclusive global rights to the Product (“License Sale”); and (ii) Generate information to support the regulatory approval of the current and next generation manufacturing process of Product and to provide any such information generated to CSL Behring (“Manufacturing Development”). These performance obligations are considered distinct from one another, as CSL Behring can benefit from the identified service either on its own or together with other resources that are readily available to CSL Behring, and as the performance obligations are separately identifiable from other performance obligations in the CSL Behring Agreement. ​ Refer to Note 4 “ Collaboration arrangements and concentration of credit risk ​ Bristol-Myers Squib collaboration ​ The Company initially entered into collaboration, research, and license agreements with BMS in 2015 and amended them in 2020. ​ The Company evaluated the initial BMS CLA and determined that its performance obligations were as follows: ​ ● Providing pre-clinical research activities (“Collaboration Revenue”); ● Providing clinical and commercial manufacturing services for products (“Manufacturing Revenue”); and ●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As further discussed in Note 4, “ Collaboration arrangements and concentration of credit risk ​ License Revenue ​ Until the December 2020 amendment of the BMS CLA the Company recognized License Revenue over the expected performance period based on its measure of progress towards the completion of certain activities related to its services. Following the December 2020 amendment of the BMS CLA the Company’s performance was materially completed and it had satisfied its performance obligation (see Note 4, “Collaboration arrangements and concentration of credit risk” ​ Collaboration and Manufacturing Revenue ​ The Company recognizes Collaboration Revenues associated with optional work orders it receives from BMS to provide analytical development and process development activities that are reimbursable by BMS in accordance with the BMS CLA as well as the amended BMS CLA. ​ BMS and the Company entered into a Master Clinical Supply Agreement in April 2017 for the Company to supply gene therapy products during the clinical phase as well as into a binding term sheet to supply gene therapy products during the commercial phase to BMS. In December 2020, BMS and the Company also entered into a Research Supply Agreement. Revenues from product sales will be recognized when earned. The Company will provide these services as it receives optional work orders from BMS in relation to such services. ​ 2.3.20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 The Company’s other income also consists of employee retention credits received under the U.S. Coronavirus Aid, Relief, and Economic Security Act, income related to a settlement agreement that the Company and VectorY B.V. entered into in April 2021, as well as income from subleasing part of the Company’s Amsterdam facility. Other expense consists of expenses incurred in relation to the subleasing income. ​ 2.3.21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Furthermore, research and development costs include costs of materials and costs of intangible assets purchased from others for use in research and development activities. The costs of intangibles that are purchased from others for a particular research and development project and that have no alternative future uses (in other research and development projects or otherwise) are expensed as research and development costs at the time the costs are incurred or at the time when no alternative future use is identified. ​ 2.3.22 ​ Income taxes are recorded in accordance with ASC 740, Income Taxes ​ The benefits of tax positions are recognized only if those positions are more likely than not, based on the technical merits, to be sustained upon examination.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21, and 2020, the Company did not have any significant unrecognized tax benefits. ​ 2.3.23 Recently Adopted Accounting Pronouncements ​ Recent Accounting Pronouncements Not Yet Effective ​ ASU 2021-10: Government Assistance ​ In November 2018, the FASB issued ASU 2021-10, Government Assistance (Topic 832) which discusses the requirements for disclosures related to transactions with a government. ASU 2021-10 is effective for fiscal years beginning after December 15, 2021. The new disclosure requirements will require disclosures around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An entity should apply the updates prospectively or retrospectively. The Company currently includes information on government grants and does not expect these amendments to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lieve transaction</t>
        </is>
      </c>
      <c r="B1" s="2" t="inlineStr">
        <is>
          <t>12 Months Ended</t>
        </is>
      </c>
    </row>
    <row r="2">
      <c r="B2" s="2" t="inlineStr">
        <is>
          <t>Dec. 31, 2021</t>
        </is>
      </c>
    </row>
    <row r="3">
      <c r="A3" s="3" t="inlineStr">
        <is>
          <t>Corlieve transaction</t>
        </is>
      </c>
    </row>
    <row r="4">
      <c r="A4" s="4" t="inlineStr">
        <is>
          <t>Corlieve transaction</t>
        </is>
      </c>
      <c r="B4" s="4" t="inlineStr">
        <is>
          <t>3. Corlieve transaction ​ At the Acquisition Date, the Company acquired Corlieve. Following Corlieve’s formation in November 2019, Corlieve obtained exclusive licenses to certain patents from two French research institutions that continue to collaborate with the Company. Corlieve also obtained an exclusive license from Regenxbio Inc. (“Regenxbio”) to use AAV9 to deliver any sequence that affects the expression of the Glutamate inotropic receptor kainate type subunit 2 (“GRIK 2”) gene sequence in humans. Corlieve and Regenxbio simultaneously entered into a collaboration plan related to agreed joint preclinical research and development activities. At the Acquisition Date, Corlieve and its Swiss subsidiary, Corlieve Therapeutics AG, employed seven employees. Corlieve’s result for the full year 2021 was a $7.3 million loss. The result included in the Company’s consolidated results for the year ended December 31, 2021 is a $4.1 million loss. ​ The Company evaluated the Corlieve transaction as to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Based on the fair values of the gross assets acquired, the Company determined the screen test was not met. The Company further analyzed whether or not the acquired inputs and processes that have the ability to create outputs would meet the definition of a business. Significant judgment is required in the application of the screen test to determine whether an acquisition is a business combination or an acquisition of assets. ​ Identifiable assets and liabilities of Corlieve, including identifiable intangible assets, were recorded at their fair values as of the Acquisition Date, when the Company obtained control. The excess of the fair value of the consideration transferred over the fair value of the net assets acquired was recorded as goodwill. ​ The following table summarizes the fair values assigned to assets acquired and the liabilities assumed by the Company, along with the resulting goodwill, as of the Acquisition Date: ​ ​ ​ ​ ​ ​ ​ ​ ​ ​ Allocation ​ ​ € ​ (in thousands) Consideration ​ ​ Cash € 44,876 Contingent consideration ​ 20,165 Liability related to Mandatorily Redeemable Shares (see below) ​ 719 Fair value of total consideration € 65,760 ​ ​ ​ Recognized amounts of identifiable assets acquired and liabilities assumed ​ ​ Current assets including € € 2,902 Property, plant and equipment ​ 34 Identifiable intangible asset ​ 53,564 Current liabilities ​ (1,132) Deferred tax liability, net ​ (11,915) Debt ​ (1,352) Other non-current liabilities ​ (260) Fair value of net assets acquired ​ 41,841 Goodwill ​ 23,919 ​ € 65,760 ​ Consideration ​ On the Acquisition Date, the Company acquired 97.7% of the outstanding ordinary shares of Corlieve in return for EUR 44.9 million ($53.3 million as of the Acquisition Date). As is contractually required the Company acquired the remaining outstanding ordinary shares on February 9, 2022 following the expiration of a minimum holding period. The Company recorded a liability related to these Mandatorily Redeemable Shares for an amount of EUR 0.7 million ($0.9 million) as of the Acquisition Date. The Company financed the Corlieve Transaction from its cash on hand. ​ In addition to the payments to acquire 100% of the outstanding ordinary shares, Corlieve’s former shareholders are eligible to receive up to EUR 35.8 million ($40.6 million as of December 31, 2021) upon achievement of certain development milestones through Phase I/II and EUR 143.1 million ($162.3 million as of December 31, 2021) upon achievement of certain milestones associated with Phase III development and obtaining approval to commercialize Corlieve’s target candidate for the treatment of temporal lobe epilepsy (“AMT-260” or “TLE”) in the United States of America and the European Union. The Company may elect to pay up to 25% of such milestone payments through the issuance of the Company’s ordinary shares. ​ As of the Acquisition Date, the Company recorded EUR 20.2 million ($24.0 million) as a contingent liability (presented as “Non-current liability”) for the fair value of these milestone payments. The fair value of the contingent liability as of December 31, 2021 amounted to EUR 26.0 million ($29.5 million). Changes in fair value of the contingent liability are recognized within research and development expenses in the consolidated statements of operations. ​ Identified intangible assets ​ The Company identified various licenses that combined with the results of the research and development activities conducted in relation to AMT-260 since incorporation of Corlieve in 2019 constitute an In-process research and development intangible asset (“IPR&amp;D Intangible Asset”). ​ The Company determined the fair value of the IPR&amp;D Intangible Asset using a present value model based on expected cash flows. Estimating the amounts and timing of cash flows required to complete the development of AMT-260 as well as net sales, cost of goods sold, and sales and marketing costs involved considerable judgment and uncertainty. The expected cash flows are materially impacted by the probability of successfully completing the various stages of development (i.e., dosing of first patient in clinical trial, advancing into late-stage clinical development and obtaining approval to commercialize a product candidate) as well as the weighted average cost of capital of 10.4% used to discount the expected cash flows. Based on all such information and its judgment the Company estimated the fair value of the IPR&amp;D Intangible Asset at EUR 53.6 million ($63.6 million) as of the Acquisition Date. ​ Deferred tax liability, net ​ Corlieve’s deferred tax assets at the time of acquisition amounted to EUR 1.5 million ($1.7 million). Recognition of the IPR&amp;D Intangible Asset gave rise to a deferred tax liability of EUR 13.4 million ($15.9 million) at the enacted French corporate income tax rate of 25.0%. The Company consequently recorded a net deferred tax liability of EUR 11.9 million ($14.2 million as of the Acquisition Date). Changes in the net deferred tax liability after the Acquisition Date will be recorded in income tax expense in the consolidated statements of operations. ​ Goodwill ​ Goodwill represents the excess of total consideration over the estimated fair value of net assets acquired. The Company recorded EUR 23.9 million ($28.4 million) of goodwill in the consolidated balance sheet as of the Acquisition Date. The goodwill primarily relates to the recognition of a deferred tax liability recognized in association with the IPR&amp;D Intangible asset of EUR 13.4 million ($15.9 million as of Acquisition Date) as well as the fair market value of the experienced workforce and potential synergies from the acquisition. The Company allocated the goodwill to its reporting unit. The Company does not expect any portion of this goodwill to be deductible for income tax purposes. ​ Debt As of the Acquisition Date, Corlieve held a loan with outstanding amount equal to EUR 1.0 million ($1.2 million), which loan was repaid in its entirety in September 2021. As of the Acquisition Date, Corlieve also held a loan with outstanding amount equal to EUR 0.4 million ($0.4 million), which was repaid in its entirety in December 2021. ​ Other As of the Acquisition Date, the Company also acquired other assets and assumed other liabilities, which included among others, EUR 2.9 million ($3.4 million) of current assets, which consisted of EUR 2.8 million ($3.3 million) of cash, and EUR 1.1 million ($1.3 million) of curren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35:48Z</dcterms:created>
  <dcterms:modified xmlns:dcterms="http://purl.org/dc/terms/" xmlns:xsi="http://www.w3.org/2001/XMLSchema-instance" xsi:type="dcterms:W3CDTF">2022-02-25T12:35:48Z</dcterms:modified>
</cp:coreProperties>
</file>